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mpany" sheetId="8" r:id="rId8"/>
    <s:sheet name="Summary of Significant Accounti" sheetId="9" r:id="rId9"/>
    <s:sheet name="Business Combinations" sheetId="10" r:id="rId10"/>
    <s:sheet name="Accounts Receivable" sheetId="11" r:id="rId11"/>
    <s:sheet name="Prepaid Expenses" sheetId="12" r:id="rId12"/>
    <s:sheet name="Property and Equipment" sheetId="13" r:id="rId13"/>
    <s:sheet name="Identifiable Intangible Assets" sheetId="14" r:id="rId14"/>
    <s:sheet name="Other Assets, Net" sheetId="15" r:id="rId15"/>
    <s:sheet name="Accounts Payable and Accrued Ex" sheetId="16" r:id="rId16"/>
    <s:sheet name="Derivative Instruments" sheetId="17" r:id="rId17"/>
    <s:sheet name="Income Taxes" sheetId="18" r:id="rId18"/>
    <s:sheet name="Common and Preferred Stock" sheetId="19" r:id="rId19"/>
    <s:sheet name="Share-based Awards" sheetId="20" r:id="rId20"/>
    <s:sheet name="Commitments and Contingencies" sheetId="21" r:id="rId21"/>
    <s:sheet name="Legal Proceedings" sheetId="22" r:id="rId22"/>
    <s:sheet name="Employee Benefit Plans" sheetId="23" r:id="rId23"/>
    <s:sheet name="Share Repurchase Programs" sheetId="24" r:id="rId24"/>
    <s:sheet name="Assets and Liabilities Measured" sheetId="25" r:id="rId25"/>
    <s:sheet name="Earnings Per Share" sheetId="26" r:id="rId26"/>
    <s:sheet name="Segment Reporting" sheetId="27" r:id="rId27"/>
    <s:sheet name="Other Long-Term Obligations" sheetId="28" r:id="rId28"/>
    <s:sheet name="Convertible Notes" sheetId="29" r:id="rId29"/>
    <s:sheet name="Accumulated Other Comprehensive" sheetId="30" r:id="rId30"/>
    <s:sheet name="Unaudited Quarterly Results" sheetId="31" r:id="rId31"/>
    <s:sheet name="Summary of Significant Accoun32" sheetId="32" r:id="rId32"/>
    <s:sheet name="Summary of Significant Accoun33" sheetId="33" r:id="rId33"/>
    <s:sheet name="Business Combinations (Tables)" sheetId="34" r:id="rId34"/>
    <s:sheet name="Accounts Receivable (Tables)" sheetId="35" r:id="rId35"/>
    <s:sheet name="Prepaid Expenses (Tables)" sheetId="36" r:id="rId36"/>
    <s:sheet name="Property and Equipment (Tables)" sheetId="37" r:id="rId37"/>
    <s:sheet name="Identifiable Intangible Assets " sheetId="38" r:id="rId38"/>
    <s:sheet name="Other Assets, Net (Tables)" sheetId="39" r:id="rId39"/>
    <s:sheet name="Accounts Payable and Accrued 40" sheetId="40" r:id="rId40"/>
    <s:sheet name="Derivative Instruments (Tables)" sheetId="41" r:id="rId41"/>
    <s:sheet name="Income Taxes (Tables)" sheetId="42" r:id="rId42"/>
    <s:sheet name="Share-based Awards (Tables)" sheetId="43" r:id="rId43"/>
    <s:sheet name="Commitments and Contingencies (" sheetId="44" r:id="rId44"/>
    <s:sheet name="Employee Benefit Plans (Tables)" sheetId="45" r:id="rId45"/>
    <s:sheet name="Assets and Liabilities Measur46" sheetId="46" r:id="rId46"/>
    <s:sheet name="Earnings Per Share (Tables)" sheetId="47" r:id="rId47"/>
    <s:sheet name="Segment Reporting (Tables)" sheetId="48" r:id="rId48"/>
    <s:sheet name="Other Long-Term Obligations (Ta" sheetId="49" r:id="rId49"/>
    <s:sheet name="Convertible Notes (Tables)" sheetId="50" r:id="rId50"/>
    <s:sheet name="Accumulated Other Comprehensi51" sheetId="51" r:id="rId51"/>
    <s:sheet name="Unaudited Quarterly Results (Ta" sheetId="52" r:id="rId52"/>
    <s:sheet name="Summary of Retrospective-applic" sheetId="53" r:id="rId53"/>
    <s:sheet name="Summary of Significant Accoun54" sheetId="54" r:id="rId54"/>
    <s:sheet name="Business Combinations - Additio" sheetId="55" r:id="rId55"/>
    <s:sheet name="Post Acquisition Financial Info" sheetId="56" r:id="rId56"/>
    <s:sheet name="Pro Forma Consolidated Financia" sheetId="57" r:id="rId57"/>
    <s:sheet name="Summary of Changes in Goodwill " sheetId="58" r:id="rId58"/>
    <s:sheet name="Activities In Allowance For Dou" sheetId="59" r:id="rId59"/>
    <s:sheet name="Account Receivables - Additiona" sheetId="60" r:id="rId60"/>
    <s:sheet name="Schedule of Prepaid Expense, In" sheetId="61" r:id="rId61"/>
    <s:sheet name="Schedule Of Property And Equipm" sheetId="62" r:id="rId62"/>
    <s:sheet name="Property And Equipment - Additi" sheetId="63" r:id="rId63"/>
    <s:sheet name="Depreciation Expense Recognized" sheetId="64" r:id="rId64"/>
    <s:sheet name="Identifiable Intangible Asset65" sheetId="65" r:id="rId65"/>
    <s:sheet name="Summary of Identifiable Intangi" sheetId="66" r:id="rId66"/>
    <s:sheet name="Summary of Change in Identifiab" sheetId="67" r:id="rId67"/>
    <s:sheet name="Schedule of Amortization Expens" sheetId="68" r:id="rId68"/>
    <s:sheet name="Schedule of Amortization Expe69" sheetId="69" r:id="rId69"/>
    <s:sheet name="Components of Other Assets ,Net" sheetId="70" r:id="rId70"/>
    <s:sheet name="Other Assets, Net - Additional " sheetId="71" r:id="rId71"/>
    <s:sheet name="Summary of Accounts Payable and" sheetId="72" r:id="rId72"/>
    <s:sheet name="Summary of Effects of Derivativ" sheetId="73" r:id="rId73"/>
    <s:sheet name="Schedule of U.S and Foreign Com" sheetId="74" r:id="rId74"/>
    <s:sheet name="Schedule of Components of Provi" sheetId="75" r:id="rId75"/>
    <s:sheet name="Schedule of Deferred Tax Assets" sheetId="76" r:id="rId76"/>
    <s:sheet name="Gross and Net Deferred Tax Asse" sheetId="77" r:id="rId77"/>
    <s:sheet name="Income Taxes - Additional Infor" sheetId="78" r:id="rId78"/>
    <s:sheet name="Reconciliation of Statutory Fed" sheetId="79" r:id="rId79"/>
    <s:sheet name="Reconciliation of Statutory F80" sheetId="80" r:id="rId80"/>
    <s:sheet name="Schedule of Unrecognized Tax Be" sheetId="81" r:id="rId81"/>
    <s:sheet name="Summary of Tax Years Subject to" sheetId="82" r:id="rId82"/>
    <s:sheet name="Common and Preferred Stock - Ad" sheetId="83" r:id="rId83"/>
    <s:sheet name="Share Based Awards - Additional" sheetId="84" r:id="rId84"/>
    <s:sheet name="Summary of Share-Based Awards G" sheetId="85" r:id="rId85"/>
    <s:sheet name="Summary of Share-Based Awards86" sheetId="86" r:id="rId86"/>
    <s:sheet name="Share-Based Compensation Expens" sheetId="87" r:id="rId87"/>
    <s:sheet name="Total Fair Value of Stock Optio" sheetId="88" r:id="rId88"/>
    <s:sheet name="Intrinsic Value of Stock Option" sheetId="89" r:id="rId89"/>
    <s:sheet name="Total Fair Value Service Perfor" sheetId="90" r:id="rId90"/>
    <s:sheet name="Activity for Service-Based Shar" sheetId="91" r:id="rId91"/>
    <s:sheet name="Activity for Service-Based Sh92" sheetId="92" r:id="rId92"/>
    <s:sheet name="Intrinsic Value Of Service - Ba" sheetId="93" r:id="rId93"/>
    <s:sheet name="Intrinsic Value Of Service - 94" sheetId="94" r:id="rId94"/>
    <s:sheet name="Total Intrinsic value of Servic" sheetId="95" r:id="rId95"/>
    <s:sheet name="Activity For Performance-Based " sheetId="96" r:id="rId96"/>
    <s:sheet name="Total Fair Value Of Service_Per" sheetId="97" r:id="rId97"/>
    <s:sheet name="Total Fair Value Of Performance" sheetId="98" r:id="rId98"/>
    <s:sheet name="Schedule Of Future Minimum Leas" sheetId="99" r:id="rId99"/>
    <s:sheet name="Rent Expense Under Operating Le" sheetId="100" r:id="rId100"/>
    <s:sheet name="Schedule of Defined benefit Pla" sheetId="101" r:id="rId101"/>
    <s:sheet name="Share Repurchase Programs - Add" sheetId="102" r:id="rId102"/>
    <s:sheet name="Fair Value of Assets and Liabil" sheetId="103" r:id="rId103"/>
    <s:sheet name="Fair Value of Assets and Lia104" sheetId="104" r:id="rId104"/>
    <s:sheet name="Investments Measured at Fair Va" sheetId="105" r:id="rId105"/>
    <s:sheet name="Investments Measured at Fair106" sheetId="106" r:id="rId106"/>
    <s:sheet name="Summary of Stated Maturities of" sheetId="107" r:id="rId107"/>
    <s:sheet name="Reconciliation of Numerators an" sheetId="108" r:id="rId108"/>
    <s:sheet name="Earnings Per Share - Additional" sheetId="109" r:id="rId109"/>
    <s:sheet name="Shares Considered Anti-Dilutive" sheetId="110" r:id="rId110"/>
    <s:sheet name="Summary of Revenue, Income (Los" sheetId="111" r:id="rId111"/>
    <s:sheet name="Summary of Revenue from Unaffil" sheetId="112" r:id="rId112"/>
    <s:sheet name="Segment Reporting - Additional " sheetId="113" r:id="rId113"/>
    <s:sheet name="Summary of Tangible Long-Lived " sheetId="114" r:id="rId114"/>
    <s:sheet name="Summary of Subscription and Ser" sheetId="115" r:id="rId115"/>
    <s:sheet name="Other Long-Term Obligation (Det" sheetId="116" r:id="rId116"/>
    <s:sheet name="Convertible Notes - Additional " sheetId="117" r:id="rId117"/>
    <s:sheet name="Components of Notes (Detail)" sheetId="118" r:id="rId118"/>
    <s:sheet name="Schedule of Total Interest Expe" sheetId="119" r:id="rId119"/>
    <s:sheet name="Schedule of Total Interest E120" sheetId="120" r:id="rId120"/>
    <s:sheet name="Fair Value of Notes Based on In" sheetId="121" r:id="rId121"/>
    <s:sheet name="Summary of Accumulated Other Co" sheetId="122" r:id="rId122"/>
    <s:sheet name="Schedule of Unaudited Quarterly" sheetId="123" r:id="rId123"/>
  </s:sheets>
  <s:definedNames/>
  <s:calcPr calcId="124519" calcMode="auto" fullCalcOnLoad="1"/>
</s:workbook>
</file>

<file path=xl/sharedStrings.xml><?xml version="1.0" encoding="utf-8"?>
<sst xmlns="http://schemas.openxmlformats.org/spreadsheetml/2006/main" uniqueCount="945">
  <si>
    <t>Document and Entity Information - USD ($) $ in Billions</t>
  </si>
  <si>
    <t>12 Months Ended</t>
  </si>
  <si>
    <t>Feb. 29, 2016</t>
  </si>
  <si>
    <t>Apr. 19, 2016</t>
  </si>
  <si>
    <t>Aug. 31, 2015</t>
  </si>
  <si>
    <t>Document Information [Line Items]</t>
  </si>
  <si>
    <t>Document Type</t>
  </si>
  <si>
    <t>10-K</t>
  </si>
  <si>
    <t>Amendment Flag</t>
  </si>
  <si>
    <t>false</t>
  </si>
  <si>
    <t>Document Period End Date</t>
  </si>
  <si>
    <t>Feb. 29,
		2016</t>
  </si>
  <si>
    <t>Document Fiscal Year Focus</t>
  </si>
  <si>
    <t>Document Fiscal Period Focus</t>
  </si>
  <si>
    <t>FY</t>
  </si>
  <si>
    <t>Trading Symbol</t>
  </si>
  <si>
    <t>RHT</t>
  </si>
  <si>
    <t>Entity Registrant Name</t>
  </si>
  <si>
    <t>RED HAT INC</t>
  </si>
  <si>
    <t>Entity Central Index Key</t>
  </si>
  <si>
    <t>Current Fiscal Year End Date</t>
  </si>
  <si>
    <t>--0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Feb. 28, 2015</t>
  </si>
  <si>
    <t>Current assets:</t>
  </si>
  <si>
    <t>Cash and cash equivalents</t>
  </si>
  <si>
    <t>Investments in debt securities, short-term</t>
  </si>
  <si>
    <t>Accounts receivable, net of allowances for doubtful accounts of $2,798 and $2,247, respectively</t>
  </si>
  <si>
    <t>Prepaid expenses</t>
  </si>
  <si>
    <t>Other current assets</t>
  </si>
  <si>
    <t>Total current assets</t>
  </si>
  <si>
    <t>Property and equipment, net of accumulated depreciation and amortization of $194,819 and $190,114, respectively</t>
  </si>
  <si>
    <t>Goodwill</t>
  </si>
  <si>
    <t>Identifiable intangibles, net</t>
  </si>
  <si>
    <t>Investments in debt securities, long-term</t>
  </si>
  <si>
    <t>Deferred tax assets, net</t>
  </si>
  <si>
    <t>Other assets, net</t>
  </si>
  <si>
    <t>Total assets</t>
  </si>
  <si>
    <t>[1]</t>
  </si>
  <si>
    <t>Current liabilities:</t>
  </si>
  <si>
    <t>Accounts payable and accrued expenses</t>
  </si>
  <si>
    <t>Deferred revenue</t>
  </si>
  <si>
    <t>Other current obligations</t>
  </si>
  <si>
    <t>Total current liabilities</t>
  </si>
  <si>
    <t>Long-term deferred revenue</t>
  </si>
  <si>
    <t>Convertible notes</t>
  </si>
  <si>
    <t>Other long-term obligations</t>
  </si>
  <si>
    <t>Commitments and contingencies (NOTES 14 and 15)</t>
  </si>
  <si>
    <t xml:space="preserve"> </t>
  </si>
  <si>
    <t>Stockholders' equity:</t>
  </si>
  <si>
    <t>Preferred stock, 5,000,000 shares authorized, none outstanding</t>
  </si>
  <si>
    <t>Common stock, $0.0001 per share par value, 300,000,000 shares authorized, 234,896,137 and 233,061,964 shares issued, 181,185,861 and 183,551,078 shares outstanding at February 29, 2016 and February 28, 2015, respectively</t>
  </si>
  <si>
    <t>Additional paid-in capital</t>
  </si>
  <si>
    <t>Retained earnings</t>
  </si>
  <si>
    <t>Treasury stock at cost, 53,710,276 and 49,510,886 shares at February 29, 2016 and February 28, 2015, respectively</t>
  </si>
  <si>
    <t>Accumulated other comprehensive loss</t>
  </si>
  <si>
    <t>Total stockholders' equity</t>
  </si>
  <si>
    <t>Total liabilities and stockholders' equity</t>
  </si>
  <si>
    <t>Includes the effects of retrospective application of ASU 2015-03 and ASU 2015-17.</t>
  </si>
  <si>
    <t>Consolidated Balance Sheets (Parenthetical) - USD ($) $ in Thousands</t>
  </si>
  <si>
    <t>Accounts receivable, allowances for doubtful accounts</t>
  </si>
  <si>
    <t>Property and equipment, accumulated depreciation and amortization</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 USD ($) shares in Thousands, $ in Thousands</t>
  </si>
  <si>
    <t>Feb. 28, 2014</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Facility exit costs</t>
  </si>
  <si>
    <t>Total operating expense</t>
  </si>
  <si>
    <t>Income from operations</t>
  </si>
  <si>
    <t>Interest income</t>
  </si>
  <si>
    <t>Interest expens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 USD ($) $ in Thousands</t>
  </si>
  <si>
    <t>Other comprehensive income (loss):</t>
  </si>
  <si>
    <t>Change in foreign currency translation adjustment</t>
  </si>
  <si>
    <t>Available-for-sale securities:</t>
  </si>
  <si>
    <t>Unrealized gain (loss) on available-for-sale securities during the period</t>
  </si>
  <si>
    <t>Reclassification for gain realized on available-for-sale securities, reported in Other income (expense), net</t>
  </si>
  <si>
    <t>Tax benefit</t>
  </si>
  <si>
    <t>Net change in available-for-sale securities (net of tax)</t>
  </si>
  <si>
    <t>Total other comprehensive income (loss)</t>
  </si>
  <si>
    <t>Comprehensive income</t>
  </si>
  <si>
    <t>Consolidated Statements of Stockholders' Equity - USD ($) shares in Thousands, $ in Thousands</t>
  </si>
  <si>
    <t>Total</t>
  </si>
  <si>
    <t>Common Stock</t>
  </si>
  <si>
    <t>Additional Paid-In Capital</t>
  </si>
  <si>
    <t>Retained Earnings</t>
  </si>
  <si>
    <t>Treasury Stock</t>
  </si>
  <si>
    <t>Accumulated Other Comprehensive Income (Loss)</t>
  </si>
  <si>
    <t>Balance (in shares) at Feb. 28, 2013</t>
  </si>
  <si>
    <t>Balance at Feb. 28, 2013</t>
  </si>
  <si>
    <t>Other comprehensive income (loss), net of tax</t>
  </si>
  <si>
    <t>Vest and exercise of share-based awards</t>
  </si>
  <si>
    <t>Vest and exercise of share-based awards (in shares)</t>
  </si>
  <si>
    <t>Common stock repurchase</t>
  </si>
  <si>
    <t>Share-based compensation expense</t>
  </si>
  <si>
    <t>Tax benefits related to share-based awards</t>
  </si>
  <si>
    <t>Minimum tax withholdings paid by the Company on behalf of employees related to net settlement of employee share-based awards</t>
  </si>
  <si>
    <t>Other</t>
  </si>
  <si>
    <t>Balance (in shares) at Feb. 28, 2014</t>
  </si>
  <si>
    <t>Balance at Feb. 28, 2014</t>
  </si>
  <si>
    <t>Assumed employee share-based awards from acquisitions</t>
  </si>
  <si>
    <t>Equity component of convertible notes</t>
  </si>
  <si>
    <t>Equity component of convertible notes issuance cost</t>
  </si>
  <si>
    <t>Purchase of convertible note hedges</t>
  </si>
  <si>
    <t>Proceeds from issuance of warrants</t>
  </si>
  <si>
    <t>Deferred taxes related to convertible notes</t>
  </si>
  <si>
    <t>Balance (in shares) at Feb. 28, 2015</t>
  </si>
  <si>
    <t>Balance at Feb. 28, 2015</t>
  </si>
  <si>
    <t>Balance (in shares) at Feb. 29, 2016</t>
  </si>
  <si>
    <t>Balance at Feb. 29, 2016</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Deferred income taxes</t>
  </si>
  <si>
    <t>Net amortization of bond premium on debt securities available for sale</t>
  </si>
  <si>
    <t>Changes in operating assets and liabilities net of effects of acquisitions:</t>
  </si>
  <si>
    <t>Accounts receivable</t>
  </si>
  <si>
    <t>Net cash provided by operating activities</t>
  </si>
  <si>
    <t>Cash flows from investing activities:</t>
  </si>
  <si>
    <t>Purchase of investment in debt securities available for sale</t>
  </si>
  <si>
    <t>Proceeds from sales and maturities of investment in debt securities available for sale</t>
  </si>
  <si>
    <t>Acquisitions of businesses, net of cash acquired</t>
  </si>
  <si>
    <t>Purchase of developed software and other intangible assets</t>
  </si>
  <si>
    <t>Purchase of property and equipment</t>
  </si>
  <si>
    <t>Net cash used in investing activities</t>
  </si>
  <si>
    <t>Cash flows from financing activities:</t>
  </si>
  <si>
    <t>Excess tax benefits from share-based payment arrangements</t>
  </si>
  <si>
    <t>Proceeds from exercise of common stock options</t>
  </si>
  <si>
    <t>Purchase of treasury stock</t>
  </si>
  <si>
    <t>Payments related to settlement of employee shared-based awards</t>
  </si>
  <si>
    <t>Proceeds from issuance of convertible notes, net of issuance costs</t>
  </si>
  <si>
    <t>Payments on other borrowings</t>
  </si>
  <si>
    <t>Net cash provided by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Cash paid during the year for:</t>
  </si>
  <si>
    <t>Interest</t>
  </si>
  <si>
    <t>Income taxes</t>
  </si>
  <si>
    <t>Non-cash investing and financing activities:</t>
  </si>
  <si>
    <t>Fixed assets acquired under capital leases</t>
  </si>
  <si>
    <t>Company</t>
  </si>
  <si>
    <t>NOTE
1—Company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t>
  </si>
  <si>
    <t>Summary of Significant Accounting Policies</t>
  </si>
  <si>
    <t>NOTE 2—Summary of
Significant Accounting Policies 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nsolidated Balance Sheet as of February 28, 2015 includes
the effect of retrospective application of Accounting Standards
Update 2015-17, Income Taxes (Topic 740): Balance Sheet
Classification of Deferred Taxes Interest Imputation of Interest
(Subtopic 835-30): Simplifying the Presentation of Debt Issuance
Costs .
As reported Adjustments for Adjustments for Adjusted
ASSETS
Current assets:
Deferred tax assets,
net $ 86,796 (86,796 ) — $ —
Non-current
assets:
Deferred tax assets,
net $ — 98,892 — $ 98,892
Other assets,
net $ 53,243 (18,049 ) (12,463 ) $ 22,731
LIABILITIES
Current
liabilities:
Other current
obligations $ 1,844 (659 ) — $ 1,185
Non-current
liabilities:
Convertible
notes $ 715,402 — (12,463 ) $ 702,939
Other long-term
obligations $ 77,340 (5,294 ) — $ 72,046
For additional
discussion related to recent accounting pronouncements the Company
has either recently adopted or is currently evaluating the impact
from future adoption, see “Recent accounting
pronouncements” in this not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Revenue
recognition
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which indicates acceptance of the
Company’s training agreement terms.
Subscription
revenue
Subscription
revenue is comprised of direct and indirect sales of subscriptions
relating to Red Hat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life of the subscription. Red Hat
technologies are generally offered with either one or three-year
base subscription periods; the majority of the Company’s
subscriptions have one-year terms. Under these subscription
agreements, renewal rates are generally specified for one or
three-year renewal terms. Subscriptions generally entitle the end
user to the technology itself and post-contract customer support,
generally consisting of varying levels of support services as well
as access to security errata, fixes, functionality enhancements to
the technology and upgrades to the technologies, each on an if and
when available basis, during the term of the subscription. The
Company sells its offerings through two principal channels:
(1) direct, which includes sales by the Company’s sales
force as well as web store sales, and (2) indirect, which
includes certified cloud and service providers
(“CCSPs”), distributors, value added resellers, systems
integrators and OEMs. The Company recognizes revenue from the sale
of Red Hat technologies ratably over the period of the subscription
beginning on the commencement date of the subscription
agreement.
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
The Company
derives a portion of its revenue from CCSPs that provide public
clouds with and allow users to consume computing resources as a
service. The Company earns revenue based on subscription units
consumed by the CCSP or its end users. These cloud-usage services
began expanding significantly in fiscal 2013 and have continued to
grow.
For periods
prior to March 1, 2015, the Company recognized cloud-usage
revenue upon receipt of usage reports from the CCSPs, which
typically report fees owed to the Company one month or more after
the fees have been earned. Effective March 1, 2015, the
Company believed that it had sufficient historical data and
experience to estimate this cloud-usage revenue and has begun
estimating the amount of and recognizing such revenue in the period
earned. The estimates are based on the historical cloud-usage data
available. As a result of the Company’s transition to
estimating cloud-usage revenue, the Company’s subscription
revenues and pre-tax income for the fiscal year ended
February 29, 2016 included an additional, favorable adjustment
of $5.3 million.
Training and
services revenue
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 Deferred selling
costs
Deferred
commissions are the incremental costs that are directly associated
with non-cancelable subscription contracts with customers and
consist of sales commissions paid to the Company’s sales
force. The commissions are deferred and amortized over a period
that approximates the period of the subscription term. The
commission payments are paid in full subsequent to the month in
which the customer’s service commences. The deferred
commission amounts are recoverable through the future revenue
streams under the non-cance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on the accompanying Consolidated Balance Sheets. Amortization of
deferred commissions is included in sales and marketing expense in
the accompanying Consolidated Statements of Operations. Goodwill and other
long-lived assets
Goodwill
The Company
evaluates goodwill for impairment during the fourth quarter of its
fiscal year or more frequently if events or changes in
circumstances indicate that an impairment to goodwill may have
occurred. For the year ended February 29, 2016, the Company
elected to perform a quantitative assessment of goodwill for all of
its reporting units. In doing so, the Company compared the
estimated fair value of each of the reporting units to its
respective book value, including allocated goodwill. The Company
concluded that there were no impairments of goodwill.
For the year
ended February 28, 2015, the Company applied its test for
goodwill impairment as permitted by ASU 2011-08, which allows the
Company to first assess qualitative factors to determine whether it
is “more likely than not” that the fair value of a
reporting unit is less than its carrying value. The outcome of
these qualitative tests determines whether it is necessary for a
company to perform the two-step goodwill impairment test as
required in years prior to the adoption of ASU 2011-08.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year ended
February 28, 2015. Consequently, the Company was not required
to perform the remaining two-step quantitative goodwill impairment
test.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
See NOTE
8—Other Assets, Net for further discussion of impairment
losses on long-lived assets for the years ended February 29,
2016, February 28, 2015 and February 28,
2014. Cash and cash
equivalents
The Company
considers highly liquid investments purchased with a maturity
period of three months or less at the date of purchase to be cash
equivalents. 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See NOTE 4—Accounts Receivable for further
discussion on accounts receivable balances. 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expense), net. Realized gains and losses
and other than temporary impairments, if any, are reflected in the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See NOTE 18—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 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 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 Therefore, at February 29, 2016 and February 28,
2015, the Company had no internally developed capitalized software
costs for products to be sold to third parties.
Property and
equipment
Property and
equipment is primarily comprised of furniture, computer equipment,
computer software and leasehold improvements, which are recorded at
cost and depreciated or amortized using the straight-line method
over their estimated useful lives as follows: furniture and
fixtures, seven years; computer equipment, three to four years;
computer software, five years; leasehold improvements, over the
lesser of the estimated remaining useful life of the asset or the
remaining term of the lease.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 Share-based
compensation
The Company
measures share-based compensation cost as of the grant date, based
on the estimated fair value of the award and recognizes the cost
over the employee requisite service period, typically on a
straight-line basis, net of estimated forfeiture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3—Share-based
Awards. 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
Advertising
expense totaled $88.9 million, $62.6 million and $53.4 million for
the years ended February 29, 2016, February 28, 2015
and February 28, 2014, respectively. 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 with the
exception of those software development costs that may qualify for
capitalization. Income
taxes
The Company
accounts for income taxes using the liability method in which
deferred tax assets or liabilities are recognized for the temporary
differences between financial reporting and tax bases of the
Company’s assets and liabilities and for tax carryforwards at
enacted statutory tax rates in effect for the years in which the
differences are expected to reverse.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is the Company’s policy to invest the
earnings of foreign subsidiaries indefinitely outside the U.S. From
time to time, however, the Company may remit a portion of these
earnings to the extent it incurs no additional U.S. tax and it is
otherwise feasible.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1—Income Taxes. Foreign currency
translation
The Euro has
been determined to be the primary functional currency for the
Company’s European operations and local currencies have been
determined to be the functional currencies for the Company’s
Asia Pacific and Latin American operations, with the exception of
the Company’s operations in Mexico, where the functional
currency is the U.S. dollar. Foreign exchange gains and losses,
which result from the process of remeasuring foreign currency
transactions into the appropriate functional currency, are included
in other incom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 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which invest
predominantly in U.S. government instruments, investment grade
corporate bonds and certificates of deposit guaranteed by banks
which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their historical
experience and credit evaluation. The Company’s standard
credit terms are net 30 days in North America, net 30 to 45 days in
EMEA (Europe, Middle East and Africa) and Latin America, and range
from net 30 to net 60 days in Asia Pacific. 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 See NOTE 22—Convertible Notes to the Company’s
Consolidated Financial Statements for detailed information on the
convertible notes. Segment
reporting
The Company is
organized primarily on the basis of three geographic business
units: the Americas (U.S., Latin America and Canada), EMEA (Europe,
Middle East and Afric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85 locations around the world. The Company
manages its international business on an Americas-wide, EMEA-wide
and Asia Pacific-wide basis. See NOTE 20—Segment Reporting
for further discussion. Recent accounting
pronouncements
Accounting
pronouncements adopted
In November
2015, the Financial Accounting Standards Board (“FASB”)
issued Accounting Standards Update 2015-17, Income Taxes (Topic
740): Balance Sheet Classification of Deferred Taxes
In September
2015, the FASB issued Accounting Standards Update 2015-16,
Business Combinations (Topic 805): Simplifying the Accounting
for Measurement-Period Adjustments
In April 2015,
the FASB issued Accounting Standards Update 2015-03,
Interest Imputation of Interest (Subtopic 835-30):
Simplifying the Presentation of Debt Issuance Costs
Accounting
pronouncements being evaluated
In March 2016,
the FASB issued Accounting Standards Update 2016-09,
Compensation—Stock Compensation (Topic 718):
Improvements to Employee Share-Based Payment Accounting
The Company is
currently evaluating the overall impact that ASU 2016-09 will
have on its consolidated financial statements. However, a
significant impact will result from changes in how the Company
recognized the excess tax benefits (“windfalls”) or
deficiencies (“shortfalls”) related to share-based
payments. For example, such windfalls and shortfalls are currently
credited or charged, respectively, to additional paid in capital in
the Company’s Consolidated Balance Sheets. Under
ASU 2016-09, these windfalls and shortfalls will be recognized
as a tax benefit or expense, respectively, in the Company’s
Consolidated Statements of Operations. For the years ended
February 29, 2016, February 28, 2015 and
February 28, 2014, the Company recognized net windfalls
totaling $19.8 million, $6.4 million and
$10.1 million, respectively, as additional paid in capital.
Under the updated guidance these amounts would have instead been
recognized as a reduction in tax expense and consequently an
increase in net income.
In addition to
the income tax consequences described above, the excess tax
benefits from share-based payment arrangements that the Company
currently reports as cash flows from financing activities on its
Consolidated Statements of Cash Flows—which totaled
$20.2 million, $5.6 million and $12.8 million for
the years ended February 29, 2016, February 28, 2015 and
February 28, 2014, respectively—will instead, under
ASU 2016-09, be reported as cash flows from operating
activities on the Company’s Consolidated Statements of Cash
Flows.
In February
2016, the FASB issued Accounting Standards Update 2016-02,
Leases (Topic 842)
In January
2016, the FASB issued Accounting Standards Update 2016-01,
Financial Instruments—Overall (Subtopic 825-10):
Recognition and Measurement of Financial Assets and Financial
Liabilities
In May 2014,
the FASB issued Accounting Standards Update 2014-09, Revenue
from Contracts with Customers .</t>
  </si>
  <si>
    <t>Business Combinations</t>
  </si>
  <si>
    <t>NOTE 3—Business
Combinations
Acquisition
of Ansible, Inc.
On
October 16, 2015 the Company completed its acquisition of all
of the shares of Ansible, Inc. (“Ansible”). Ansible is
a provider of IT automation solutions that allows its users to
manage applications across hybrid cloud environments. The
acquisition is intended to augment the Company’s management
portfolio and help customers to deploy and manage applications
across private and public clouds, speed service delivery through
development and operations initiatives, streamline OpenStack
installations and upgrades and accelerate container adoption by
simplifying orchestration and configuration.
The
consideration paid was $126.0 million and includes $125.2 million
of cash. Based on management’s provisional assessment of the
acquisition-date fair value of the assets acquired and liabilities
assumed, the total consideration transferred of $126.0 million has
been allocated to the Company’s assets and liabilities on a
preliminary basis as follows: $102.3 million to goodwill, $25.1
million to identifiable intangible assets and $1.4 million to
working capital as a net current liability.
During February
2016, the Company completed its valuation of the identifiable
intangible assets acquired from Ansible. As a result of the
valuation, the Company reduced its preliminary estimate of
identifiable intangible assets by $17.3 million to
$25.1 million as of February 29, 2016 from
$42.4 million as of November 30, 2015. The
$17.3 million measurement-period adjustment resulted in an
increase to goodwill of $10.8 million and a decrease to
deferred taxes of $6.5 million. This adjustment had no
significant impact on the Company’s financial results.
Management expects to finalize its assessment of the
acquisition-date fair value of Ansible’s other assets and
liabilities, primarily deferred income taxes, in early fiscal
2017.
The Company
incurred approximately $3.9 million in transaction costs, including
legal and accounting fees, relating to the acquisition. These
transaction costs have been expensed as incurred and included in
general and administrative expense on the Company’s
Consolidated Statement of Operations for the fiscal year ended
February 29, 2016.
Acquisition
of FeedHenry Ltd.
On
October 8, 2014 the Company completed its acquisition of all
of the shares of FeedHenry Ltd. (“FeedHenry”).
FeedHenry is a provider of cloud-based enterprise mobile
application platforms. The acquisition is intended to expand the
Company’s portfolio of application development, integration
and platform as a service solutions, enabling the Company to
support mobile application development in public and private
environments.
The
consideration paid as of the closing date was $80.2 million and has
been allocated to the Company’s assets and liabilities as
follows: $68.5 million to goodwill, $9.0 million to identifiable
intangible assets and the remaining $2.7 million to net working
capital.
The Company
incurred approximately $1.1 million in transaction costs, including
legal and accounting fees, relating to the acquisition. These
transaction costs have been expensed as incurred and included in
general and administrative expense on the Company’s
Consolidated Statement of Operations for the fiscal year ended
February 28, 2015.
Acquisition
of eNovance, SAS
On
June 24, 2014, the Company completed its acquisition of all of
the shares of eNovance, SAS (“eNovance”), a provider of
open source cloud computing services. The acquisition is intended
to assist in advancing the Company’s market position in
OpenStack, and the addition of eNovance’s systems integration
capabilities and engineering talent is expected to help meet
growing demand for enterprise OpenStack consulting, design and
deployment.
The
consideration paid was $67.6 million and has been allocated to the
Company’s assets and liabilities as follows: $60.8 million to
goodwill, $5.3 million to identifiable intangible assets and the
remaining $1.5 million to net working capital.
In addition to
the cash consideration transferred, the Company issued a total of
529,057 restricted common shares to certain employee-shareholders.
The vesting of these restricted shares is conditioned on continued
employment with the Company. As a result of the employment
condition, the transfer of these shares has been accounted for
apart from the business combination. The shares effectively vest
25% per year, with the closing-date date fair value of the
shares being amortized, on a straight-line basis, to share-based
compensation expense in the Company’s Consolidated Statement
of Operations.
The Company
incurred approximately $0.9 million in transaction costs, including
legal and accounting fees, relating to the acquisition. These
transaction costs have been expensed as incurred and included in
general and administrative expense on the Company’s
Consolidated Statement of Operations for the fiscal year ended
February 28, 2015.
Acquisition
of Inktank Storage, Inc.
On
April 30, 2014, the Company completed its acquisition of all
of the shares of Inktank Storage, Inc. (“Inktank”), a
provider of scale-out, open source storage systems, whose flagship
technology, Inktank Ceph Enterprise, delivers object and block
storage software to enterprises deploying public or private clouds.
The acquisition is intended to complement the Company’s
existing GlusterFS-based storage offering.
The
consideration paid was $152.5 million and has been allocated to the
Company’s assets and liabilities as follows: $131.4 million
to goodwill, $10.8 million to identifiable intangible assets and
the remaining $10.3 million to net working capital.
The Company
incurred approximately $2.0 million in transaction costs, including
legal and accounting fees, relating to the acquisition. These
transaction costs have been expensed as incurred and included in
general and administrative expense on the Company’s
Consolidated Statement of Operations for the fiscal year ended
February 28, 2015.
Post-acquisition financial information
The following
is a summary of the post-acquisition revenue, expenses and losses
of Ansible that are included in the Company’s Consolidated
Statement of Operations for the fiscal year ended February 29,
2016 (in thousands):
Year Ended
Revenue $ 695
Operating
expenses (7,707 )
Operating loss (7,012 )
Tax benefit 1,927
Net loss $ (5,085 )
Pro forma
consolidated financial information
The following
unaudited pro forma consolidated financial information reflects the
results of operations of the Company for the fiscal years ended
February 29, 2016, February 28, 2015 and
February 28, 2014 (in thousands, except per share amounts) as
if the acquisition of Ansible had closed on March 1, 2014, and the
acquisitions of FeedHenry, eNovance and Inktank had closed on
March 1, 2013, after giving effect to certain purchase
accounting adjustments. These pro forma results are not necessarily
indicative of what the Company’s operating results would have
been had the acquisitions actually taken place at the beginning of
the period.
Year
ended
February 29, February 28, February 28,
Revenue $ 2,055,057 $ 1,796,441 $ 1,551,301
Net income 193,099 162,385 150,870
Basic net income per common
share $ 1.06 $ 0.87 $ 0.79
Diluted net income per
common share $ 1.04 $ 0.86 $ 0.79 Goodwill and other
business combinations
The Company
completed its annual goodwill impairment test in February 2016. No
goodwill impairment was deemed to have occurred. The following is a
summary of goodwill for the years ended February 29,
2016, February 28, 2015 and February 28, 2014 (in
thousands):
Balance at
February 28, 2013 $ 690,911
Final purchase price
allocation adjustment for ManageIQ (3,164 )
Impact of foreign currency
fluctuations (317 )
Balance at
February 28, 2014 $ 687,430
Acquisition of
Inktank 131,446
Acquisition of
eNovance 60,849
Acquisition of
FeedHenry 68,491
Impact of foreign currency
fluctuations (21,156 )
Balance at
February 28, 2015 $ 927,060
Acquisition of
Ansible 102,260
Impact of foreign currency
fluctuations and other adjustments (2,043 )
Balance at
February 29, 2016 $ 1,027,277
The excess of
purchase price paid for Ansible, FeedHenry, eNovance, Inktank and
othe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Accounts Receivable</t>
  </si>
  <si>
    <t>NOTE 4—Accounts
Receivable
Accounts
receivable are presented net of an allowance for doubtful accounts.
Activity in the Company’s allowance for doubtful accounts for
the years ended February 29, 2016, February 28, 2015
and February 28, 2014 is presented in the following table (in
thousands):
Balance at beginning of
period Charged to expense Adjustments (1) Balance at end
of period
Fiscal 2014 $ 1,339 841 (194 ) $ 1,986
Fiscal 2015 $ 1,986 469 (208 ) $ 2,247
Fiscal 2016 $ 2,247 1,323 (772 ) $ 2,798
(1) Represents foreign currency
translation adjustments and amounts written-off as uncollectible
accounts receivable.
As of
February 29, 2016 and February 28, 2015, no individual
customer accounted for 10% or more of the Company’s accounts
receivable.</t>
  </si>
  <si>
    <t>Prepaid Expenses</t>
  </si>
  <si>
    <t>NOTE 5—Prepaid
Expenses
Prepaid
expenses include sales commissions, taxes and insurance. Sales
commissions are the incremental costs that are directly associated
with non-cancelable subscription contracts with customers and
consist of sales commissions paid to the Company’s sales
force. The commissions are deferred and amortized over a period to
approximate the period of the subscription term. For further
discussion on deferred commissions see NOTE 2—Summary of
Significant Accounting Policies. Prepaid expenses, including sales
commissions, were comprised of the following (in
thousands):
February 29, February 28,
Deferred
commissions $ 102,254 $ 107,313
Professional
services 21,160 14,934
Taxes 15,819 17,543
Insurance 2,160 1,859
Other 9,484 9,066
Prepaid expenses $ 150,877 $ 150,715</t>
  </si>
  <si>
    <t>Property and Equipment</t>
  </si>
  <si>
    <t>NOTE 6—Property
and Equipment
The
Company’s property and equipment is recorded at cost and
consists of the following (in thousands):
February 29, February 28,
Computer
equipment $ 135,342 $ 141,972
Software, including
software developed for internal use 85,517 80,565
Furniture and
fixtures 28,800 28,595
Leasehold
improvements 104,045 100,882
Property and
equipment—in progress 8,001 10,251
Property and
equipment $ 361,705 $ 362,265
Less: accumulated
depreciation (194,819 ) (190,114 )
Property and equipment,
net $ 166,886 $ 172,151
Property and
equipment is depreciated or amortized using the straight-line
method over its estimated useful life as follows: furniture and
fixtures, seven years; computer equipment, three to four years;
computer software, five years; leasehold improvements, up to
fifteen years, over the lesser of the estimated remaining useful
life of the asset or the remaining term of the lease. Depreciation
expense recognized in the Company’s Consolidated Financial
Statements for the years ended February 29,
2016, February 28, 2015 and February 28, 2014 is
summarized as follows (in thousands):
Year ended Year ended Year ended
Total depreciation
expense $ 48,909 $ 48,001 $ 45,169</t>
  </si>
  <si>
    <t>Identifiable Intangible Assets</t>
  </si>
  <si>
    <t>NOTE
7—Identifiable Intangible Assets
Identifiable
intangible assets consist primarily of trademarks, copyrights and
patents, purchased technologies, customer and reseller
relationships, and covenants not to compete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ten years. As of February 29, 2016 and
February 28, 2015, trademarks with an indefinite estimated
useful life totaled $11.1 million and $11.3 million, respectively.
The following is a summary of identifiable intangible assets (in
thousands):
February 29,
2016 February 28,
2015
Gross Amount Accumulated Amortization Net Amount Gross Amount Accumulated Amortization Net Amount
Trademarks, copyrights and
patents $ 138,106 $ (49,876 ) $ 88,230 $ 117,020 $ (42,630 ) $ 74,390
Purchased
technologies 96,105 (70,940 ) 25,165 81,482 (63,618 ) 17,864
Customer and reseller
relationships 104,593 (80,329 ) 24,264 104,084 (71,512 ) 32,572
Covenants not to
compete 13,240 (9,875 ) 3,365 10,683 (7,657 ) 3,026
Other intangible
assets 8,833 (3,786 ) 5,047 8,833 (2,409 ) 6,424
Total identifiable
intangible assets $ 360,877 $ (214,806 ) $ 146,071 $ 322,102 $ (187,826 ) $ 134,276
The following
is a summary of the change in identifiable intangible assets for
the year ended February 29, 2016 (in thousands):
Balance at
February 28, 2015 $ 134,276
Purchase of identifiable
intangible assets from Ansible 25,100
Purchase of developed
software and other intangible assets 14,381
Amortization
expense (27,179 )
Impact of foreign currency
fluctuations and other adjustments (507 )
Balance at
February 29, 2016 $ 146,071
Amortization
expense associated with identifiable intangible assets recognized
in the Company’s Consolidated Financial Statements for the
years ended February 29, 2016, February 28, 2015 and
February 28, 2014 is summarized as follows (in
thousands):
Year ended Year ended Year ended
Cost of revenue $ 13,102 $ 12,049 $ 11,212
Sales and
marketing 8,075 7,838 8,872
Research and
development 842 2,417 3,836
General and
administrative 5,160 5,958 5,316
Total amortization
expense $ 27,179 $ 28,262 $ 29,236
As of
February 29, 2016, future amortization expense on existing
intangibles is as follows (in thousands):
Fiscal
Year Amortization
2017 $ 30,170
2018 26,676
2019 19,880
2020 15,214
2021 8,582
Thereafter 34,436
Total amortization
expense $ 134,958</t>
  </si>
  <si>
    <t>Other Assets, Net</t>
  </si>
  <si>
    <t>NOTE 8—Other
Assets, Net
Other assets,
net were comprised of the following (in thousands):
February 29, February 28,
Cost-basis
investments $ 16,079 $ 15,581
Non-current prepaid
expenses 21,275 —
Security deposits and
other 7,152 7,150
Other assets, net $ 44,506 $ 22,731
The Company
reviews its non-marketable cost-basis investments in equity
securities for other than temporary declines in fair value based on
prices recently paid for shares in that company, as well as changes
in market conditions. The carrying values are not necessarily
representative of the amounts that the Company could realize in a
current transaction. The company recognized losses of $2.8 million
and $4.6 million on certain investments during the years ended
February 29, 2016 and February 28, 2015, respectively.
During the year ended February 28, 2014, no significant losses
were recognized on similar investments.</t>
  </si>
  <si>
    <t>Accounts Payable and Accrued Expenses</t>
  </si>
  <si>
    <t>NOTE 9—Accounts
Payable and Accrued Expenses
Accounts payable
and accrued expenses were comprised of the following (in
thousands):
February 29, February 28,
Accounts payable $ 63,268 $ 31,017
Accrued wages and other
compensation related expenses 137,738 126,378
Accrued other trade
payables 45,785 40,400
Accrued income and other
taxes payable 37,069 39,596
Accrued other 942 342
Accounts payable and accrued
expenses $ 284,802 $ 237,733</t>
  </si>
  <si>
    <t>Derivative Instruments</t>
  </si>
  <si>
    <t>NOTE 10—Derivative
Instrument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has elected not to prepare and maintain the documentation required
to qualify for hedge accounting treatment and, therefore, changes
in fair value are recorded in the Consolidated Statements of
Operations.
The effects of
derivative instruments on the Company’s Consolidated
Financial Statements are as follows as of February 29, 2016
and for the year then ended (in thousands):
Year ended
February 29, 2016
As of
February 29, 2016
Classification of Gain
(Loss)
Recognized
in Income
on
Derivatives Amount of
Gain (Loss) Recognized in Income
on Derivatives
Balance Fair Value Notional Value
Assets—foreign
currency forward contracts not designated as hedges Other current assets $ 566 $ 31,390 Other income (expense), net $ 1,226
Liabilities—foreign
currency forward contracts not designated as hedges Accounts payable and accrued expenses (452 ) 41,214 Other income (expense), net (1,195 )
TOTAL $ 114 $ 72,604 $ 31
The effects of
derivative instruments on the Company’s Consolidated
Financial Statements are as follows as of February 28, 2015
and for the year then ended (in thousands):
Year ended February 28, 2015
As of
February 28, 2015
Classification of Gain
(Loss)
Recognized
in Income
on
Derivatives Amount of
Gain (Loss) Recognized in Income
on Derivatives
Balance Fair Value Notional Value
Assets—foreign
currency forward contracts not designated as hedges Other current assets $ 74 $ 5,281 Other income (expense), net $ 664
Liabilities—foreign
currency forward contracts not designated as hedges Accounts payable and accrued expenses (738 ) 102,836 Other income (expense), net (2,626 )
TOTAL $ (664 ) $ 108,117 $ (1,962 )</t>
  </si>
  <si>
    <t>Income Taxes</t>
  </si>
  <si>
    <t>NOTE 11—Income
Taxes
The U.S. and
foreign components of the Company’s income before provision
for income taxes consisted of the following (in
thousands):
February 29, February 28, February 28,
U.S. $ 155,550 $ 167,388 $ 135,371
Foreign 119,315 88,110 104,177
Income before provision for
income taxes $ 274,865 $ 255,498 $ 239,548
The components
of the Company’s provision for income taxes consisted of the
following (in thousands):
February 29, February 28, February 28,
Current:
Foreign $ 39,168 $ 26,325 $ 23,391
Federal 44,872 15,252 19,734
State 5,133 4,090 7,147
Current tax
expense $ 89,173 $ 45,667 $ 50,272
Deferred:
Foreign (5,170 ) (8,188 ) (1,100 )
Federal (6,142 ) 36,197 14,468
State (2,361 ) 1,621 (2,384 )
Deferred tax
expense $ (13,673 ) $ 29,630 $ 10,984
Net provision for income
taxes $ 75,500 $ 75,297 $ 61,256
Significant
components of the Company’s deferred tax assets and
liabilities at February 29, 2016 and February 28, 2015,
consisted of the following (in thousands):
February 29, February 28,
Deferred tax
assets:
Foreign net operating loss
carryforwards $ 6,679 $ 6,704
Domestic net operating loss
carryforwards 13,202 17,956
Domestic credit
carryforwards 7,849 8,990
Share-based
compensation 44,276 36,996
Deferred revenue 83,901 68,850
Foreign deferred royalty
expenses 9,896 9,958
Convertible
notes 15,182 18,683
Other 12,313 12,407
Total deferred tax
assets $ 193,298 $ 180,544
Valuation allowance for
deferred tax assets (3,291 ) (2,641 )
Total deferred tax assets,
net of valuation allowance $ 190,007 $ 177,903
Deferred tax
liabilities:
Goodwill 9,450 7,835
Fixed and intangible
assets 44,085 37,321
Compensation
accruals 21,415 23,518
Other 3,770 11,152
Total deferred tax
liabilities $ 78,720 $ 79,826
Net deferred tax
asset $ 111,287 $ 98,077
The
Company’s gross and net deferred tax asset and liability
positions at February 29, 2016 are as follows (in
thousands):
Domestic Foreign Consolidated
Deferred tax
assets $ 158,623 $ 31,384 $ 190,007
Deferred tax
liabilities 73,254 5,466 78,720
Net deferred tax
asset $ 85,369 $ 25,918 $ 111,287
As of
February 29, 2016, the Company continues to maintain a
valuation allowance against its deferred tax assets with respect to
certain foreign and state net operating loss (“NOL”)
and credit carryforwards. For the year ended February 29,
2016, the valuation allowance increased $0.7 million primarily as a
result of state NOL and credit carryforwards.
As of
February 29, 2016, the Company had U.S. federal NOL
carryforwards of $33.0 million, foreign NOL carryforwards of $28.1
million and U.S. state NOL carryforwards of $58.1 million, of which
$23.1 million consists of share-based compensation deductions in
excess of the amounts expensed in the Company’s operating
results. The resulting excess tax benefit will be recognized as an
increase to additional paid in capital when realized. The NOL
carryforwards expire in varying amounts beginning in the fiscal
year ending February 28, 2017. As of February 29, 2016,
the Company had U.S. federal research tax credit carryforwards of
$1.0 million and state research tax credit carryforwards of $14.8
million, which expire in varying amounts beginning in the fiscal
year ending February 28, 2017.
Taxes computed
at the statutory federal income tax rates are reconciled to the
provision for income taxes for the years ended February 29,
2016, February 28, 2015 and February 28, 2014,
respectively, as follows (in thousands):
February 29, February 28, February 28,
Effective rate 27.5 % 29.5 % 25.6 %
Provision at federal
statutory rate, 35% $ 96,203 $ 89,424 $ 83,842
State tax, net of federal
tax benefit 601 4,042 3,169
Foreign rate
differential (6,771 ) (11,124 ) (10,817 )
Israel tax holiday
(1) (1,461 ) (2,859 ) (1,901 )
Foreign dividend — 8,720 623
Nondeductible
items 3,426 3,339 2,157
Research tax
credit (5,105 ) (5,329 ) (3,070 )
Foreign tax
credit (10,267 ) (11,755 ) (11,878 )
Domestic production
activities deduction (5,033 ) (4,433 ) (4,973 )
Other 3,907 5,272 4,104
Provision for income
taxes $ 75,500 $ 75,297 $ 61,256
(1) The Company qualifies for a
tax holiday in Israel which began during the fiscal year ended
February 28, 2011 and is scheduled to terminate as of the
fiscal year ending February 29, 2020. The tax holiday provides
for an exemption from income tax in the first two years, and for a
reduced rate of taxation on income generated in Israel for the
subsequent eight years. The financial impact of this holiday for
the year ended February 29, 2016 was a $1.5 million reduction
in the Company’s provision for income taxes, which increased
the Company’s diluted earnings per share by approximately
$0.01.
As of
February 29, 2016, cumulative undistributed earnings of
non-U.S. subsidiaries totaled $537.7 million. Determination of the
deferred tax liability, if any, on these earnings reinvested
indefinitely outside the U.S. is not practicable because of
available foreign tax credits, continually changing variables and
other factors. It is the Company’s policy to invest the
earnings of foreign subsidiaries indefinitely outside the U.S. From
time to time, however, the Company may remit a portion of these
earnings to the extent it is economically prudent. The Company has
provided U.S. income taxes on the earnings of certain foreign
subsidiaries that are not considered as permanently reinvested
outside the U.S. The U.S. income tax on such earnings is completely
offset by U.S. foreign tax credits. The Company has also provided
U.S. income taxes on the earnings of certain foreign subsidiaries
that are permanently reinvested outside the U.S. but are deemed
distributed for U.S. federal income tax purposes. The U.S. income
tax on such earnings is reduced or offset by available U.S. foreign
tax credits.
Unrecognized
tax benefits
The following
table reconciles unrecognized tax benefits for the years ended
February 29, 2016, February 28, 2015 and
February 28, 2014 (in thousands):
Balance at
February 28, 2013 $ 48,313
Additions based on tax
positions related to prior years 100
Additions based on tax
positions related to the current year 9,005
Reductions related to
settlements with tax authorities (364 )
Balance at
February 28, 2014 $ 57,054
Additions based on tax
positions related to prior years 514
Additions based on tax
positions related to the current year 3,374
Reductions related to
changes in facts and circumstances (229 )
Reductions related to lapse
of the statute of limitations (370 )
Balance at
February 28, 2015 $ 60,343
Additions based on tax
positions related to prior years 13,486
Additions based on tax
positions related to the current year 3,494
Additions related to
changes in facts and circumstances 256
Reductions related to
settlements with tax authorities (1,112 )
Reductions related to lapse
of the statute of limitations (1,581 )
Balance at
February 29, 2016 $ 74,886
The
Company’s unrecognized tax benefits as of February 29,
2016 and February 28, 2015, which, if recognized, would affect
the Company’s effective tax rate were $59.1 million and $55.7
million, respectively.
It is the
Company’s policy to recognize interest and penalties related
to uncertain tax positions as income tax expense. Accrued interest
and penalties related to unrecognized tax benefits totaled $10.7
million and $9.2 million as of February 29, 2016 and
February 28, 2015, respectively.
The results and
timing of the resolution of tax audits is highly uncertain and the
Company is unable to estimate the range of the possible changes to
the balance of unrecognized tax benefits. However, the Company does
not anticipate that within the next 12 months that the total amount
of unrecognized tax benefits will significantly increase or
decrease as a result of any such potential tax audit
resolutions.
The Company or
one of its subsidiaries files income tax returns in the U.S.
federal jurisdiction and various states and foreign jurisdictions.
The following table summarizes the tax years in the Company’s
major tax jurisdictions that remain subject to income tax
examinations by tax authorities as of February 29, 2016. Due
to NOL carryforwards, in some cases the tax years continue to
remain subject to examination with respect to such NOLs:
Tax
Jurisdiction
Years
Subject to
Income
Tax
Examination
U.S. federal 1998 – Present
California 2001 –
Present
North Carolina 2001 –
Present
Massachusetts 2008 –
Present
Ireland 2011 –
Present
Japan (1) 2012 –
Present
(1) The Company has been
examined for income tax for years through February 28, 2011.
However, the statute of limitations remains through May 31,
2016.
The Company is
currently undergoing income tax examinations in France and
India.
The Company
believes it has adequately provided for any reasonably foreseeable
outcomes related to tax audits.</t>
  </si>
  <si>
    <t>Common and Preferred Stock</t>
  </si>
  <si>
    <t>NOTE 12—Common and
Preferred Stock
Common
stock
The Company has
authorized 300,000,000 shares of common stock with a par value of
$0.0001 per share. Holders of these shares have one vote per share.
Upon the dissolution, liquidation or winding up of the Company,
holders of common stock will be entitled to receive the assets of
the Company after satisfaction of the preferential rights of any
outstanding preferred stock or any other outstanding stock ranking
on liquidation senior to or on parity with the common
stock.
The Company
repurchased 3,476,229 shares, 8,355,757 shares and 5,006,579 shares
of its common stock during the fiscal years ended February 29,
2016, February 28, 2015 and February 28, 2014,
respectively, at an aggregate cost of $262.6 million, $535.1
million and $239.4 million, respectively. These amounts are
recorded as treasury stock on the Company’s Consolidated
Balance Sheets.
Preferred
stock
At
February 29, 2016, the Company has authorized 5,000,000 shares
of preferred stock with a par value of $0.0001 per share. No shares
of preferred stock were outstanding as of February 29, 2016 or
February 28, 2015.</t>
  </si>
  <si>
    <t>Share-based Awards</t>
  </si>
  <si>
    <t>NOTE
13—Share-based Awards
Overview
The
Company’s 2004 Long-Term Incentive Plan, as amended and
restated (the “LTIP”), provides for the granting of
stock options, service-based share awards and performance-based
share awards, among other awards. As of February 29, 2016,
there were 12.4 million shares of common stock reserved for
issuance under the LTIP for future share-based awards to be granted
to any employee, officer or director or consultant of the Company
at terms and prices to be determined by the Board of
Directors.
The following
table summarizes share-based awards, by type, granted during the
years ended February 29, 2016, February 28, 2015 and
February 28, 2014:
Awards
Granted
Year
ended
Awards
Granted
Year
ended
Awards
Granted
Year
ended
February 29,
2016 February 28,
2015 February 28,
2014
Shares
and Shares Underlying Awards Weighted Average Per Share Award Fair Value Shares
and Shares Underlying Awards Weighted Average Per Share Award Fair Value Shares
and Shares Underlying Awards Weighted Average Per Share Award Fair Value
Stock options — $ — — $ — 133,800 $ 12.64
Service-based shares and
share units (1) 2,108,639 $ 76.45 2,994,553 $ 53.23 2,513,328 $ 47.43
Performance-based share
units—Maximum 628,596 $ 77.87 1,148,084 $ 52.17 671,448 $ 47.86
Stock options assumed as
part of a business combination 119,515 $ 58.22 219,169 $ 48.45 — $ —
Restricted shares issued as
part of a business combination with continued-employment service
conditions — $ — 529,057 $ 54.75 — $ —
Total share-based
awards 2,856,750 $ 76.00 4,890,863 $ 52.93 3,318,576 $ 46.11
(1) Service-based shares
granted during the year ended February 29, 2016 include
154,705 restricted shares awarded to certain executives that were
subject to both a four-year service condition and the achievement
of a specified dollar amount of revenue for fiscal year 2016 (the
“RSA performance goal”). The RSA performance goal for
fiscal year 2016 was met. Therefore, as of April 19, 2016 only the
service condition remained, with 25% vesting one year from the date
of grant and the remainder vesting ratably on a quarterly basis
over the course of the subsequent three-year period.
The following
summarizes share-based compensation expense recognized in the
Company’s Consolidated Financial Statements for the years
ended February 29, 2016, February 28, 2015 and
February 28, 2014 (in thousands):
Year ended Year ended Year ended
Cost of revenue $ 15,898 $ 14,027 $ 11,793
Sales and
marketing 69,089 55,203 40,322
Research and
development 48,466 38,517 34,194
General and
administrative 32,781 27,485 27,465
Total share-based
compensation expense $ 166,234 $ 135,232 $ 113,774
Share-based
compensation expense qualifying for capitalization was
insignificant for each of the Company’s fiscal years ended
February 29, 2016, February 28, 2015 and
February 28, 2014. Accordingly, no share-based compensation
expense was capitalized during these years.
Estimated
annual forfeitures—An estimated forfeiture rate of
10% per annum, which approximates the Company’s
historical rate, was applied to options and service-based share
awards. Awards are adjusted to actual forfeiture rates at vesting.
The Company reassesses its estimated forfeiture rate annually or
when new information, including actual forfeitures, indicate a
change is appropriate.
Stock
options
The total fair
value of stock options recognized in the Consolidated Financial
Statements for the years ended February 29,
2016, February 28, 2015 and February 28, 2014 was as
follows (in thousands):
Year ended Year ended Year ended
Total fair value of stock
options recognized $ 4,918 $ 5,085 $ 2,139
As of
February 29, 2016, the Company had 374,775 stock options
outstanding with a weighted average remaining contractual life of
5.2 years and a weighted average exercise price of $29.98. The
number of stock options exercisable as of February 29, 2016
was 157,896 with a weighted average share price of
$35.31.
The intrinsic
value of stock options exercised during the years ended
February 29, 2016, February 28, 2015 and
February 28, 2014 was as follows (in thousands):
Year ended Year ended Year ended
Total intrinsic value of
stock options exercised $ 9,103 $ 6,289 $ 6,775
As of
February 29, 2016, compensation cost related to unvested stock
options not yet recognized in the Company’s Consolidated
Financial Statements totaled $8.6 million. The weighted average
period over which these unvested stock options are expected to be
recognized is approximately 2.1 years.
Service-based share awards
Service-based
share awards include nonvested shares, nonvested share units and
deferred share units granted under the LTIP. Nonvested shares and
share units generally vest, subject to continued service to the
Company, (i) 25% on the first anniversary of the date of grant
and 6.25% on the first day of each subsequent three-month period
for nonvested shares and (ii) 25% each year over a four-year
period beginning on the date of grant for nonvested share units.
Nonvested shares and nonvested share units are generally amortized
to expense on a straight-line basis over four years. Deferred share
units are awarded to directors and generally vest within one year
when issued in lieu of annual share awards or immediately when
issued in lieu of cash.
The total fair
value of service-based share awards recognized in the
Company’s Consolidated Financial Statements for the years
ended February 29, 2016, February 28, 2015 and
February 28, 2014 was as follows (in thousands):
Year ended Year ended Year ended
Total fair value of
service-based awards recognized $ 124,904 $ 107,887 $ 92,450
The following
table summarizes the activity for the Company’s service-based
share awards for the years ended February 29,
2016, February 28, 2015 and February 28,
2014:
Nonvested Shares
and Share
Units Weighted
Average Grant-date Fair
Value
Service-based share awards
at February 28, 2013 5,193,433 $ 46.59
Granted 2,513,328 47.43
Vested (1,915,326 ) 42.35
Forfeited (418,127 ) 48.53
Service-based share awards
at February 28, 2014 5,373,308 $ 48.34
Granted 2,994,553 53.23
Vested (1,948,247 ) 47.24
Forfeited (569,952 ) 48.50
Restricted shares issued as
part of a business combination with continued-employment service
conditions (1) 529,057 54.75
Service-based share awards
at February 28, 2015 6,378,719 $ 51.49
Granted 2,108,639 76.45
Vested (2,047,169 ) 50.78
Forfeited (265,315 ) 56.21
Service-based share awards
at February 29, 2016 6,174,874 $ 60.05
(1) As part of the
Company’s acquisition of eNovance, a total of 529,057
restricted common shares were issued to certain shareholders of
eNovance. These restricted shares are conditioned on continued
employment with the Company. The shares effectively vest
25% per year and are being amortized on a straight-line basis
to share-based compensation expense in the Company’s
Consolidated Statement of Operations.
The following
summarizes the intrinsic value, as of February 29, 2016, of
the Company’s service-based awards outstanding and expected
to vest:
Intrinsic
Value of Service-based Awards Number
of Shares
and Share Units Weighted
Average Remaining Vesting
Period Intrinsic Value at February 28, 2015 (in
thousands)
Outstanding 6,174,874 2.7 $ 403,528
Expected to vest (assuming
annual forfeiture rate of 10%) 5,339,337 2.7 $ 348,926
The intrinsic
value of service-based awards vesting during the years ended
February 29, 2016, February 28, 2015 and
February 28, 2014 was as follows (in thousands):
Year ended Year ended Year ended
Total intrinsic value of
service-based awards vesting $ 157,864 $ 108,066 $ 88,969
As of
February 29, 2016, compensation cost related to service-based
share awards not yet recognized in the Company’s Consolidated
Financial Statements totaled $287.1 million. The weighted average
period over which these nonvested awards are expected to be
recognized is approximately 2.7 years.
Performance-based share awards
Under the LTIP,
certain executive officers and senior management were awarded a
target number of performance share units (“PSUs”). The
PSU payouts are either based on (i) the Company’s
financial performance (“performance condition”) or
(ii) the performance of the Company’s total stockholder
return (“market condition”). Set forth below are
general descriptions of the two types of performance-based awards
granted to certain executive officers and members of senior
management.
PSUs with
performance conditions
Depending on
the Company’s financial performance measured against the
financial performance of specified peer companies during a
three-year performance period, PSU grantees may earn up to 200% of
the target number of PSUs (the “Maximum PSUs”). Payouts
are earned over a performance period with two separate performance
segments. Up to 50% of the Maximum PSUs may be earned in respect of
the first performance segment; and up to 100% of the Maximum PSUs
may be earned in respect of the second performance segment, less
the amount earned in the first performance segment.
PSUs with
market conditions
Depending on
the performance of the Company’s total stockholder return
over a performance period of approximately three years, PSU
grantees may earn up to 200% of the target number of PSUs. The
number of PSUs earned is determined based on a comparison of the
performance of the Company’s total shareholder return
relative to the performance of the total shareholder return of
specified peer companies during the same performance period. Each
grantee will receive a number of shares of common stock equal to
the number of PSUs earned in a single payout following the end of
the performance period.
In addition to
the PSUs with the market condition described above, certain
executives were awarded a total of 242,352 PSUs that pay out only
if the Company’s total shareholder return increases by at
least 50% within a three-year performance period beginning on
August 6, 2014 (“TSR Hurdle PSUs”). If the
performance goal is achieved during the performance period and the
grantee’s business relationship with the Company has not
ceased, 50% of the TSR Hurdle PSUs vest upon achievement of the
performance goal and the remaining 50% of the TSR Hurdle PSUs vest
on the last day of the four-year service period beginning on
August 6, 2014. The TSR Hurdle PSUs’ performance goal
was met during the fourth quarter of fiscal 2016.
The following
table summarizes the activity for the Company’s PSUs for the
years ended February 29, 2016, February 28, 2015 and
February 28, 2014:
Maximum
Activity Shares Underlying Performance Share
Units Weighted Average Grant
Date Fair
Value
Outstanding at
February 28, 2013 1,504,670 $ 43.22
Granted 671,448 47.86
Vested (399,334 ) 33.47
Forfeited (101,559 ) 44.34
Outstanding at
February 28, 2014 1,675,225 $ 47.34
Granted 1,148,084 52.17
Vested (374,921 ) 45.42
Forfeited (299,053 ) 41.90
Outstanding at
February 28, 2015 2,149,335 $ 51.01
Granted 628,596 77.87
Vested (497,656 ) 52.41
Forfeited (230,764 ) 52.29
Outstanding at
February 29, 2016 2,049,511 $ 58.76
Vested and
forfeited amounts represent the actual number of shares vesting and
forfeited during the year. Outstanding amounts represent the
remaining maximum potential shares available to vest as of the
period ended.
The total fair
value of performance-based share awards recognized in the
Company’s Consolidated Financial Statements for the years
ended February 29, 2016, February 28, 2015 and
February 28, 2014 was as follows (in thousands):
Year ended Year ended Year ended
Total fair value of
performance-based awards recognized $ 36,412 $ 22,260 $ 19,185
The total
intrinsic value of performance-based share awards vesting during
the years ended February 29, 2016, February 28, 2015
and February 28, 2014 was as follows (in
thousands):
Year ended Year ended Year ended
Total intrinsic value of
performance-based awards vesting $ 36,555 $ 18,733 $ 19,639
As of
February 29, 2016, the number of shares subject to PSU awards
expected to vest was 1.4 million shares. Compensation expense
related to PSUs expected to vest but not yet recognized in the
Consolidated Financial Statements totaled $34.7 million as of
February 29, 2016. The weighted average period over which
these awards are expected to be recognized is approximately 1.1
years.</t>
  </si>
  <si>
    <t>Commitments and Contingencies</t>
  </si>
  <si>
    <t>NOTE 14—Commitments
and Contingencies
Operating
leases
As of
February 29, 2016, the Company leased office space and certain
equipment under various non-cancelable operating leases. Future
minimum lease payments required under the operating leases at
February 29, 2016 are as follows (in thousands):
Fiscal
Year Operating Leases
2017 $ 31,381
2018 22,572
2019 19,706
2020 18,322
2021 16,209
Thereafter 73,036
Total minimum lease
payments $ 181,226
Rent expense
under operating leases for the fiscal years ended February 29,
2016, February 28, 2015 and February 28, 2014 is
provided in the following table (in thousands):
Year ended Year ended Year ended
Total operating lease
expense $ 32,078 $ 30,869 $ 29,472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years ended February 29,
2016, February 28, 2015 and February 28, 2014 were
in the aggregate immaterial.</t>
  </si>
  <si>
    <t>Legal Proceedings</t>
  </si>
  <si>
    <t>NOTE 15—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Employee Benefit Plans</t>
  </si>
  <si>
    <t>NOTE 16—Employee
Benefit Plans
The Company
provides retirement plans whereby participants may elect to
contribute a portion of their annual compensation to the plans,
after complying with certain limitations. The Company has the
option to make contributions to the plans and contributed to the
plans for the years ended February 29,
2016, February 28, 2015 and February 28, 2014 as
follows (in thousands):
Year ended Year ended Year ended
Total contributions to
employee benefit plans $ 25,731 $ 21,721 $ 17,613</t>
  </si>
  <si>
    <t>Share Repurchase Programs</t>
  </si>
  <si>
    <t>NOTE 17—Share
Repurchase Programs
On
March 25, 2015, the Company announced that its Board of
Directors has authorized the repurchase of up to $500.0 million of
Red Hat’s common stock from time to time on the open market
or in privately negotiated transactions. The program commenced on
April 1, 2015, and will expire on the earlier of
(i) March 31, 2017, or (ii) a determination by the
Board of Directors, Chief Executive Officer or Chief Financial
Officer to discontinue the program.
As of
February 29, 2016, the Company had repurchased 3,476,229
shares of its common stock for $262.6 million under this program.
As of February 29, 2016, the amount available under the
program for the repurchase of the Company’s common stock was
$237.4 million.
Accelerated
share repurchase
During the
fiscal year ended February 28, 2015, the Company entered into
an accelerated share repurchase program (the “ASR
Agreement”). On October 7, 2014, under the ASR
Agreement, the Company paid $375.0 million to the ASR Agreement
counterparty and received 5,312,555 shares of its common stock from
the ASR Agreement counterparty, which represented 80 percent of the
shares deliverable to the Company under the ASR Agreement assuming
an average share price of $56.47 (the Company’s closing share
price at October 1, 2014). The ASR Agreement was completed on
February 27, 2015. On March 4, 2015, the ASR Agreement
counterparty delivered 720,101 additional shares of the
Company’s common stock to the Company in settlement of the
ASR Agreement.
The Company
initially accounted for the ASR Agreement as two separate
transactions: (i) the 5,312,555 shares of common stock
initially delivered to the Company were accounted for as a treasury
stock transaction with $300.0 million, or 80 percent, of the $375.0
million upfront payment being recorded in Treasury stock in the
Company’s Consolidated Balance Sheet at February 28,
2015 and (ii) the unsettled portion of the ASR Agreement of
$75.0 million was recorded in Additional paid-in capital on the
Company’s Consolidated Balance Sheet as of February 28,
2015. The $75.0 million representing the unsettled portion of the
ASR originally recorded in Additional paid-in capital was
reclassified upon settlement to Treasury stock during the fiscal
year ended February 29, 2016.
The total
number of shares of common stock the Company repurchased under the
ASR Agreement was 6,032,656 shares with a weighted average share
price of $62.16.</t>
  </si>
  <si>
    <t>Assets and Liabilities Measured at Fair Value on a Recurring Basis</t>
  </si>
  <si>
    <t>NOTE 18—Assets and
Liabilities Measured at Fair Value on a Recurring
Basis
The following
table summarizes the composition and fair value hierarchy of the
Company’s financial assets and liabilities at
February 29, 2016 (in thousands):
As of Quoted Prices In Active
Markets for
Identical Assets
(Level 1) Significant Other Observable Inputs (Level 2) Significant Unobservable Inputs (Level 3)
Assets:
Money markets
(1) $ 221,970 $ 221,970 $ — $ —
Available-for-sale
securities (1):
U.S. agency
securities 331,117 — 331,117 —
Corporate
securities 736,495 — 736,495 —
Foreign currency
derivatives (2) 566 — 566 —
Liabilities:
Foreign currency
derivatives (3) (452 ) — (452 ) —
Total $ 1,289,696 $ 221,970 $ 1,067,726 $ —
(1) Included in Cash and cash
equivalents, Investments in debt securities, short-term or
Investments in debt securities, long-term in the Company’s
Consolidated Balance Sheet at February 29, 2016 in addition to
$705.8 million of cash.
(2) Included in Other current
assets in the Company’s Consolidated Balance Sheet at
February 29, 2016.
(3) Included in Accounts
payable and accrued expenses in the Company’s Consolidated
Balance Sheet at February 29, 2016.
The following
table summarizes the composition and fair value hierarchy of the
Company’s financial assets and liabilities at
February 28, 2015 (in thousands):
As of Quoted Prices In Active
Markets for
Identical Assets
(Level 1) Significant Other Observable Inputs (Level 2) Significant Unobservable Inputs (Level 3)
Assets:
Money markets
(1) $ 369,926 $ 369,926 $ — $ —
Interest-bearing deposits
(1) 39 — 39 —
Available-for-sale
securities (1):
Commercial paper 29,994 — 29,994 —
U.S. agency
securities 276,287 — 276,287 —
Corporate
securities 421,200 — 421,200 —
Foreign government
securities 63,744 — 63,744 —
Equity securities
(1) — — —
Foreign currency
derivatives (2) 74 74
Liabilities:
Foreign currency
derivatives (3) (738 ) — (738 ) —
Total $ 1,160,526 $ 369,926 $ 790,600 $ —
(1) Included in Cash and cash
equivalents, Investments in debt securities, short-term or
Investments in debt securities, long-term in the Company’s
Consolidated Balance Sheet at February 28, 2015, in addition
to $647.6 million of cash.
(2) Included in Other current
assets in the Company’s Consolidated Balance Sheet at
February 28, 2015.
(3) Included in Accounts
payable and accrued expenses in the Company’s Consolidated
Balance Sheet at February 28, 2015.
The following
table represents the Company’s investments measured at fair
value as of February 29, 2016 (in thousands):
Balance Sheet
Classification
Amortized Cost Gross
Unrealized Aggregate Fair
Value Cash Equivalent Marketable Securities Investments short-term Investments long-term
Gains Losses(1)
Money markets $ 221,970 $ — $ — $ 221,970 $ 221,970 $ — $ —
U.S. agency
securities 331,302 160 (345 ) 331,117 — 50,453 280,664
Corporate
securities 737,723 994 (2,222 ) 736,495 — 230,689 505,806
Total $ 1,290,995 $ 1,154 $ (2,567 ) $ 1,289,582 $ 221,970 $ 281,142 $ 786,470
(1) As of February 29,
2016, there were $0.9 million of accumulated unrealized losses
related to investments that have been in a continuous unrealized
loss position for 12 months or longer.
The following
table summarizes the stated maturities of the Company’s
investment in available-for-sale securities at February 29,
2016 (in thousands):
Total Less
than 1
Year 1-3
Years 3-5
Years More than 5
Years
Maturity of current and
long-term available-for-sale securities $ 1,067,612 $ 281,142 $ 612,749 $ 173,721 $ —
The following
table represents the Company’s investments measured at fair
value as of February 28, 2015 (in thousands):
Balance Sheet
Classification
Amortized Cost Gross
Unrealized Aggregate Fair
Value Cash Equivalent Marketable Securities Investments short-term Investments long-term
Gains Losses(1)
Money markets $ 369,926 $ — $ — $ 369,926 $ 369,926 $ — $ —
Interest-bearing
deposits 39 — — 39 — 39 —
Commercial paper 29,994 — — 29,994 29,994 — —
U.S. agency
securities 276,928 13 (654 ) 276,287 — 5,002 271,285
Corporate
securities 420,431 1,219 (450 ) 421,200 — 146,469 274,731
Foreign government
securities 63,687 59 (2 ) 63,744 — 63,744 —
Total $ 1,161,005 $ 1,291 $ (1,106 ) $ 1,161,190 $ 399,920 $ 215,254 $ 546,016
(1) As of February 28,
2015, there were $0.3 million of accumulated unrealized losses
related to investments that have been in a continuous unrealized
loss position for 12 months or longer.</t>
  </si>
  <si>
    <t>Earnings Per Share</t>
  </si>
  <si>
    <t>NOTE 19—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for the years ended
February 29, 2016, February 28, 2015 and
February 28, 2014 (in thousands, except per share
amounts):
Year ended Year ended Year ended
Net income, basic and
diluted $ 199,365 $ 180,201 $ 178,292
Weighted average common
shares outstanding 182,817 186,529 189,920
Incremental shares
attributable to assumed vesting or exercise of outstanding equity
award shares 3,020 2,717 2,116
Dilutive effect of
convertible notes 282 — —
Diluted shares 186,119 189,246 192,036
Net income per share -
diluted $ 1.07 $ 0.95 $ 0.93
With respect to
the Company’s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are considered in diluted earnings per share
under the treasury stock method. See NOTE 22—Convertible
Notes to the Company’s Consolidated Financial Statements for
detailed information on the convertible notes.
Warrants to
purchase 10,965,630 shares of the Company’s common stock at
$101.65 per share were outstanding during the fiscal years ended
February 29, 2016 and February 28, 2015 but were not
included in the computation of diluted EPS because the
warrants’ exercise price was greater than the average market
price of the Company’s common stock during the related
period.
The following
share awards are not included in the computation of diluted
earnings per share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Year ended Year ended Year ended
Number of shares considered
anti-dilutive for calculating diluted EPS 21 121 360</t>
  </si>
  <si>
    <t>Segment Reporting</t>
  </si>
  <si>
    <t>NOTE 20—Segment
Reporting
The following
summarizes revenue from unaffiliated customers, income (loss) from
operations, total cash, cash equivalents and available-for-sale
investment securities and total assets by geographic segment at and
for the years ended February 29, 2016, February 28,
2015 and February 28, 2014 (in thousands):
Americas EMEA Asia Pacific Corporate(1) Consolidated
Year ended February 29,
2016
Revenue from unaffiliated
customers $ 1,354,345 $ 436,304 $ 261,581 $ — $ 2,052,230
Income (loss) from
operations $ 297,462 $ 93,373 $ 63,447 $ (166,234 ) $ 288,048
Total cash, cash
equivalents and available-for-sale investment securities $ 1,222,470 $ 540,584 $ 232,336 $ — $ 1,995,390
Total assets $ 2,909,238 $ 871,475 $ 374,386 $ — $ 4,155,099
Year ended
February 28, 2015
Revenue from unaffiliated
customers $ 1,144,237 $ 410,299 $ 234,953 $ — $ 1,789,489
Income (loss) from
operations $ 242,173 $ 89,364 $ 53,689 $ (135,232 ) $ 249,994
Total cash, cash
equivalents and available-for-sale investment securities $ 1,267,824 $ 405,114 $ 135,805 $ — $ 1,808,743
Total assets (2) $ 2,755,923 $ 726,101 $ 302,545 $ — $ 3,784,569
Year ended
February 28, 2014
Revenue from unaffiliated
customers $ 974,655 $ 352,935 $ 207,025 $ — $ 1,534,615
Income (loss) from
operations $ 199,254 $ 94,949 $ 51,860 $ (113,774 ) $ 232,289
Total cash, cash
equivalents and available-for-sale investment securities $ 808,830 $ 517,397 $ 161,202 $ — $ 1,487,429
Total assets (2) $ 2,126,843 $ 703,412 $ 248,815 $ — $ 3,079,070
(1) Amounts represent
share-based compensation expense for each of the three fiscal years
ended February 29, 2016, February 28, 2015 and
February 28, 2014, which was not allocated to geographic
segments.
(2) Includes the effects of
retrospective application of ASU 2015-03 and ASU
2015-17.
Supplemental
information about geographic areas
The following
table lists, for the years ended February 29,
2016, February 28, 2015 and February 28, 2014,
revenue from unaffiliated customers in the United States, the
Company’s country of domicile, and revenue from foreign
countries (in thousands):
Year ended Year ended Year ended
United States, the
Company’s country of domicile $ 1,213,493 $ 1,022,803 $ 848,053
Foreign 838,737 766,686 686,562
Total revenue from
unaffiliated customers $ 2,052,230 $ 1,789,489 $ 1,534,615
There were no
individual foreign countries in which the Company earned 10% or
more of its revenue from unaffiliated customers.
Total tangible
long-lived assets located in the United States, the Company’s
country of domicile, and similar tangible long-lived assets held
outside the U.S. are summarized in the following table for the
years ended February 29, 2016, February 28, 2015 and
February 28, 2014 (in thousands):
February 29, February 28, February 28,
United States, the
Company’s country of domicile $ 126,937 $ 131,792 $ 137,356
Foreign 39,949 40,359 36,561
Total tangible long-lived
assets $ 166,886 $ 172,151 $ 173,917
Supplemental
information about major customers
For the year
ended February 29, 2016, the U.S. government and its agencies
represented in the aggregate approximately 10% of the
Company’s total revenue. For the years ended
February 28, 2015 and February 28, 2014, there were no
individual customers from which the Company generated 10% or
greater revenue.
Supplemental
information about products and services
The following
table, for each of the fiscal years ended February 29,
2016, February 28, 2015 and February 28, 2014,
provides further detail, by type, of our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our Application development-related and other emerging technology
offerings includes Red Hat JBoss Middleware, Red Hat Storage, Red
Hat Mobile and Red Hat cloud offerings such as Red Hat Enterprise
Linux OpenStack Platform and OpenShift by Red Hat (in
thousands):
Year ended Year ended Year ended
Subscription
revenue:
Infrastructure-related
offerings $ 1,480,463 $ 1,324,693 $ 1,171,103
Application
development-related and other emerging technology
offerings 322,986 236,541 165,668
Total subscription
revenue 1,803,449 1,561,234 1,336,771
Training and services
revenue:
Consulting
services 190,870 171,436 145,191
Training 57,911 56,819 52,653
Total training and services
revenue 248,781 228,255 197,844
Total revenue $ 2,052,230 $ 1,789,489 $ 1,534,615</t>
  </si>
  <si>
    <t>Other Long-Term Obligations</t>
  </si>
  <si>
    <t>NOTE 21—Other
Long-Term Obligations
Other long-term
obligations were comprised of the following (in
thousands):
February 29, February 28,
Accrued income
taxes $ 73,403 $ 57,083
Deferred rent
credits 13,197 12,992
Net non-current deferred tax
liability (see NOTE 11—Income Taxes) 169 815
Other 1,143 1,156
Other long-term
obligations $ 87,912 $ 72,046</t>
  </si>
  <si>
    <t>Convertible Notes</t>
  </si>
  <si>
    <t>NOTE 22—Convertible
Notes
Convertible
note offering
On
October 7, 2014, the Company completed its offering of $805.0
million aggregate principal amount of its 0.25% Convertible Senior
Notes due 2019 (the “convertible notes”). The
convertible notes were sold in a private placement under a purchase
agreement, dated as of October 1, 2014, entered into by and
among the Company and the Initial Purchasers, for resale to
qualified institutional buyers pursuant to Rule 144A under the
Securities Act of 1933, as amended.
The Company used
$148.0 million of the net proceeds from the offering of the
convertible notes to pay the cost of the privately-negotiated
convertible note hedge transactions described below. The Company
received proceeds of $79.8 million from the sale of warrants
pursuant to the warrant transactions described below.
In addition, the
Company used $375.0 million of the net proceeds from the offering
of the convertible notes to repurchase shares of its common stock
under an accelerated share repurchase program pursuant to an
agreement that the Company entered into on October 1, 2014, as
described in NOTE 17—Share Repurchase Programs to the
Company’s Consolidated Financial Statements.
The Company
intends to use the remaining net proceeds from the offering for
working capital and other general corporate purposes, which may
include capital expenditures, potential acquisitions or strategic
transactions.
Indenture
On
October 7, 2014, the Company entered into an indenture (the
“Indenture”) with respect to the convertible notes with
U.S. Bank National Association, as trustee (the
“Trustee”). Under the Indenture, the convertible notes
will be senior unsecured obligations of the Company and bear
interest at a rate of 0.25% per year, payable semiannually in
arrears on April 1 and October 1 of each year, beginning
on April 1, 2015. The convertible notes will mature on
October 1, 2019, unless previously purchased or
converted.
The convertible
notes are convertible into shares of the Company’s common
stock at an initial conversion rate of 13.6219 shares per $1,000
principal amount of convertible notes (which is equivalent to an
initial conversion price of approximately $73.41 per share),
subject to adjustment upon the occurrence of certain events. The
initial conversion price represents a premium of approximately 30%
to the $56.47 per share closing price of the Company’s common
stock on October 1, 2014. Upon conversion of the convertible
notes, holders will receive cash or shares of the Company’s
common stock or a combination thereof, at the Company’s
election.
Prior to
April 1, 2019, the convertible notes will be convertible only
upon the occurrence of certain circumstances, and will be
convertible thereafter at any time until the close of business on
the second scheduled trading day immediately preceding the maturity
date of the convertible notes.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value of the convertible notes as a whole over the
carrying amount of the liability component (the “debt
discount”) is amortized to interest expense over the term of
the convertible notes using the effective interest method with an
effective interest rate of 2.86% per annum. The equity
component is not remeasured as long as it continues to meet the
conditions for equity classification.
As of
February 29, 2016, the Notes consisted of the following (in
thousands):
February 29,
Liability
component
Principal $ 805,000
Less: debt issuance
costs (10,029 )
Less: debt
discount (71,029 )
Net carrying
amount $ 723,942
Equity component
(1) $ 96,890
(1) Recorded in the Consolidated
Balance Sheet in Additional paid-in capital.
In accounting
for the transaction costs related to the convertible note issuance,
the Company allocated the total amount incurred of $15.2 million to
the liability and equity components based on their relative fair
values. Issuance costs attributable to the liability component
totaled $13.4 million and are being amortized to interest expense
over the term of the convertible notes using the effective interest
method. The remaining $1.8 million of issuance costs have been
allocated to the equity component and are included in Additional
paid-in capital on the Company’s Consolidated Balance Sheet
as of February 29, 2016. Additionally, the Company recorded a
deferred tax asset of $0.7 million related to the $1.8 million
equity component of transactional costs which are deductible for
tax purposes.
The following
table includes total interest expense recognized related to the
convertible notes for the fiscal years ended February 29, 2016
and February 28, 2015 (in thousands):
Year ended Year ended
Coupon rate 0.25% per
year, payable semiannually $ 2,012 $ 805
Amortization of convertible
note issuance costs—liability component 2,433 935
Accretion of debt
discount 18,570 7,292
Total interest expense
related to convertible notes $ 23,015 $ 9,032
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As of February 29,
2016
Fair
Value Carrying Value
Convertible notes $ 714,950 $ 723,942
Convertible
note hedge transactions and warrant transactions
On
October 1, 2014, the Company entered into convertible note
hedge transactions and warrant transactions with certain of the
Initial Purchasers of the convertible notes or their respective
affiliates (the “Option Counterparties”).
The convertible
note hedge transactions are expected to offset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The number of shares of the Company’s common
stock underlying the warrants total 10,965,630, the same number of
shares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However, subject to certain conditions, the Company may
elect to settle all of the warrants in cash. The $101.65 strike
price of the warrants represents a premium of approximately 80%
over the $56.47 per share closing price of the Company’s
common stock on October 1, 2014.
The purchase of
convertible note hedges and proceeds from issuance of warrants were
recorded in stockholders’ equity and will continue to be
classified as stockholders’ equity.</t>
  </si>
  <si>
    <t>Accumulated Other Comprehensive Loss</t>
  </si>
  <si>
    <t>NOTE 23—Accumulated
Other Comprehensive Loss
Accumulated
other comprehensive loss was comprised of the following (in
thousands):
February 29, February 28,
Accumulated loss from
foreign currency translation adjustment $ (73,776 ) $ (60,986 )
Accumulated unrealized gain
(loss), net of tax, on available-for-sale securities (673 ) 365
Accumulated other
comprehensive loss $ (74,449 ) $ (60,621 )</t>
  </si>
  <si>
    <t>Unaudited Quarterly Results</t>
  </si>
  <si>
    <t>NOTE 24—Unaudited
Quarterly Results
Below are
unaudited condensed quarterly results for the year ended
February 29, 2016:
Year ended
February 29, 2016
(Unaudited)
4th Quarter 3rd Quarter 2nd Quarter 1st Quarter
(in
thousands, except per share data)
Revenue:
Subscriptions $ 479,642 $ 457,488 $ 441,526 $ 424,793
Training and
services 63,859 66,092 62,622 56,208
Total subscription and
training and services revenue $ 543,501 $ 523,580 $ 504,148 $ 481,001
Gross profit $ 462,281 $ 442,532 $ 428,184 $ 409,604
Income from
operations $ 71,771 $ 68,877 $ 76,470 $ 70,930
Interest income $ 3,189 $ 2,874 $ 2,895 $ 2,715
Interest expense $ 5,856 $ 5,817 $ 5,733 $ 5,715
Other income (expense),
net $ (336 ) $ 49 $ (1,245 ) $ (203 )
Net income, basic and
diluted $ 53,036 $ 46,848 $ 51,395 $ 48,086
Net income per common share
(1):
Basic $ 0.29 $ 0.26 $ 0.28 $ 0.26
Diluted $ 0.29 $ 0.25 $ 0.28 $ 0.26
Weighted average shares
outstanding:
Basic 182,099 182,850 183,179 183,130
Diluted 184,888 186,094 186,750 186,175
(1) Earnings per common share
are computed independently for each of the quarters presented.
Therefore, the sum of the quarterly per common share information
may not equal the reported annual earnings per common
share.
Below are
unaudited condensed quarterly results for the year ended
February 28, 2015:
Year ended
February 28, 2015
(Unaudited)
4th Quarter 3rd Quarter 2nd Quarter 1st Quarter
(in
thousands, except per share data)
Revenue:
Subscriptions $ 405,072 $ 394,699 $ 389,495 $ 371,968
Training and
services 58,869 61,196 56,404 51,786
Total subscription and
training and services revenue $ 463,941 $ 455,895 $ 445,899 $ 423,754
Gross profit $ 393,724 $ 384,530 $ 378,725 $ 359,311
Income from
operations $ 67,607 $ 67,197 $ 64,227 $ 50,963
Interest income $ 2,288 $ 2,196 $ 2,010 $ 1,842
Interest expense $ 5,803 $ 3,441 $ 97 $ 53
Other income (expense),
net $ 4,785 $ 1,559 $ (192 ) $ 410
Net income, basic and
diluted $ 47,700 $ 47,933 $ 46,823 $ 37,745
Net income per common share
(1):
Basic $ 0.26 $ 0.26 $ 0.25 $ 0.20
Diluted $ 0.26 $ 0.26 $ 0.25 $ 0.20
Weighted average shares
outstanding:
Basic 183,459 185,039 188,162 189,372
Diluted 186,307 187,674 190,755 191,457
(1) Earnings per common share
are computed independently for each of the quarters presented.
Therefore, the sum of the quarterly per common share information
may not equal the reported annual earnings per common
share.</t>
  </si>
  <si>
    <t>Summary of Significant Accounting Policies (Policies)</t>
  </si>
  <si>
    <t>Basis of presentation</t>
  </si>
  <si>
    <t>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nsolidated Balance Sheet as of February 28, 2015 includes
the effect of retrospective application of Accounting Standards
Update 2015-17, Income Taxes (Topic 740): Balance Sheet
Classification of Deferred Taxes Interest Imputation of Interest
(Subtopic 835-30): Simplifying the Presentation of Debt Issuance
Costs .
As reported Adjustments for Adjustments for Adjusted
ASSETS
Current assets:
Deferred tax assets,
net $ 86,796 (86,796 ) — $ —
Non-current
assets:
Deferred tax assets,
net $ — 98,892 — $ 98,892
Other assets,
net $ 53,243 (18,049 ) (12,463 ) $ 22,731
LIABILITIES
Current
liabilities:
Other current
obligations $ 1,844 (659 ) — $ 1,185
Non-current
liabilities:
Convertible
notes $ 715,402 — (12,463 ) $ 702,939
Other long-term
obligations $ 77,340 (5,294 ) — $ 72,046
For additional
discussion related to recent accounting pronouncements the Company
has either recently adopted or is currently evaluating the impact
from future adoption, see “Recent accounting
pronouncements” in this not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venue recognition</t>
  </si>
  <si>
    <t>Revenue
recognition
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which indicates acceptance of the
Company’s training agreement terms.
Subscription
revenue
Subscription
revenue is comprised of direct and indirect sales of subscriptions
relating to Red Hat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life of the subscription. Red Hat
technologies are generally offered with either one or three-year
base subscription periods; the majority of the Company’s
subscriptions have one-year terms. Under these subscription
agreements, renewal rates are generally specified for one or
three-year renewal terms. Subscriptions generally entitle the end
user to the technology itself and post-contract customer support,
generally consisting of varying levels of support services as well
as access to security errata, fixes, functionality enhancements to
the technology and upgrades to the technologies, each on an if and
when available basis, during the term of the subscription. The
Company sells its offerings through two principal channels:
(1) direct, which includes sales by the Company’s sales
force as well as web store sales, and (2) indirect, which
includes certified cloud and service providers
(“CCSPs”), distributors, value added resellers, systems
integrators and OEMs. The Company recognizes revenue from the sale
of Red Hat technologies ratably over the period of the subscription
beginning on the commencement date of the subscription
agreement.
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
The Company
derives a portion of its revenue from CCSPs that provide public
clouds with and allow users to consume computing resources as a
service. The Company earns revenue based on subscription units
consumed by the CCSP or its end users. These cloud-usage services
began expanding significantly in fiscal 2013 and have continued to
grow.
For periods
prior to March 1, 2015, the Company recognized cloud-usage
revenue upon receipt of usage reports from the CCSPs, which
typically report fees owed to the Company one month or more after
the fees have been earned. Effective March 1, 2015, the
Company believed that it had sufficient historical data and
experience to estimate this cloud-usage revenue and has begun
estimating the amount of and recognizing such revenue in the period
earned. The estimates are based on the historical cloud-usage data
available. As a result of the Company’s transition to
estimating cloud-usage revenue, the Company’s subscription
revenues and pre-tax income for the fiscal year ended
February 29, 2016 included an additional, favorable adjustment
of $5.3 million.
Training and
services revenue
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t>
  </si>
  <si>
    <t>Deferred selling costs</t>
  </si>
  <si>
    <t>Deferred selling
costs
Deferred
commissions are the incremental costs that are directly associated
with non-cancelable subscription contracts with customers and
consist of sales commissions paid to the Company’s sales
force. The commissions are deferred and amortized over a period
that approximates the period of the subscription term. The
commission payments are paid in full subsequent to the month in
which the customer’s service commences. The deferred
commission amounts are recoverable through the future revenue
streams under the non-cance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on the accompanying Consolidated Balance Sheets. Amortization of
deferred commissions is included in sales and marketing expense in
the accompanying Consolidated Statements of Operations.</t>
  </si>
  <si>
    <t>Goodwill and other long-lived assets</t>
  </si>
  <si>
    <t>Goodwill and other
long-lived assets
Goodwill
The Company
evaluates goodwill for impairment during the fourth quarter of its
fiscal year or more frequently if events or changes in
circumstances indicate that an impairment to goodwill may have
occurred. For the year ended February 29, 2016, the Company
elected to perform a quantitative assessment of goodwill for all of
its reporting units. In doing so, the Company compared the
estimated fair value of each of the reporting units to its
respective book value, including allocated goodwill. The Company
concluded that there were no impairments of goodwill.
For the year
ended February 28, 2015, the Company applied its test for
goodwill impairment as permitted by ASU 2011-08, which allows the
Company to first assess qualitative factors to determine whether it
is “more likely than not” that the fair value of a
reporting unit is less than its carrying value. The outcome of
these qualitative tests determines whether it is necessary for a
company to perform the two-step goodwill impairment test as
required in years prior to the adoption of ASU 2011-08.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year ended
February 28, 2015. Consequently, the Company was not required
to perform the remaining two-step quantitative goodwill impairment
test.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
See NOTE
8—Other Assets, Net for further discussion of impairment
losses on long-lived assets for the years ended February 29,
2016, February 28, 2015 and February 28,
2014.</t>
  </si>
  <si>
    <t>Cash and cash
equivalents
The Company
considers highly liquid investments purchased with a maturity
period of three months or less at the date of purchase to be cash
equivalents.</t>
  </si>
  <si>
    <t>Accounts receivable and allowance for doubtful accounts</t>
  </si>
  <si>
    <t>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See NOTE 4—Accounts Receivable for further
discussion on accounts receivable balances.</t>
  </si>
  <si>
    <t>Fair value measurements</t>
  </si>
  <si>
    <t>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expense), net. Realized gains and losses
and other than temporary impairments, if any, are reflected in the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See NOTE 18—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Internal use software</t>
  </si>
  <si>
    <t>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t>
  </si>
  <si>
    <t>Capitalized software costs</t>
  </si>
  <si>
    <t>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 Therefore, at February 29, 2016 and February 28,
2015, the Company had no internally developed capitalized software
costs for products to be sold to third parties.</t>
  </si>
  <si>
    <t>Property and equipment</t>
  </si>
  <si>
    <t>Property and
equipment
Property and
equipment is primarily comprised of furniture, computer equipment,
computer software and leasehold improvements, which are recorded at
cost and depreciated or amortized using the straight-line method
over their estimated useful lives as follows: furniture and
fixtures, seven years; computer equipment, three to four years;
computer software, five years; leasehold improvements, over the
lesser of the estimated remaining useful life of the asset or the
remaining term of the lease.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t>
  </si>
  <si>
    <t>Share-based compensation</t>
  </si>
  <si>
    <t>Share-based
compensation
The Company
measures share-based compensation cost as of the grant date, based
on the estimated fair value of the award and recognizes the cost
over the employee requisite service period, typically on a
straight-line basis, net of estimated forfeiture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3—Share-based
Awards.</t>
  </si>
  <si>
    <t>Sales and marketing expenses</t>
  </si>
  <si>
    <t>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
Advertising
expense totaled $88.9 million, $62.6 million and $53.4 million for
the years ended February 29, 2016, February 28, 2015
and February 28, 2014, respectively.</t>
  </si>
  <si>
    <t>Research and development expenses</t>
  </si>
  <si>
    <t>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 with the
exception of those software development costs that may qualify for
capitalization.</t>
  </si>
  <si>
    <t>Income
taxes
The Company
accounts for income taxes using the liability method in which
deferred tax assets or liabilities are recognized for the temporary
differences between financial reporting and tax bases of the
Company’s assets and liabilities and for tax carryforwards at
enacted statutory tax rates in effect for the years in which the
differences are expected to reverse.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is the Company’s policy to invest the
earnings of foreign subsidiaries indefinitely outside the U.S. From
time to time, however, the Company may remit a portion of these
earnings to the extent it incurs no additional U.S. tax and it is
otherwise feasible.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1—Income Taxes.</t>
  </si>
  <si>
    <t>Foreign currency translation</t>
  </si>
  <si>
    <t>Foreign currency
translation
The Euro has
been determined to be the primary functional currency for the
Company’s European operations and local currencies have been
determined to be the functional currencies for the Company’s
Asia Pacific and Latin American operations, with the exception of
the Company’s operations in Mexico, where the functional
currency is the U.S. dollar. Foreign exchange gains and losses,
which result from the process of remeasuring foreign currency
transactions into the appropriate functional currency, are included
in other incom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t>
  </si>
  <si>
    <t>Customers and credit risk</t>
  </si>
  <si>
    <t>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which invest
predominantly in U.S. government instruments, investment grade
corporate bonds and certificates of deposit guaranteed by banks
which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their historical
experience and credit evaluation. The Company’s standard
credit terms are net 30 days in North America, net 30 to 45 days in
EMEA (Europe, Middle East and Africa) and Latin America, and range
from net 30 to net 60 days in Asia Pacific.</t>
  </si>
  <si>
    <t>Net income per common share</t>
  </si>
  <si>
    <t>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 See NOTE 22—Convertible Notes to the Company’s
Consolidated Financial Statements for detailed information on the
convertible notes.</t>
  </si>
  <si>
    <t>Segment reporting</t>
  </si>
  <si>
    <t>Segment
reporting
The Company is
organized primarily on the basis of three geographic business
units: the Americas (U.S., Latin America and Canada), EMEA (Europe,
Middle East and Afric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85 locations around the world. The Company
manages its international business on an Americas-wide, EMEA-wide
and Asia Pacific-wide basis. See NOTE 20—Segment Reporting
for further discussion.</t>
  </si>
  <si>
    <t>Recent accounting pronouncements</t>
  </si>
  <si>
    <t>Recent accounting
pronouncements
Accounting
pronouncements adopted
In November
2015, the Financial Accounting Standards Board (“FASB”)
issued Accounting Standards Update 2015-17, Income Taxes (Topic
740): Balance Sheet Classification of Deferred Taxes
In September
2015, the FASB issued Accounting Standards Update 2015-16,
Business Combinations (Topic 805): Simplifying the Accounting
for Measurement-Period Adjustments
In April 2015,
the FASB issued Accounting Standards Update 2015-03,
Interest Imputation of Interest (Subtopic 835-30):
Simplifying the Presentation of Debt Issuance Costs
Accounting
pronouncements being evaluated
In March 2016,
the FASB issued Accounting Standards Update 2016-09,
Compensation—Stock Compensation (Topic 718):
Improvements to Employee Share-Based Payment Accounting
The Company is
currently evaluating the overall impact that ASU 2016-09 will
have on its consolidated financial statements. However, a
significant impact will result from changes in how the Company
recognized the excess tax benefits (“windfalls”) or
deficiencies (“shortfalls”) related to share-based
payments. For example, such windfalls and shortfalls are currently
credited or charged, respectively, to additional paid in capital in
the Company’s Consolidated Balance Sheets. Under
ASU 2016-09, these windfalls and shortfalls will be recognized
as a tax benefit or expense, respectively, in the Company’s
Consolidated Statements of Operations. For the years ended
February 29, 2016, February 28, 2015 and
February 28, 2014, the Company recognized net windfalls
totaling $19.8 million, $6.4 million and
$10.1 million, respectively, as additional paid in capital.
Under the updated guidance these amounts would have instead been
recognized as a reduction in tax expense and consequently an
increase in net income.
In addition to
the income tax consequences described above, the excess tax
benefits from share-based payment arrangements that the Company
currently reports as cash flows from financing activities on its
Consolidated Statements of Cash Flows—which totaled
$20.2 million, $5.6 million and $12.8 million for
the years ended February 29, 2016, February 28, 2015 and
February 28, 2014, respectively—will instead, under
ASU 2016-09, be reported as cash flows from operating
activities on the Company’s Consolidated Statements of Cash
Flows.
In February
2016, the FASB issued Accounting Standards Update 2016-02,
Leases (Topic 842)
In January
2016, the FASB issued Accounting Standards Update 2016-01,
Financial Instruments—Overall (Subtopic 825-10):
Recognition and Measurement of Financial Assets and Financial
Liabilities
In May 2014,
the FASB issued Accounting Standards Update 2014-09, Revenue
from Contracts with Customers .</t>
  </si>
  <si>
    <t>Summary of Significant Accounting Policies (Tables)</t>
  </si>
  <si>
    <t>The retrospective-application adjustments made to the as-reported Consolidated Balance Sheet</t>
  </si>
  <si>
    <t xml:space="preserve">The following
table summarizes the retrospective-application adjustments made to
the as-reported Consolidated Balance Sheet as of February 28,
2015, by line item (in thousands):
As reported Adjustments for Adjustments for Adjusted
ASSETS
Current assets:
Deferred tax assets,
net $ 86,796 (86,796 ) — $ —
Non-current
assets:
Deferred tax assets,
net $ — 98,892 — $ 98,892
Other assets,
net $ 53,243 (18,049 ) (12,463 ) $ 22,731
LIABILITIES
Current
liabilities:
Other current
obligations $ 1,844 (659 ) — $ 1,185
Non-current
liabilities:
Convertible
notes $ 715,402 — (12,463 ) $ 702,939
Other long-term
obligations $ 77,340 (5,294 ) — $ 72,046 </t>
  </si>
  <si>
    <t>Business Combinations (Tables)</t>
  </si>
  <si>
    <t>Summary of Changes in Goodwill</t>
  </si>
  <si>
    <t>The following
is a summary of goodwill for the years ended February 29,
2016, February 28, 2015 and February 28, 2014 (in
thousands):
Balance at
February 28, 2013 $ 690,911
Final purchase price
allocation adjustment for ManageIQ (3,164 )
Impact of foreign currency
fluctuations (317 )
Balance at
February 28, 2014 $ 687,430
Acquisition of
Inktank 131,446
Acquisition of
eNovance 60,849
Acquisition of
FeedHenry 68,491
Impact of foreign currency
fluctuations (21,156 )
Balance at
February 28, 2015 $ 927,060
Acquisition of
Ansible 102,260
Impact of foreign currency
fluctuations and other adjustments (2,043 )
Balance at
February 29, 2016 $ 1,027,277</t>
  </si>
  <si>
    <t>Ansible, Inc</t>
  </si>
  <si>
    <t>Post Acquisition Revenue, Expenses and Losses Included Company's Consolidated Statement of Operations</t>
  </si>
  <si>
    <t>The following
is a summary of the post-acquisition revenue, expenses and losses
of Ansible that are included in the Company’s Consolidated
Statement of Operations for the fiscal year ended February 29,
2016 (in thousands):
Year Ended
Revenue $ 695
Operating
expenses (7,707 )
Operating loss (7,012 )
Tax benefit 1,927
Net loss $ (5,085 )</t>
  </si>
  <si>
    <t>Feed Henry, eNovance and Inktank Storage Inc</t>
  </si>
  <si>
    <t>Pro Forma Consolidated Financial Information</t>
  </si>
  <si>
    <t xml:space="preserve">The following
unaudited pro forma consolidated financial information reflects the
results of operations of the Company for the fiscal years ended
February 29, 2016, February 28, 2015 and
February 28, 2014 (in thousands, except per share amounts) as
if the acquisition of Ansible had closed on March 1, 2014, and the
acquisitions of FeedHenry, eNovance and Inktank had closed on
March 1, 2013, after giving effect to certain purchase
accounting adjustments. These pro forma results are not necessarily
indicative of what the Company’s operating results would have
been had the acquisitions actually taken place at the beginning of
the period.
Year
ended
February 29, February 28, February 28,
Revenue $ 2,055,057 $ 1,796,441 $ 1,551,301
Net income 193,099 162,385 150,870
Basic net income per common
share $ 1.06 $ 0.87 $ 0.79
Diluted net income per
common share $ 1.04 $ 0.86 $ 0.79 </t>
  </si>
  <si>
    <t>Accounts Receivable (Tables)</t>
  </si>
  <si>
    <t>Activities In Allowance For Doubtful Accounts</t>
  </si>
  <si>
    <t>Activity in the
Company’s allowance for doubtful accounts for the years ended
February 29, 2016, February 28, 2015 and
February 28, 2014 is presented in the following table (in
thousands):
Balance at beginning of
period Charged to expense Adjustments (1) Balance at end
of period
Fiscal 2014 $ 1,339 841 (194 ) $ 1,986
Fiscal 2015 $ 1,986 469 (208 ) $ 2,247
Fiscal 2016 $ 2,247 1,323 (772 ) $ 2,798
(1) Represents foreign currency
translation adjustments and amounts written-off as uncollectible
accounts receivable.</t>
  </si>
  <si>
    <t>Prepaid Expenses (Tables)</t>
  </si>
  <si>
    <t>Schedule of Prepaid Expenses, Including Sales Commissions</t>
  </si>
  <si>
    <t>Prepaid
expenses, including sales commissions, were comprised of the
following (in thousands):
February 29, February 28,
Deferred
commissions $ 102,254 $ 107,313
Professional
services 21,160 14,934
Taxes 15,819 17,543
Insurance 2,160 1,859
Other 9,484 9,066
Prepaid expenses $ 150,877 $ 150,715</t>
  </si>
  <si>
    <t>Property and Equipment (Tables)</t>
  </si>
  <si>
    <t>Schedule of Property and Equipment at Cost</t>
  </si>
  <si>
    <t>The
Company’s property and equipment is recorded at cost and
consists of the following (in thousands):
February 29, February 28,
Computer
equipment $ 135,342 $ 141,972
Software, including software
developed for internal use 85,517 80,565
Furniture and
fixtures 28,800 28,595
Leasehold
improvements 104,045 100,882
Property and
equipment—in progress 8,001 10,251
Property and
equipment $ 361,705 $ 362,265
Less: accumulated
depreciation (194,819 ) (190,114 )
Property and equipment,
net $ 166,886 $ 172,151</t>
  </si>
  <si>
    <t>Depreciation Expense Recognized in Consolidated Financial Statements</t>
  </si>
  <si>
    <t>Depreciation
expense recognized in the Company’s Consolidated Financial
Statements for the years ended February 29,
2016, February 28, 2015 and February 28, 2014 is
summarized as follows (in thousands):
Year ended Year ended Year ended
Total depreciation
expense $ 48,909 $ 48,001 $ 45,169</t>
  </si>
  <si>
    <t>Identifiable Intangible Assets (Tables)</t>
  </si>
  <si>
    <t>Summary of Identifiable Intangible Assets</t>
  </si>
  <si>
    <t>The following
is a summary of identifiable intangible assets (in
thousands):
February 29,
2016 February 28,
2015
Gross Amount Accumulated Amortization Net Amount Gross Amount Accumulated Amortization Net Amount
Trademarks, copyrights and
patents $ 138,106 $ (49,876 ) $ 88,230 $ 117,020 $ (42,630 ) $ 74,390
Purchased
technologies 96,105 (70,940 ) 25,165 81,482 (63,618 ) 17,864
Customer and reseller
relationships 104,593 (80,329 ) 24,264 104,084 (71,512 ) 32,572
Covenants not to
compete 13,240 (9,875 ) 3,365 10,683 (7,657 ) 3,026
Other intangible
assets 8,833 (3,786 ) 5,047 8,833 (2,409 ) 6,424
Total identifiable
intangible assets $ 360,877 $ (214,806 ) $ 146,071 $ 322,102 $ (187,826 ) $ 134,276</t>
  </si>
  <si>
    <t>Summary of Change in Identifiable Intangible Assets</t>
  </si>
  <si>
    <t>The following
is a summary of the change in identifiable intangible assets for
the year ended February 29, 2016 (in thousands):
Balance at
February 28, 2015 $ 134,276
Purchase of identifiable
intangible assets from Ansible 25,100
Purchase of developed
software and other intangible assets 14,381
Amortization
expense (27,179 )
Impact of foreign currency
fluctuations and other adjustments (507 )
Balance at
February 29, 2016 $ 146,071</t>
  </si>
  <si>
    <t>Schedule of Amortization Expense Associated with Identifiable Intangible Assets</t>
  </si>
  <si>
    <t>Amortization
expense associated with identifiable intangible assets recognized
in the Company’s Consolidated Financial Statements for the
years ended February 29, 2016, February 28, 2015 and
February 28, 2014 is summarized as follows (in
thousands):
Year ended Year ended Year ended
Cost of revenue $ 13,102 $ 12,049 $ 11,212
Sales and
marketing 8,075 7,838 8,872
Research and
development 842 2,417 3,836
General and
administrative 5,160 5,958 5,316
Total amortization
expense $ 27,179 $ 28,262 $ 29,236</t>
  </si>
  <si>
    <t>Schedule of Amortization Expense</t>
  </si>
  <si>
    <t>As of
February 29, 2016, future amortization expense on existing
intangibles is as follows (in thousands):
Fiscal
Year Amortization
2017 $ 30,170
2018 26,676
2019 19,880
2020 15,214
2021 8,582
Thereafter 34,436
Total amortization
expense $ 134,958</t>
  </si>
  <si>
    <t>Other Assets, Net (Tables)</t>
  </si>
  <si>
    <t>Components of Other Assets, Net</t>
  </si>
  <si>
    <t>Other assets,
net were comprised of the following (in thousands):
February 29, February 28,
Cost-basis
investments $ 16,079 $ 15,581
Non-current prepaid
expenses 21,275 —
Security deposits and
other 7,152 7,150
Other assets, net $ 44,506 $ 22,731</t>
  </si>
  <si>
    <t>Accounts Payable and Accrued Expenses (Tables)</t>
  </si>
  <si>
    <t>Summary of Accounts Payable and Accrued Expenses</t>
  </si>
  <si>
    <t>Accounts payable
and accrued expenses were comprised of the following (in
thousands):
February 29, February 28,
Accounts payable $ 63,268 $ 31,017
Accrued wages and other
compensation related expenses 137,738 126,378
Accrued other trade
payables 45,785 40,400
Accrued income and other
taxes payable 37,069 39,596
Accrued other 942 342
Accounts payable and accrued
expenses $ 284,802 $ 237,733</t>
  </si>
  <si>
    <t>Derivative Instruments (Tables)</t>
  </si>
  <si>
    <t>Summary of Effects of Derivative Instruments</t>
  </si>
  <si>
    <t>The effects of
derivative instruments on the Company’s Consolidated
Financial Statements are as follows as of February 29, 2016
and for the year then ended (in thousands):
Year ended
February 29, 2016
As of
February 29, 2016
Classification of Gain
(Loss)
Recognized
in Income
on
Derivatives Amount of
Gain (Loss) Recognized in Income
on Derivatives
Balance Fair Value Notional Value
Assets—foreign
currency forward contracts not designated as hedges Other current assets $ 566 $ 31,390 Other income (expense), net $ 1,226
Liabilities—foreign
currency forward contracts not designated as hedges Accounts payable and accrued expenses (452 ) 41,214 Other income (expense), net (1,195 )
TOTAL $ 114 $ 72,604 $ 31
The effects of
derivative instruments on the Company’s Consolidated
Financial Statements are as follows as of February 28, 2015
and for the year then ended (in thousands):
Year ended February 28, 2015
As of
February 28, 2015
Classification of Gain
(Loss)
Recognized
in Income
on
Derivatives Amount of
Gain (Loss) Recognized in Income
on Derivatives
Balance Fair Value Notional Value
Assets—foreign
currency forward contracts not designated as hedges Other current assets $ 74 $ 5,281 Other income (expense), net $ 664
Liabilities—foreign
currency forward contracts not designated as hedges Accounts payable and accrued expenses (738 ) 102,836 Other income (expense), net (2,626 )
TOTAL $ (664 ) $ 108,117 $ (1,962 )</t>
  </si>
  <si>
    <t>Income Taxes (Tables)</t>
  </si>
  <si>
    <t>Schedule of U.S. and Foreign Components of Income Before Provision for Income Taxes</t>
  </si>
  <si>
    <t>The U.S. and
foreign components of the Company’s income before provision
for income taxes consisted of the following (in
thousands):
February 29, February 28, February 28,
U.S. $ 155,550 $ 167,388 $ 135,371
Foreign 119,315 88,110 104,177
Income before provision for
income taxes $ 274,865 $ 255,498 $ 239,548</t>
  </si>
  <si>
    <t>Schedule of Components of Provision for Income Taxes</t>
  </si>
  <si>
    <t>The components
of the Company’s provision for income taxes consisted of the
following (in thousands):
February 29, February 28, February 28,
Current:
Foreign $ 39,168 $ 26,325 $ 23,391
Federal 44,872 15,252 19,734
State 5,133 4,090 7,147
Current tax
expense $ 89,173 $ 45,667 $ 50,272
Deferred:
Foreign (5,170 ) (8,188 ) (1,100 )
Federal (6,142 ) 36,197 14,468
State (2,361 ) 1,621 (2,384 )
Deferred tax
expense $ (13,673 ) $ 29,630 $ 10,984
Net provision for income
taxes $ 75,500 $ 75,297 $ 61,256</t>
  </si>
  <si>
    <t>Schedule of Deferred Tax Assets and Liabilities</t>
  </si>
  <si>
    <t>Significant
components of the Company’s deferred tax assets and
liabilities at February 29, 2016 and February 28, 2015,
consisted of the following (in thousands):
February 29, February 28,
Deferred tax
assets:
Foreign net operating loss
carryforwards $ 6,679 $ 6,704
Domestic net operating loss
carryforwards 13,202 17,956
Domestic credit
carryforwards 7,849 8,990
Share-based
compensation 44,276 36,996
Deferred revenue 83,901 68,850
Foreign deferred royalty
expenses 9,896 9,958
Convertible notes 15,182 18,683
Other 12,313 12,407
Total deferred tax
assets $ 193,298 $ 180,544
Valuation allowance for
deferred tax assets (3,291 ) (2,641 )
Total deferred tax assets,
net of valuation allowance $ 190,007 $ 177,903
Deferred tax
liabilities:
Goodwill 9,450 7,835
Fixed and intangible
assets 44,085 37,321
Compensation
accruals 21,415 23,518
Other 3,770 11,152
Total deferred tax
liabilities $ 78,720 $ 79,826
Net deferred tax
asset $ 111,287 $ 98,077</t>
  </si>
  <si>
    <t>Gross and Net Deferred Tax Assets and Liability Positions</t>
  </si>
  <si>
    <t>The
Company’s gross and net deferred tax asset and liability
positions at February 29, 2016 are as follows (in
thousands):
Domestic Foreign Consolidated
Deferred tax
assets $ 158,623 $ 31,384 $ 190,007
Deferred tax
liabilities 73,254 5,466 78,720
Net deferred tax
asset $ 85,369 $ 25,918 $ 111,287</t>
  </si>
  <si>
    <t>Reconciliation of Statutory Federal Income Tax Rates to Provision for Income Taxes</t>
  </si>
  <si>
    <t>Taxes computed
at the statutory federal income tax rates are reconciled to the
provision for income taxes for the years ended February 29,
2016, February 28, 2015 and February 28, 2014,
respectively, as follows (in thousands):
February 29, February 28, February 28,
Effective rate 27.5 % 29.5 % 25.6 %
Provision at federal
statutory rate, 35% $ 96,203 $ 89,424 $ 83,842
State tax, net of federal
tax benefit 601 4,042 3,169
Foreign rate
differential (6,771 ) (11,124 ) (10,817 )
Israel tax holiday
(1) (1,461 ) (2,859 ) (1,901 )
Foreign dividend — 8,720 623
Nondeductible
items 3,426 3,339 2,157
Research tax
credit (5,105 ) (5,329 ) (3,070 )
Foreign tax
credit (10,267 ) (11,755 ) (11,878 )
Domestic production
activities deduction (5,033 ) (4,433 ) (4,973 )
Other 3,907 5,272 4,104
Provision for income
taxes $ 75,500 $ 75,297 $ 61,256
(1) The Company qualifies for a
tax holiday in Israel which began during the fiscal year ended
February 28, 2011 and is scheduled to terminate as of the
fiscal year ending February 29, 2020. The tax holiday provides
for an exemption from income tax in the first two years, and for a
reduced rate of taxation on income generated in Israel for the
subsequent eight years. The financial impact of this holiday for
the year ended February 29, 2016 was a $1.5 million reduction
in the Company’s provision for income taxes, which increased
the Company’s diluted earnings per share by approximately
$0.01.</t>
  </si>
  <si>
    <t>Schedule of Unrecognized Tax Benefits</t>
  </si>
  <si>
    <t>The following
table reconciles unrecognized tax benefits for the years ended
February 29, 2016, February 28, 2015 and
February 28, 2014 (in thousands):
Balance at
February 28, 2013 $ 48,313
Additions based on tax
positions related to prior years 100
Additions based on tax
positions related to the current year 9,005
Reductions related to
settlements with tax authorities (364 )
Balance at
February 28, 2014 $ 57,054
Additions based on tax
positions related to prior years 514
Additions based on tax
positions related to the current year 3,374
Reductions related to
changes in facts and circumstances (229 )
Reductions related to lapse
of the statute of limitations (370 )
Balance at
February 28, 2015 $ 60,343
Additions based on tax
positions related to prior years 13,486
Additions based on tax
positions related to the current year 3,494
Additions related to
changes in facts and circumstances 256
Reductions related to
settlements with tax authorities (1,112 )
Reductions related to lapse
of the statute of limitations (1,581 )
Balance at
February 29, 2016 $ 74,886</t>
  </si>
  <si>
    <t>Summary of Tax Years Subject to Examination</t>
  </si>
  <si>
    <t>The following
table summarizes the tax years in the Company’s major tax
jurisdictions that remain subject to income tax examinations by tax
authorities as of February 29, 2016. Due to NOL carryforwards,
in some cases the tax years continue to remain subject to
examination with respect to such NOLs:
Tax
Jurisdiction
Years
Subject to
Income
Tax
Examination
U.S. federal 1998 – Present
California 2001 –
Present
North Carolina 2001 –
Present
Massachusetts 2008 –
Present
Ireland 2011 –
Present
Japan (1) 2012 –
Present
(1) The Company has been
examined for income tax for years through February 28, 2011.
However, the statute of limitations remains through May 31,
2016.</t>
  </si>
  <si>
    <t>Share-based Awards (Tables)</t>
  </si>
  <si>
    <t>Summary of Share-Based Awards Granted During Period, by Type</t>
  </si>
  <si>
    <t>The following
table summarizes share-based awards, by type, granted during the
years ended February 29, 2016, February 28, 2015 and
February 28, 2014:
Awards
Granted
Year
ended
Awards
Granted
Year
ended
Awards
Granted
Year
ended
February 29,
2016 February 28,
2015 February 28,
2014
Shares
and Shares Underlying Awards Weighted Average Per Share Award Fair Value Shares
and Shares Underlying Awards Weighted Average Per Share Award Fair Value Shares
and Shares Underlying Awards Weighted Average Per Share Award Fair Value
Stock options — $ — — $ — 133,800 $ 12.64
Service-based shares and
share units (1) 2,108,639 $ 76.45 2,994,553 $ 53.23 2,513,328 $ 47.43
Performance-based share
units—Maximum 628,596 $ 77.87 1,148,084 $ 52.17 671,448 $ 47.86
Stock options assumed as
part of a business combination 119,515 $ 58.22 219,169 $ 48.45 — $ —
Restricted shares issued as
part of a business combination with continued-employment service
conditions — $ — 529,057 $ 54.75 — $ —
Total share-based
awards 2,856,750 $ 76.00 4,890,863 $ 52.93 3,318,576 $ 46.11
(1) Service-based shares granted
during the year ended February 29, 2016 include 154,705
restricted shares awarded to certain executives that were subject
to both a four-year service condition and the achievement of a
specified dollar amount of revenue for fiscal year 2016 (the
“RSA performance goal”). The RSA performance goal for
fiscal year 2016 was met. Therefore, as of April 19, 2016 only the
service condition remained, with 25% vesting one year from the date
of grant and the remainder vesting ratably on a quarterly basis
over the course of the subsequent three-year period.</t>
  </si>
  <si>
    <t>Share-Based Compensation Expense</t>
  </si>
  <si>
    <t>The following
summarizes share-based compensation expense recognized in the
Company’s Consolidated Financial Statements for the years
ended February 29, 2016, February 28, 2015 and
February 28, 2014 (in thousands):
Year ended Year ended Year ended
Cost of revenue $ 15,898 $ 14,027 $ 11,793
Sales and
marketing 69,089 55,203 40,322
Research and
development 48,466 38,517 34,194
General and
administrative 32,781 27,485 27,465
Total share-based
compensation expense $ 166,234 $ 135,232 $ 113,774</t>
  </si>
  <si>
    <t>Total Fair Value of Stock Options Recognized</t>
  </si>
  <si>
    <t>The total fair
value of stock options recognized in the Consolidated Financial
Statements for the years ended February 29,
2016, February 28, 2015 and February 28, 2014 was as
follows (in thousands):
Year ended Year ended Year ended
Total fair value of stock
options recognized $ 4,918 $ 5,085 $ 2,139</t>
  </si>
  <si>
    <t>Total Intrinsic Value of Stock Options Exercised</t>
  </si>
  <si>
    <t>The intrinsic
value of stock options exercised during the years ended
February 29, 2016, February 28, 2015 and
February 28, 2014 was as follows (in thousands):
Year ended Year ended Year ended
Total intrinsic value of
stock options exercised $ 9,103 $ 6,289 $ 6,775</t>
  </si>
  <si>
    <t>Service Based Share Units</t>
  </si>
  <si>
    <t>Total Fair Value of Service/Performance-Based Awards Recognized</t>
  </si>
  <si>
    <t>The total fair
value of service-based share awards recognized in the
Company’s Consolidated Financial Statements for the years
ended February 29, 2016, February 28, 2015 and
February 28, 2014 was as follows (in thousands):
Year ended Year ended Year ended
Total fair value of
service-based awards recognized $ 124,904 $ 107,887 $ 92,450</t>
  </si>
  <si>
    <t>Activity for Service-Based Share Units</t>
  </si>
  <si>
    <t>The following
table summarizes the activity for the Company’s service-based
share awards for the years ended February 29,
2016, February 28, 2015 and February 28,
2014:
Nonvested Shares
and Share
Units Weighted
Average Grant-date Fair
Value
Service-based share awards
at February 28, 2013 5,193,433 $ 46.59
Granted 2,513,328 47.43
Vested (1,915,326 ) 42.35
Forfeited (418,127 ) 48.53
Service-based share awards
at February 28, 2014 5,373,308 $ 48.34
Granted 2,994,553 53.23
Vested (1,948,247 ) 47.24
Forfeited (569,952 ) 48.50
Restricted shares issued as
part of a business combination with continued-employment service
conditions (1) 529,057 54.75
Service-based share awards
at February 28, 2015 6,378,719 $ 51.49
Granted 2,108,639 76.45
Vested (2,047,169 ) 50.78
Forfeited (265,315 ) 56.21
Service-based share awards
at February 29, 2016 6,174,874 $ 60.05
(1) As part of the
Company’s acquisition of eNovance, a total of 529,057
restricted common shares were issued to certain shareholders of
eNovance. These restricted shares are conditioned on continued
employment with the Company. The shares effectively vest
25% per year and are being amortized on a straight-line basis
to share-based compensation expense in the Company’s
Consolidated Statement of Operations.</t>
  </si>
  <si>
    <t>Intrinsic Value of Service-Based Awards</t>
  </si>
  <si>
    <t xml:space="preserve">The following
summarizes the intrinsic value, as of February 29, 2016, of
the Company’s service-based awards outstanding and expected
to vest:
Intrinsic
Value of Service-based Awards Number
of Shares
and Share Units Weighted
Average Remaining Vesting
Period Intrinsic Value at February 28, 2015 (in
thousands)
Outstanding 6,174,874 2.7 $ 403,528
Expected to vest (assuming
annual forfeiture rate of 10%) 5,339,337 2.7 $ 348,926 </t>
  </si>
  <si>
    <t>Total Intrinsic Value of Service-Based Awards</t>
  </si>
  <si>
    <t>The intrinsic
value of service-based awards vesting during the years ended
February 29, 2016, February 28, 2015 and
February 28, 2014 was as follows (in thousands):
Year ended Year ended Year ended
Total intrinsic value of
service-based awards vesting $ 157,864 $ 108,066 $ 88,969</t>
  </si>
  <si>
    <t>Performance Share Units</t>
  </si>
  <si>
    <t>The total fair
value of performance-based share awards recognized in the
Company’s Consolidated Financial Statements for the years
ended February 29, 2016, February 28, 2015 and
February 28, 2014 was as follows (in thousands):
Year ended Year ended Year ended
Total fair value of
performance-based awards recognized $ 36,412 $ 22,260 $ 19,185</t>
  </si>
  <si>
    <t>Activity for Performance-Based Share Units</t>
  </si>
  <si>
    <t>The following
table summarizes the activity for the Company’s PSUs for the
years ended February 29, 2016, February 28, 2015 and
February 28, 2014:
Maximum
Activity Shares Underlying Performance Share
Units Weighted Average Grant
Date Fair
Value
Outstanding at
February 28, 2013 1,504,670 $ 43.22
Granted 671,448 47.86
Vested (399,334 ) 33.47
Forfeited (101,559 ) 44.34
Outstanding at
February 28, 2014 1,675,225 $ 47.34
Granted 1,148,084 52.17
Vested (374,921 ) 45.42
Forfeited (299,053 ) 41.90
Outstanding at
February 28, 2015 2,149,335 $ 51.01
Granted 628,596 77.87
Vested (497,656 ) 52.41
Forfeited (230,764 ) 52.29
Outstanding at
February 29, 2016 2,049,511 $ 58.76</t>
  </si>
  <si>
    <t>Total Fair Value of Performance-Based Awards Vesting</t>
  </si>
  <si>
    <t>The total
intrinsic value of performance-based share awards vesting during
the years ended February 29, 2016, February 28, 2015
and February 28, 2014 was as follows (in
thousands):
Year ended Year ended Year ended
Total intrinsic value of
performance-based awards vesting $ 36,555 $ 18,733 $ 19,639</t>
  </si>
  <si>
    <t>Commitments and Contingencies (Tables)</t>
  </si>
  <si>
    <t>Schedule Of Future Minimum Lease Payments Required Under Operating Leases</t>
  </si>
  <si>
    <t>As of
February 29, 2016, the Company leased office space and certain
equipment under various non-cancelable operating leases. Future
minimum lease payments required under the operating leases at
February 29, 2016 are as follows (in thousands):
Fiscal
Year Operating Leases
2017 $ 31,381
2018 22,572
2019 19,706
2020 18,322
2021 16,209
Thereafter 73,036
Total minimum lease
payments $ 181,226</t>
  </si>
  <si>
    <t>Rent Expense Under Operating Leases</t>
  </si>
  <si>
    <t>Rent expense
under operating leases for the fiscal years ended February 29,
2016, February 28, 2015 and February 28, 2014 is
provided in the following table (in thousands):
Year ended Year ended Year ended
Total operating lease
expense $ 32,078 $ 30,869 $ 29,472</t>
  </si>
  <si>
    <t>Employee Benefit Plans (Tables)</t>
  </si>
  <si>
    <t>Schedule of Defined Benefit Plans Disclosures</t>
  </si>
  <si>
    <t>The Company has
the option to make contributions to the plans and contributed to
the plans for the years ended February 29,
2016, February 28, 2015 and February 28, 2014 as
follows (in thousands):
Year ended Year ended Year ended
Total contributions to
employee benefit plans $ 25,731 $ 21,721 $ 17,613</t>
  </si>
  <si>
    <t>Assets and Liabilities Measured at Fair Value on a Recurring Basis (Tables)</t>
  </si>
  <si>
    <t>Fair Value of Assets and Liabilities Acquired</t>
  </si>
  <si>
    <t>The following
table summarizes the composition and fair value hierarchy of the
Company’s financial assets and liabilities at
February 29, 2016 (in thousands):
As of Quoted Prices In Active
Markets for
Identical Assets
(Level 1) Significant Other Observable Inputs (Level 2) Significant Unobservable Inputs (Level 3)
Assets:
Money markets
(1) $ 221,970 $ 221,970 $ — $ —
Available-for-sale
securities (1):
U.S. agency
securities 331,117 — 331,117 —
Corporate
securities 736,495 — 736,495 —
Foreign currency
derivatives (2) 566 — 566 —
Liabilities:
Foreign currency
derivatives (3) (452 ) — (452 ) —
Total $ 1,289,696 $ 221,970 $ 1,067,726 $ —
(1) Included in Cash and cash
equivalents, Investments in debt securities, short-term or
Investments in debt securities, long-term in the Company’s
Consolidated Balance Sheet at February 29, 2016 in addition to
$705.8 million of cash.
(2) Included in Other current
assets in the Company’s Consolidated Balance Sheet at
February 29, 2016.
(3) Included in Accounts
payable and accrued expenses in the Company’s Consolidated
Balance Sheet at February 29, 2016.
The following
table summarizes the composition and fair value hierarchy of the
Company’s financial assets and liabilities at
February 28, 2015 (in thousands):
As of Quoted Prices In Active
Markets for
Identical Assets
(Level 1) Significant Other Observable Inputs (Level 2) Significant Unobservable Inputs (Level 3)
Assets:
Money markets
(1) $ 369,926 $ 369,926 $ — $ —
Interest-bearing deposits
(1) 39 — 39 —
Available-for-sale
securities (1):
Commercial paper 29,994 — 29,994 —
U.S. agency
securities 276,287 — 276,287 —
Corporate
securities 421,200 — 421,200 —
Foreign government
securities 63,744 — 63,744 —
Equity securities
(1) — — —
Foreign currency
derivatives (2) 74 74
Liabilities:
Foreign currency
derivatives (3) (738 ) — (738 ) —
Total $ 1,160,526 $ 369,926 $ 790,600 $ —
(1) Included in Cash and cash
equivalents, Investments in debt securities, short-term or
Investments in debt securities, long-term in the Company’s
Consolidated Balance Sheet at February 28, 2015, in addition
to $647.6 million of cash.
(2) Included in Other current
assets in the Company’s Consolidated Balance Sheet at
February 28, 2015.
(3) Included in Accounts
payable and accrued expenses in the Company’s Consolidated
Balance Sheet at February 28, 2015.</t>
  </si>
  <si>
    <t>Investments Measured at Fair Value</t>
  </si>
  <si>
    <t>The following
table represents the Company’s investments measured at fair
value as of February 29, 2016 (in thousands):
Balance Sheet
Classification
Amortized Cost Gross
Unrealized Aggregate Fair
Value Cash Equivalent Marketable Securities Investments short-term Investments long-term
Gains Losses(1)
Money markets $ 221,970 $ — $ — $ 221,970 $ 221,970 $ — $ —
U.S. agency
securities 331,302 160 (345 ) 331,117 — 50,453 280,664
Corporate
securities 737,723 994 (2,222 ) 736,495 — 230,689 505,806
Total $ 1,290,995 $ 1,154 $ (2,567 ) $ 1,289,582 $ 221,970 $ 281,142 $ 786,470
(1) As of February 29,
2016, there were $0.9 million of accumulated unrealized losses
related to investments that have been in a continuous unrealized
loss position for 12 months or longer.
The following
table represents the Company’s investments measured at fair
value as of February 28, 2015 (in thousands):
Balance Sheet
Classification
Amortized Cost Gross
Unrealized Aggregate Fair
Value Cash Equivalent Marketable Securities Investments short-term Investments long-term
Gains Losses(1)
Money markets $ 369,926 $ — $ — $ 369,926 $ 369,926 $ — $ —
Interest-bearing
deposits 39 — — 39 — 39 —
Commercial paper 29,994 — — 29,994 29,994 — —
U.S. agency
securities 276,928 13 (654 ) 276,287 — 5,002 271,285
Corporate
securities 420,431 1,219 (450 ) 421,200 — 146,469 274,731
Foreign government
securities 63,687 59 (2 ) 63,744 — 63,744 —
Total $ 1,161,005 $ 1,291 $ (1,106 ) $ 1,161,190 $ 399,920 $ 215,254 $ 546,016
(1) As of February 28,
2015, there were $0.3 million of accumulated unrealized losses
related to investments that have been in a continuous unrealized
loss position for 12 months or longer.</t>
  </si>
  <si>
    <t>Summary of Stated Maturities of Investment in Debt Securities</t>
  </si>
  <si>
    <t xml:space="preserve">The following
table summarizes the stated maturities of the Company’s
investment in available-for-sale securities at February 29,
2016 (in thousands):
Total Less
than 1
Year 1-3
Years 3-5
Years More than 5
Years
Maturity of current and
long-term available-for-sale securities $ 1,067,612 $ 281,142 $ 612,749 $ 173,721 $ — </t>
  </si>
  <si>
    <t>Earnings Per Share (Tables)</t>
  </si>
  <si>
    <t>Reconciliation of Numerators and Denominators of Earnings Per Share Calculation</t>
  </si>
  <si>
    <t xml:space="preserve">The following
table reconciles the numerators and denominators of the earnings
per share (“EPS”) calculation for the years ended
February 29, 2016, February 28, 2015 and
February 28, 2014 (in thousands, except per share
amounts):
Year ended Year ended Year ended
Net income, basic and
diluted $ 199,365 $ 180,201 $ 178,292
Weighted average common
shares outstanding 182,817 186,529 189,920
Incremental shares
attributable to assumed vesting or exercise of outstanding equity
award shares 3,020 2,717 2,116
Dilutive effect of
convertible notes 282 — —
Diluted shares 186,119 189,246 192,036
Net income per share -
diluted $ 1.07 $ 0.95 $ 0.93 </t>
  </si>
  <si>
    <t>Shares Considered Anti-Dilutive for Calculating Diluted EPS</t>
  </si>
  <si>
    <t>The following
share awards are not included in the computation of diluted
earnings per share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Year ended Year ended Year ended
Number of shares considered
anti-dilutive for calculating diluted EPS 21 121 360</t>
  </si>
  <si>
    <t>Segment Reporting (Tables)</t>
  </si>
  <si>
    <t>Summary of Revenue, Income (Loss) from Operations, Total Assets and Total Cash, Cash Equivalents and Available-for-Sale Investment Securities by Geographic Segment</t>
  </si>
  <si>
    <t>The following
summarizes revenue from unaffiliated customers, income (loss) from
operations, total cash, cash equivalents and available-for-sale
investment securities and total assets by geographic segment at and
for the years ended February 29, 2016, February 28,
2015 and February 28, 2014 (in thousands):
Americas EMEA Asia Pacific Corporate(1) Consolidated
Year ended February 29,
2016
Revenue from unaffiliated
customers $ 1,354,345 $ 436,304 $ 261,581 $ — $ 2,052,230
Income (loss) from
operations $ 297,462 $ 93,373 $ 63,447 $ (166,234 ) $ 288,048
Total cash, cash equivalents
and available-for-sale investment securities $ 1,222,470 $ 540,584 $ 232,336 $ — $ 1,995,390
Total assets $ 2,909,238 $ 871,475 $ 374,386 $ — $ 4,155,099
Year ended
February 28, 2015
Revenue from unaffiliated
customers $ 1,144,237 $ 410,299 $ 234,953 $ — $ 1,789,489
Income (loss) from
operations $ 242,173 $ 89,364 $ 53,689 $ (135,232 ) $ 249,994
Total cash, cash equivalents
and available-for-sale investment securities $ 1,267,824 $ 405,114 $ 135,805 $ — $ 1,808,743
Total assets (2) $ 2,755,923 $ 726,101 $ 302,545 $ — $ 3,784,569
Year ended
February 28, 2014
Revenue from unaffiliated
customers $ 974,655 $ 352,935 $ 207,025 $ — $ 1,534,615
Income (loss) from
operations $ 199,254 $ 94,949 $ 51,860 $ (113,774 ) $ 232,289
Total cash, cash equivalents
and available-for-sale investment securities $ 808,830 $ 517,397 $ 161,202 $ — $ 1,487,429
Total assets (2) $ 2,126,843 $ 703,412 $ 248,815 $ — $ 3,079,070
(1) Amounts represent
share-based compensation expense for each of the three fiscal years
ended February 29, 2016, February 28, 2015 and
February 28, 2014, which was not allocated to geographic
segments.
(2) Includes the effects of
retrospective application of ASU 2015-03 and ASU
2015-17.</t>
  </si>
  <si>
    <t>Summary of Revenue from Unaffiliated Customers</t>
  </si>
  <si>
    <t>The following
table lists, for the years ended February 29,
2016, February 28, 2015 and February 28, 2014,
revenue from unaffiliated customers in the United States, the
Company’s country of domicile, and revenue from foreign
countries (in thousands):
Year ended Year ended Year ended
United States, the
Company’s country of domicile $ 1,213,493 $ 1,022,803 $ 848,053
Foreign 838,737 766,686 686,562
Total revenue from
unaffiliated customers $ 2,052,230 $ 1,789,489 $ 1,534,615</t>
  </si>
  <si>
    <t>Summary of Tangible Long-Lived Assets</t>
  </si>
  <si>
    <t>Total tangible
long-lived assets located in the United States, the Company’s
country of domicile, and similar tangible long-lived assets held
outside the U.S. are summarized in the following table for the
years ended February 29, 2016, February 28, 2015 and
February 28, 2014 (in thousands):
February 29, February 28, February 28,
United States, the
Company’s country of domicile $ 126,937 $ 131,792 $ 137,356
Foreign 39,949 40,359 36,561
Total tangible long-lived
assets $ 166,886 $ 172,151 $ 173,917</t>
  </si>
  <si>
    <t>Summary of Subscription Revenue and Services by Technology Classes</t>
  </si>
  <si>
    <t>The following
table, for each of the fiscal years ended February 29,
2016, February 28, 2015 and February 28, 2014,
provides further detail, by type, of our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our Application development-related and other emerging technology
offerings includes Red Hat JBoss Middleware, Red Hat Storage, Red
Hat Mobile and Red Hat cloud offerings such as Red Hat Enterprise
Linux OpenStack Platform and OpenShift by Red Hat (in
thousands):
Year ended Year ended Year ended
Subscription
revenue:
Infrastructure-related
offerings $ 1,480,463 $ 1,324,693 $ 1,171,103
Application
development-related and other emerging technology
offerings 322,986 236,541 165,668
Total subscription
revenue 1,803,449 1,561,234 1,336,771
Training and services
revenue:
Consulting
services 190,870 171,436 145,191
Training 57,911 56,819 52,653
Total training and services
revenue 248,781 228,255 197,844
Total revenue $ 2,052,230 $ 1,789,489 $ 1,534,615</t>
  </si>
  <si>
    <t>Other Long-Term Obligations (Tables)</t>
  </si>
  <si>
    <t>Other long-term
obligations were comprised of the following (in
thousands):
February 29, February 28,
Accrued income
taxes $ 73,403 $ 57,083
Deferred rent
credits 13,197 12,992
Net non-current deferred tax
liability (see NOTE 11—Income Taxes) 169 815
Other 1,143 1,156
Other long-term
obligations $ 87,912 $ 72,046</t>
  </si>
  <si>
    <t>Convertible Notes (Tables)</t>
  </si>
  <si>
    <t>Components of Convertible Notes</t>
  </si>
  <si>
    <t>As of
February 29, 2016, the Notes consisted of the following (in
thousands):
February 29,
Liability
component
Principal $ 805,000
Less: debt issuance
costs (10,029 )
Less: debt
discount (71,029 )
Net carrying
amount $ 723,942
Equity component
(1) $ 96,890
(1) Recorded in the Consolidated
Balance Sheet in Additional paid-in capital.</t>
  </si>
  <si>
    <t>Schedule of Total Interest Expense Recognized Related to Convertible Notes</t>
  </si>
  <si>
    <t>The following
table includes total interest expense recognized related to the
convertible notes for the fiscal years ended February 29, 2016
and February 28, 2015 (in thousands):
Year ended Year ended
Coupon rate 0.25% per
year, payable semiannually $ 2,012 $ 805
Amortization of convertible
note issuance costs—liability component 2,433 935
Accretion of debt
discount 18,570 7,292
Total interest expense
related to convertible notes $ 23,015 $ 9,032</t>
  </si>
  <si>
    <t>Summary of Fair Value of Convertible Notes and Carrying Value of Convertible Notes</t>
  </si>
  <si>
    <t>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As of February 29,
2016
Fair
Value Carrying Value
Convertible notes $ 714,950 $ 723,942</t>
  </si>
  <si>
    <t>Accumulated Other Comprehensive Loss (Tables)</t>
  </si>
  <si>
    <t>Summary of Accumulated Other Comprehensive Loss</t>
  </si>
  <si>
    <t>Accumulated
other comprehensive loss was comprised of the following (in
thousands):
February 29, February 28,
Accumulated loss from
foreign currency translation adjustment $ (73,776 ) $ (60,986 )
Accumulated unrealized gain
(loss), net of tax, on available-for-sale securities (673 ) 365
Accumulated other
comprehensive loss $ (74,449 ) $ (60,621 )</t>
  </si>
  <si>
    <t>Unaudited Quarterly Results (Tables)</t>
  </si>
  <si>
    <t>Schedule Of Unaudited Quarterly Results</t>
  </si>
  <si>
    <t>Below are
unaudited condensed quarterly results for the year ended
February 29, 2016:
Year ended
February 29, 2016
(Unaudited)
4th Quarter 3rd Quarter 2nd Quarter 1st Quarter
(in
thousands, except per share data)
Revenue:
Subscriptions $ 479,642 $ 457,488 $ 441,526 $ 424,793
Training and
services 63,859 66,092 62,622 56,208
Total subscription and
training and services revenue $ 543,501 $ 523,580 $ 504,148 $ 481,001
Gross profit $ 462,281 $ 442,532 $ 428,184 $ 409,604
Income from
operations $ 71,771 $ 68,877 $ 76,470 $ 70,930
Interest income $ 3,189 $ 2,874 $ 2,895 $ 2,715
Interest expense $ 5,856 $ 5,817 $ 5,733 $ 5,715
Other income (expense),
net $ (336 ) $ 49 $ (1,245 ) $ (203 )
Net income, basic and
diluted $ 53,036 $ 46,848 $ 51,395 $ 48,086
Net income per common share
(1):
Basic $ 0.29 $ 0.26 $ 0.28 $ 0.26
Diluted $ 0.29 $ 0.25 $ 0.28 $ 0.26
Weighted average shares
outstanding:
Basic 182,099 182,850 183,179 183,130
Diluted 184,888 186,094 186,750 186,175
(1) Earnings per common share
are computed independently for each of the quarters presented.
Therefore, the sum of the quarterly per common share information
may not equal the reported annual earnings per common
share.
Below are
unaudited condensed quarterly results for the year ended
February 28, 2015:
Year ended
February 28, 2015
(Unaudited)
4th Quarter 3rd Quarter 2nd Quarter 1st Quarter
(in
thousands, except per share data)
Revenue:
Subscriptions $ 405,072 $ 394,699 $ 389,495 $ 371,968
Training and
services 58,869 61,196 56,404 51,786
Total subscription and
training and services revenue $ 463,941 $ 455,895 $ 445,899 $ 423,754
Gross profit $ 393,724 $ 384,530 $ 378,725 $ 359,311
Income from
operations $ 67,607 $ 67,197 $ 64,227 $ 50,963
Interest income $ 2,288 $ 2,196 $ 2,010 $ 1,842
Interest expense $ 5,803 $ 3,441 $ 97 $ 53
Other income (expense),
net $ 4,785 $ 1,559 $ (192 ) $ 410
Net income, basic and
diluted $ 47,700 $ 47,933 $ 46,823 $ 37,745
Net income per common share
(1):
Basic $ 0.26 $ 0.26 $ 0.25 $ 0.20
Diluted $ 0.26 $ 0.26 $ 0.25 $ 0.20
Weighted average shares
outstanding:
Basic 183,459 185,039 188,162 189,372
Diluted 186,307 187,674 190,755 191,457
(1) Earnings per common share
are computed independently for each of the quarters presented.
Therefore, the sum of the quarterly per common share information
may not equal the reported annual earnings per common
share.</t>
  </si>
  <si>
    <t>Summary of Retrospective-application Adjustments Made to as-reported Consolidated Balance Sheet (Detail) - USD ($) $ in Thousands</t>
  </si>
  <si>
    <t>Non-current assets:</t>
  </si>
  <si>
    <t>Non-current liabilities:</t>
  </si>
  <si>
    <t>Scenario, Previously Reported</t>
  </si>
  <si>
    <t>Restatement Adjustment | Accounting Standards Update 2015-17</t>
  </si>
  <si>
    <t>Restatement Adjustment | Accounting Standards Update 2015-03</t>
  </si>
  <si>
    <t>Summary of Significant Accounting Policies - Additional Information (Detail)</t>
  </si>
  <si>
    <t>Feb. 29, 2016USD ($)Location</t>
  </si>
  <si>
    <t>Feb. 28, 2015USD ($)</t>
  </si>
  <si>
    <t>Feb. 28, 2014USD ($)</t>
  </si>
  <si>
    <t>Oct. 07, 2014</t>
  </si>
  <si>
    <t>Significant Accounting Policies [Line Items]</t>
  </si>
  <si>
    <t>Subscription period, minimum (years)</t>
  </si>
  <si>
    <t>1 year</t>
  </si>
  <si>
    <t>Subscription period, maximum (years)</t>
  </si>
  <si>
    <t>3 years</t>
  </si>
  <si>
    <t>Renewal period, minimum (years)</t>
  </si>
  <si>
    <t>Renewal period, maximum (years)</t>
  </si>
  <si>
    <t>Goodwill impairments</t>
  </si>
  <si>
    <t>Cash and cash equivalents maturity period (in months)</t>
  </si>
  <si>
    <t>3 months</t>
  </si>
  <si>
    <t>Estimated useful life of internal use computer software</t>
  </si>
  <si>
    <t>5 years</t>
  </si>
  <si>
    <t>Total advertising expense</t>
  </si>
  <si>
    <t>Number of locations of offices | Location</t>
  </si>
  <si>
    <t>0.25% Convertible Senior Notes due 2019</t>
  </si>
  <si>
    <t>Debt instrument, interest rate</t>
  </si>
  <si>
    <t>0.25%</t>
  </si>
  <si>
    <t>North America</t>
  </si>
  <si>
    <t>Customer credit term</t>
  </si>
  <si>
    <t>30 days</t>
  </si>
  <si>
    <t>EMEA</t>
  </si>
  <si>
    <t>Standard credit term, minimum</t>
  </si>
  <si>
    <t>Standard credit term, maximum</t>
  </si>
  <si>
    <t>45 days</t>
  </si>
  <si>
    <t>Asia Pacific</t>
  </si>
  <si>
    <t>60 days</t>
  </si>
  <si>
    <t>Furniture and Fixtures</t>
  </si>
  <si>
    <t>Property Plant And Equipment Useful Life</t>
  </si>
  <si>
    <t>7 years</t>
  </si>
  <si>
    <t>Computer Equipment | Minimum</t>
  </si>
  <si>
    <t>Computer Equipment | Maximum</t>
  </si>
  <si>
    <t>4 years</t>
  </si>
  <si>
    <t>Computer Software</t>
  </si>
  <si>
    <t>Leasehold Improvements</t>
  </si>
  <si>
    <t>Property Plant And Equipment Estimated Useful Lives</t>
  </si>
  <si>
    <t>Over the lesser of the estimated remaining useful life of the  asset or the remaining term of the lease</t>
  </si>
  <si>
    <t>Leasehold Improvements | Maximum</t>
  </si>
  <si>
    <t>15 years</t>
  </si>
  <si>
    <t>Cloud-usage Service | Subscriptions</t>
  </si>
  <si>
    <t>Additional favorable adjustment</t>
  </si>
  <si>
    <t>Cloud-usage Service | Income before provision for income taxes</t>
  </si>
  <si>
    <t>Business Combinations - Additional Information (Detail) - USD ($) $ in Thousands</t>
  </si>
  <si>
    <t>Oct. 16, 2015</t>
  </si>
  <si>
    <t>Oct. 08, 2014</t>
  </si>
  <si>
    <t>Jun. 24, 2014</t>
  </si>
  <si>
    <t>Apr. 30, 2014</t>
  </si>
  <si>
    <t>Nov. 30, 2015</t>
  </si>
  <si>
    <t>Feb. 28, 2013</t>
  </si>
  <si>
    <t>Business Acquisition [Line Items]</t>
  </si>
  <si>
    <t>Goodwill acquired</t>
  </si>
  <si>
    <t>Identifiable intangible assets acquired</t>
  </si>
  <si>
    <t>Restricted Stock</t>
  </si>
  <si>
    <t>Shares and Share units, Shares and Shares Underlying Awards</t>
  </si>
  <si>
    <t>FeedHenry</t>
  </si>
  <si>
    <t>Cash consideration paid</t>
  </si>
  <si>
    <t>Working capital</t>
  </si>
  <si>
    <t>Business acquisition, transaction costs</t>
  </si>
  <si>
    <t>eNovance, SAS</t>
  </si>
  <si>
    <t>eNovance, SAS | Restricted Stock</t>
  </si>
  <si>
    <t>eNovance, SAS | Restricted Stock | Employment Condition</t>
  </si>
  <si>
    <t>Share-based awards, annual vesting percentage</t>
  </si>
  <si>
    <t>25.00%</t>
  </si>
  <si>
    <t>Inktank Storage, Inc.</t>
  </si>
  <si>
    <t>Business combination, consideration transferred</t>
  </si>
  <si>
    <t>Decrease in identifiable intangible assets</t>
  </si>
  <si>
    <t>Increase in goodwill</t>
  </si>
  <si>
    <t>Decrease in deferred income taxes</t>
  </si>
  <si>
    <t>As part of the Company's acquisition of eNovance, a total of 529,057 restricted common shares were issued to certain shareholders of eNovance. These restricted shares are conditioned on continued employment with the Company. The shares effectively vest 25% per year and are being amortized on a straight-line basis to share-based compensation expense in the Company's Consolidated Statement of Operations.</t>
  </si>
  <si>
    <t>Post Acquisition Financial Information (Detail) - USD ($) $ in Thousands</t>
  </si>
  <si>
    <t>3 Months Ended</t>
  </si>
  <si>
    <t>May. 31, 2015</t>
  </si>
  <si>
    <t>Nov. 30, 2014</t>
  </si>
  <si>
    <t>Aug. 31, 2014</t>
  </si>
  <si>
    <t>May. 31, 2014</t>
  </si>
  <si>
    <t>Revenue</t>
  </si>
  <si>
    <t>Operating expenses</t>
  </si>
  <si>
    <t>Pro Forma Consolidated Financial Information (Detail) - USD ($) $ / shares in Units, $ in Thousands</t>
  </si>
  <si>
    <t>Business Acquisition, Pro Forma Information [Line Items]</t>
  </si>
  <si>
    <t>Summary of Changes in Goodwill (Detail) - USD ($) $ in Thousands</t>
  </si>
  <si>
    <t>Goodwill [Line Items]</t>
  </si>
  <si>
    <t>Goodwill, beginning balance</t>
  </si>
  <si>
    <t>Impact of foreign currency fluctuations and other adjustments</t>
  </si>
  <si>
    <t>Impact of foreign currency fluctuations</t>
  </si>
  <si>
    <t>Goodwill, ending balance</t>
  </si>
  <si>
    <t>ManageIQ, Inc.</t>
  </si>
  <si>
    <t>Final purchase price allocation adjustment</t>
  </si>
  <si>
    <t>Acquisition</t>
  </si>
  <si>
    <t>Activities In Allowance For Doubtful Accounts (Detail) - USD ($) $ in Thousands</t>
  </si>
  <si>
    <t>Accounts, Notes, Loans and Financing Receivable [Line Items]</t>
  </si>
  <si>
    <t>Balance at beginning of period</t>
  </si>
  <si>
    <t>Charged to expense</t>
  </si>
  <si>
    <t>Adjustments</t>
  </si>
  <si>
    <t>Balance at end of period</t>
  </si>
  <si>
    <t>Represents foreign currency translation adjustments and amounts written-off as uncollectible accounts receivable.</t>
  </si>
  <si>
    <t>Account Receivables - Additional Information (Detail) - Customer</t>
  </si>
  <si>
    <t>Number of individual customers accounting for 10.0% of accounts receivable</t>
  </si>
  <si>
    <t>Schedule of Prepaid Expense, Including Sales Commission (Detail) - USD ($) $ in Thousands</t>
  </si>
  <si>
    <t>Deferred Costs, Capitalized, Prepaid, and Other Assets Disclosure [Line Items]</t>
  </si>
  <si>
    <t>Deferred commissions</t>
  </si>
  <si>
    <t>Professional services</t>
  </si>
  <si>
    <t>Taxes</t>
  </si>
  <si>
    <t>Insurance</t>
  </si>
  <si>
    <t>Schedule Of Property And Equipment At Cost (Detail) - USD ($) $ in Thousands</t>
  </si>
  <si>
    <t>Property, Plant and Equipment [Line Items]</t>
  </si>
  <si>
    <t>Computer equipment</t>
  </si>
  <si>
    <t>Software, including software developed for internal use</t>
  </si>
  <si>
    <t>Furniture and fixtures</t>
  </si>
  <si>
    <t>Leasehold improvements</t>
  </si>
  <si>
    <t>Property and equipment-in progress</t>
  </si>
  <si>
    <t>Less: accumulated depreciation</t>
  </si>
  <si>
    <t>Property and equipment, net</t>
  </si>
  <si>
    <t>Property And Equipment - Additional Information (Detail)</t>
  </si>
  <si>
    <t>Useful lives of property and equipment</t>
  </si>
  <si>
    <t>Depreciation Expense Recognized in Consolidated Financial Statements (Detail) - USD ($) $ in Thousands</t>
  </si>
  <si>
    <t>Total depreciation expense</t>
  </si>
  <si>
    <t>Identifiable Intangible Assets - Additional Information (Detail) - USD ($) $ in Millions</t>
  </si>
  <si>
    <t>Acquired Finite-Lived Intangible Assets [Line Items]</t>
  </si>
  <si>
    <t>Useful life (in years)</t>
  </si>
  <si>
    <t>Carrying amount for intangible assets</t>
  </si>
  <si>
    <t>Trademarks, Copyrights and Patents | Minimum</t>
  </si>
  <si>
    <t>2 years</t>
  </si>
  <si>
    <t>Trademarks, Copyrights and Patents | Maximum</t>
  </si>
  <si>
    <t>10 years</t>
  </si>
  <si>
    <t>Purchased Technologies | Minimum</t>
  </si>
  <si>
    <t>Purchased Technologies | Maximum</t>
  </si>
  <si>
    <t>Customer and Reseller Relationships | Minimum</t>
  </si>
  <si>
    <t>Customer and Reseller Relationships | Maximum</t>
  </si>
  <si>
    <t>Covenants Not To Compete | Minimum</t>
  </si>
  <si>
    <t>Covenants Not To Compete | Maximum</t>
  </si>
  <si>
    <t>Summary of Identifiable Intangible Assets (Detail) - USD ($) $ in Thousands</t>
  </si>
  <si>
    <t>Finite-Lived Intangible Assets [Line Items]</t>
  </si>
  <si>
    <t>Gross Amount</t>
  </si>
  <si>
    <t>Accumulated Amortization</t>
  </si>
  <si>
    <t>Net Amount</t>
  </si>
  <si>
    <t>Trademarks, Copyrights and Patents</t>
  </si>
  <si>
    <t>Purchased Technologies</t>
  </si>
  <si>
    <t>Customer and Reseller Relationships</t>
  </si>
  <si>
    <t>Covenants Not To Compete</t>
  </si>
  <si>
    <t>Other Intangible Assets</t>
  </si>
  <si>
    <t>Summary of Change in Identifiable Intangible Assets (Detail) - USD ($) $ in Thousands</t>
  </si>
  <si>
    <t>Identifiable Intangible Assets [Line Items]</t>
  </si>
  <si>
    <t>Balance at February 28, 2015</t>
  </si>
  <si>
    <t>Purchase of identifiable intangible assets from Ansible</t>
  </si>
  <si>
    <t>Amortization expense</t>
  </si>
  <si>
    <t>Balance at February 29, 2016</t>
  </si>
  <si>
    <t>Schedule of Amortization Expense Associated with Identifiable Intangible Assets (Detail) - USD ($) $ in Thousands</t>
  </si>
  <si>
    <t>Total amortization expense</t>
  </si>
  <si>
    <t>Cost of Revenue</t>
  </si>
  <si>
    <t>Sales and Marketing</t>
  </si>
  <si>
    <t>Research and Development</t>
  </si>
  <si>
    <t>General and Administrative</t>
  </si>
  <si>
    <t>Schedule of Amortization Expense (Detail) $ in Thousands</t>
  </si>
  <si>
    <t>Feb. 29, 2016USD ($)</t>
  </si>
  <si>
    <t>Thereafter</t>
  </si>
  <si>
    <t>Components of Other Assets ,Net (Detail) - USD ($) $ in Thousands</t>
  </si>
  <si>
    <t>Other Assets [Line Items]</t>
  </si>
  <si>
    <t>Cost-basis investments</t>
  </si>
  <si>
    <t>Non-current prepaid expenses</t>
  </si>
  <si>
    <t>Security deposits and other</t>
  </si>
  <si>
    <t>Other Assets, Net - Additional Information (Detail) - USD ($) $ in Millions</t>
  </si>
  <si>
    <t>Loss on investments recognized</t>
  </si>
  <si>
    <t>Summary of Accounts Payable and Accrued Expenses (Detail) - USD ($) $ in Thousands</t>
  </si>
  <si>
    <t>Accounts Payable and Accrued Liabilities [Line Items]</t>
  </si>
  <si>
    <t>Accounts payable</t>
  </si>
  <si>
    <t>Accrued wages and other compensation related expenses</t>
  </si>
  <si>
    <t>Accrued other trade payables</t>
  </si>
  <si>
    <t>Accrued income and other taxes payable</t>
  </si>
  <si>
    <t>Accrued other</t>
  </si>
  <si>
    <t>Summary of Effects of Derivative Instruments (Detail) - USD ($) $ in Thousands</t>
  </si>
  <si>
    <t>Derivative [Line Items]</t>
  </si>
  <si>
    <t>Total, Fair Value</t>
  </si>
  <si>
    <t>Amount of Gain (Loss) Recognized in Income on Derivative</t>
  </si>
  <si>
    <t>Forward contracts</t>
  </si>
  <si>
    <t>Notional value of foreign currency foreign currency forward contracts not designated as hedges</t>
  </si>
  <si>
    <t>Other Current Assets</t>
  </si>
  <si>
    <t>Assets-foreign currency forward contracts not designated as hedges</t>
  </si>
  <si>
    <t>Notional value of foreign currency foreign currency forward contracts not designated as hedges, assets</t>
  </si>
  <si>
    <t>Liabilities-foreign currency forward contracts not designated as hedges</t>
  </si>
  <si>
    <t>Notional value of foreign currency foreign currency forward contracts not designated as hedges, liabilities</t>
  </si>
  <si>
    <t>Other Income (Expense), Net | Derivative Liabilities</t>
  </si>
  <si>
    <t>Other Income (Expense), Net | Derivative Assets</t>
  </si>
  <si>
    <t>Schedule of U.S and Foreign Components of Income Before Provision for Income Taxes (Detail) - USD ($) $ in Thousands</t>
  </si>
  <si>
    <t>Schedule of Income Before Income Tax [Line Items]</t>
  </si>
  <si>
    <t>U.S.</t>
  </si>
  <si>
    <t>Foreign</t>
  </si>
  <si>
    <t>Schedule of Components of Provision for Income Taxes (Detail) - USD ($) $ in Thousands</t>
  </si>
  <si>
    <t>Components Of Income Tax Expense Benefit [Line Items]</t>
  </si>
  <si>
    <t>Current, Foreign</t>
  </si>
  <si>
    <t>Current, Federal</t>
  </si>
  <si>
    <t>Current, State</t>
  </si>
  <si>
    <t>Current tax expense</t>
  </si>
  <si>
    <t>Deferred, Foreign</t>
  </si>
  <si>
    <t>Deferred, Federal</t>
  </si>
  <si>
    <t>Deferred, State</t>
  </si>
  <si>
    <t>Deferred tax expense</t>
  </si>
  <si>
    <t>Net provision for income taxes</t>
  </si>
  <si>
    <t>Schedule of Deferred Tax Assets and Liabilities (Detail) - USD ($) $ in Thousands</t>
  </si>
  <si>
    <t>Components Of Deferred Income Tax Assets And Liabilities [Line Items]</t>
  </si>
  <si>
    <t>Foreign net operating loss carryforwards</t>
  </si>
  <si>
    <t>Domestic net operating loss carryforwards</t>
  </si>
  <si>
    <t>Domestic credit carryforwards</t>
  </si>
  <si>
    <t>Foreign deferred royalty expenses</t>
  </si>
  <si>
    <t>Total deferred tax assets</t>
  </si>
  <si>
    <t>Valuation allowance for deferred tax assets</t>
  </si>
  <si>
    <t>Total deferred tax assets, net of valuation allowance</t>
  </si>
  <si>
    <t>Fixed and intangible assets</t>
  </si>
  <si>
    <t>Compensation accruals</t>
  </si>
  <si>
    <t>Total deferred tax liabilities</t>
  </si>
  <si>
    <t>Net deferred tax asset</t>
  </si>
  <si>
    <t>Gross and Net Deferred Tax Asset and Liability Positions (Detail) - USD ($) $ in Thousands</t>
  </si>
  <si>
    <t>Components Of Deferred Tax Assets And Liabilities [Line Items]</t>
  </si>
  <si>
    <t>Deferred tax assets</t>
  </si>
  <si>
    <t>Deferred tax liabilities</t>
  </si>
  <si>
    <t>Domestic</t>
  </si>
  <si>
    <t>Foreign Tax</t>
  </si>
  <si>
    <t>Income Taxes - Additional Information (Detail) - USD ($) $ in Millions</t>
  </si>
  <si>
    <t>Income Taxes [Line Items]</t>
  </si>
  <si>
    <t>Increase in valuation allowance as a result of state NOL and credit carryforwards</t>
  </si>
  <si>
    <t>Operating loss carryforwards beginning expiration date</t>
  </si>
  <si>
    <t>Feb. 28,
		2017</t>
  </si>
  <si>
    <t>Research tax credit carryforwards beginning expiration date</t>
  </si>
  <si>
    <t>Cumulative undistributed earnings of non-U.S. subsidiaries</t>
  </si>
  <si>
    <t>Unrecognized tax benefits that would affect the tax rate</t>
  </si>
  <si>
    <t>Accrued Interest and Penalties Related to Unrecognized Tax Benefit</t>
  </si>
  <si>
    <t>Net operating loss carryforward</t>
  </si>
  <si>
    <t>Research tax credit carryforwards</t>
  </si>
  <si>
    <t>U.S. State</t>
  </si>
  <si>
    <t>U.S. State | Stock Based Compensation</t>
  </si>
  <si>
    <t>Reconciliation of Statutory Federal Income Tax Rates to Provision for Income Taxes (Detail) - USD ($) $ in Thousands</t>
  </si>
  <si>
    <t>Schedule of Effective Tax Rate Reconciliation [Line Items]</t>
  </si>
  <si>
    <t>Effective rate</t>
  </si>
  <si>
    <t>27.50%</t>
  </si>
  <si>
    <t>29.50%</t>
  </si>
  <si>
    <t>25.60%</t>
  </si>
  <si>
    <t>Provision at federal statutory rate, 35%</t>
  </si>
  <si>
    <t>State tax, net of federal tax benefit</t>
  </si>
  <si>
    <t>Foreign rate differential</t>
  </si>
  <si>
    <t>Israel tax holiday</t>
  </si>
  <si>
    <t>Foreign dividend</t>
  </si>
  <si>
    <t>Nondeductible items</t>
  </si>
  <si>
    <t>Research tax credit</t>
  </si>
  <si>
    <t>Foreign tax credit</t>
  </si>
  <si>
    <t>Domestic production activities deduction</t>
  </si>
  <si>
    <t>The Company qualifies for a tax holiday in Israel which began during the fiscal year ended February 28, 2011 and is scheduled to terminate as of the fiscal year ending February 29, 2020. The tax holiday provides for an exemption from income tax in the first two years, and for a reduced rate of taxation on income generated in Israel for the subsequent eight years. The financial impact of this holiday for the year ended February 29, 2016 was a $1.5 million reduction in the Company's provision for income taxes, which increased the Company's diluted earnings per share by approximately $0.01.</t>
  </si>
  <si>
    <t>Reconciliation of Statutory Federal Income Tax Rates to Provision for Income Taxes (Parenthetical) (Detail) - USD ($) $ / shares in Units, $ in Millions</t>
  </si>
  <si>
    <t>Federal statutory rate</t>
  </si>
  <si>
    <t>35.00%</t>
  </si>
  <si>
    <t>ISRAEL</t>
  </si>
  <si>
    <t>Tax holiday scheduled to terminate</t>
  </si>
  <si>
    <t>February 29, 2020</t>
  </si>
  <si>
    <t>Tax holiday exemption period</t>
  </si>
  <si>
    <t>Reduced rate of income tax period</t>
  </si>
  <si>
    <t>8 years</t>
  </si>
  <si>
    <t>Reduction in the provision for income taxes</t>
  </si>
  <si>
    <t>Increase in diluted earnings per share</t>
  </si>
  <si>
    <t>Schedule of Unrecognized Tax Benefits (Detail) - USD ($) $ in Thousands</t>
  </si>
  <si>
    <t>Reconciliation of Unrecognized Tax Benefits [Line Items]</t>
  </si>
  <si>
    <t>Beginning Balance</t>
  </si>
  <si>
    <t>Additions based on tax positions related to prior years</t>
  </si>
  <si>
    <t>Additions based on tax positions related to the current year</t>
  </si>
  <si>
    <t>Additions related to changes in facts and circumstances</t>
  </si>
  <si>
    <t>Reductions related to changes in facts and circumstances</t>
  </si>
  <si>
    <t>Reductions related to lapse of the statute of limitations</t>
  </si>
  <si>
    <t>Ending Balance</t>
  </si>
  <si>
    <t>Summary of Tax Years Subject to Examination (Detail) - Earliest Tax Year</t>
  </si>
  <si>
    <t>Income Tax Examination [Line Items]</t>
  </si>
  <si>
    <t>Years Subject to Income Tax Examination</t>
  </si>
  <si>
    <t>California</t>
  </si>
  <si>
    <t>North Carolina</t>
  </si>
  <si>
    <t>Massachusetts</t>
  </si>
  <si>
    <t>Ireland</t>
  </si>
  <si>
    <t>Japan</t>
  </si>
  <si>
    <t>The Company has been examined for income tax for years through February 28, 2011. However, the statute of limitations remains through May 31, 2016.</t>
  </si>
  <si>
    <t>Common and Preferred Stock - Additional Information (Detail) - USD ($) $ / shares in Units, $ in Thousands</t>
  </si>
  <si>
    <t>Mar. 04, 2015</t>
  </si>
  <si>
    <t>Schedule of Common Stock as Converted [Line Items]</t>
  </si>
  <si>
    <t>Description of common stock voting rights</t>
  </si>
  <si>
    <t>Holders of these shares have one vote per share</t>
  </si>
  <si>
    <t>Common stock, purchased during the period</t>
  </si>
  <si>
    <t>Aggregate cost of common stock repurchased</t>
  </si>
  <si>
    <t>Preferred stock, per share par value</t>
  </si>
  <si>
    <t>Preferred stock, shares outstanding</t>
  </si>
  <si>
    <t>Share Based Awards - Additional Information (Detail) - USD ($)</t>
  </si>
  <si>
    <t>Share-based Compensation Arrangement by Share-based Payment Award [Line Items]</t>
  </si>
  <si>
    <t>Shares reserved for issuance</t>
  </si>
  <si>
    <t>Share-based compensation expense capitalized</t>
  </si>
  <si>
    <t>Annual forfeitures rate</t>
  </si>
  <si>
    <t>10.00%</t>
  </si>
  <si>
    <t>Number of stock options outstanding</t>
  </si>
  <si>
    <t>Weighted average remaining contractual life</t>
  </si>
  <si>
    <t>5 years 2 months 12 days</t>
  </si>
  <si>
    <t>Weighted average exercise price</t>
  </si>
  <si>
    <t>Number of stock options exercisable</t>
  </si>
  <si>
    <t>Weighted average share price</t>
  </si>
  <si>
    <t>Percentage of maximum earnable performance share units</t>
  </si>
  <si>
    <t>200.00%</t>
  </si>
  <si>
    <t>Nonvested Shares</t>
  </si>
  <si>
    <t>Percentage vested every three months following year one</t>
  </si>
  <si>
    <t>6.25%</t>
  </si>
  <si>
    <t>Percentage vested first anniversary</t>
  </si>
  <si>
    <t>Share Units</t>
  </si>
  <si>
    <t>Percentage vested during following four years</t>
  </si>
  <si>
    <t>Stock Options</t>
  </si>
  <si>
    <t>Compensation cost related to unvested options</t>
  </si>
  <si>
    <t>Weighted average period over which awards are expected to be recognized (in years)</t>
  </si>
  <si>
    <t>2 years 1 month 6 days</t>
  </si>
  <si>
    <t>Performance Shares</t>
  </si>
  <si>
    <t>1 year 1 month 6 days</t>
  </si>
  <si>
    <t>Common stock performance period (in years)</t>
  </si>
  <si>
    <t>Number of shares subject to PSU awards expected to vest</t>
  </si>
  <si>
    <t>Percentage vested upon achievement of TSA Hurdle</t>
  </si>
  <si>
    <t>50.00%</t>
  </si>
  <si>
    <t>Performance Share Units | Executives</t>
  </si>
  <si>
    <t>Minimum | Performance Share Units</t>
  </si>
  <si>
    <t>Minimum percentage increase in common stock price and dividend payable for PSU pay out</t>
  </si>
  <si>
    <t>2 years 8 months 12 days</t>
  </si>
  <si>
    <t>Share Price Performance Period</t>
  </si>
  <si>
    <t>First Performance Segment</t>
  </si>
  <si>
    <t>Second Performance Segment</t>
  </si>
  <si>
    <t>100.00%</t>
  </si>
  <si>
    <t>Summary of Share-Based Awards Granted During Period (Detail) - $ / shares</t>
  </si>
  <si>
    <t>Stock options assumed, Shares and Shares Underlying Awards</t>
  </si>
  <si>
    <t>Total share-based awards, Shares and Shares Underlying Awards</t>
  </si>
  <si>
    <t>Stock options assumed, Weighted Average Per Share Award Fair Value</t>
  </si>
  <si>
    <t>Total share-based awards, Weighted Average Per Share Award Fair Value</t>
  </si>
  <si>
    <t>Shares and share units, Weighted Average Per Share Award Fair Value</t>
  </si>
  <si>
    <t>Stock options, Shares and Shares Underlying Awards</t>
  </si>
  <si>
    <t>Stock options, Weighted Average Per Share Award Fair Value</t>
  </si>
  <si>
    <t>Performance Share Units | Maximum</t>
  </si>
  <si>
    <t>[2]</t>
  </si>
  <si>
    <t>Restricted Stock | eNovance, SAS</t>
  </si>
  <si>
    <t>Service-based shares granted during the year ended February 29, 2016 include 154,705 restricted shares awarded to certain executives that were subject to both a four-year service condition and the achievement of a specified dollar amount of revenue for fiscal year 2016 (the "RSA performance goal"). The RSA performance goal for fiscal year 2016 was met. Therefore, as of April 19, 2016 only the service condition remained, with 25% vesting one year from the date of grant and the remainder vesting ratably on a quarterly basis over the course of the subsequent three-year period.</t>
  </si>
  <si>
    <t>Summary of Share-Based Awards Granted During Period (Parenthetical) (Detail) - Service Based Share Units - shares</t>
  </si>
  <si>
    <t>Subsequent Event</t>
  </si>
  <si>
    <t>Percentage vested during following three years</t>
  </si>
  <si>
    <t>Executives</t>
  </si>
  <si>
    <t>Share-Based Compensation Expense (Detail) - USD ($) $ in Thousands</t>
  </si>
  <si>
    <t>Share-based Compensation Arrangement by Share-based Payment Award, Compensation Cost [Line Items]</t>
  </si>
  <si>
    <t>Total share-based compensation expense</t>
  </si>
  <si>
    <t>Total Fair Value of Stock Options Recognized (Detail) - USD ($) $ in Thousands</t>
  </si>
  <si>
    <t>Total fair value of stock options recognized</t>
  </si>
  <si>
    <t>Intrinsic Value of Stock Options Exercised (Detail) - USD ($) $ in Thousands</t>
  </si>
  <si>
    <t>Total intrinsic value of stock options exercised</t>
  </si>
  <si>
    <t>Total Fair Value Service Performance Based Awards Recognized (Detail) - USD ($) $ in Thousands</t>
  </si>
  <si>
    <t>Total fair value of service-based awards recognized</t>
  </si>
  <si>
    <t>Activity for Service-Based Share Units (Detail) - $ / shares</t>
  </si>
  <si>
    <t>Nonvested Shares and Share Units</t>
  </si>
  <si>
    <t>Granted</t>
  </si>
  <si>
    <t>Vested</t>
  </si>
  <si>
    <t>Forfeited</t>
  </si>
  <si>
    <t>Weighted Average Grant-date Fair Value</t>
  </si>
  <si>
    <t>Weighted Average Grant-date Fair Value, beginning balance</t>
  </si>
  <si>
    <t>Granted, Weighted Average Grant-date Fair Value</t>
  </si>
  <si>
    <t>Vested, Weighted Average Grant-date Fair Value</t>
  </si>
  <si>
    <t>Forfeited, Weighted Average Grant-date Fair Value</t>
  </si>
  <si>
    <t>Weighted Average Grant-date Fair Value, ending balance</t>
  </si>
  <si>
    <t>Activity for Service-Based Share Units (Parenthetical) (Detail) - Restricted Stock</t>
  </si>
  <si>
    <t>Feb. 28, 2015shares</t>
  </si>
  <si>
    <t>Employment Condition | eNovance, SAS</t>
  </si>
  <si>
    <t>Intrinsic Value Of Service - Based Awards (Detail) - Service Based Share Units - USD ($) $ in Thousands</t>
  </si>
  <si>
    <t>Number of Shares and Share Units, Outstanding</t>
  </si>
  <si>
    <t>Number of Shares and Share Units, Expected to vest</t>
  </si>
  <si>
    <t>Weighted Average Remaining Vesting Period, Outstanding (in years)</t>
  </si>
  <si>
    <t>Weighted Average Remaining Vesting Period, Expected to vest (in years)</t>
  </si>
  <si>
    <t>Intrinsic Value, Outstanding</t>
  </si>
  <si>
    <t>Intrinsic Value, Expected to vest</t>
  </si>
  <si>
    <t>Intrinsic Value Of Service - Based Awards (Parenthetical) (Detail)</t>
  </si>
  <si>
    <t>Total Intrinsic value of Service-Based Awards (Detail) - USD ($) $ in Thousands</t>
  </si>
  <si>
    <t>Total intrinsic value of service-based awards vesting</t>
  </si>
  <si>
    <t>Activity For Performance-Based Share Units (Detail) - Performance Share Units - $ / shares</t>
  </si>
  <si>
    <t>Shares Underlying Performance Share Units</t>
  </si>
  <si>
    <t>Total Fair Value Of Service/Performance-Based Awards Recognized (Detail) - USD ($) $ in Thousands</t>
  </si>
  <si>
    <t>Total fair value of performance-based awards recognized</t>
  </si>
  <si>
    <t>Total Fair Value Of Performance-Based Awards Vesting (Detail) - USD ($) $ in Thousands</t>
  </si>
  <si>
    <t>Total intrinsic value of performance-based awards vesting</t>
  </si>
  <si>
    <t>Schedule Of Future Minimum Lease Payments Required Under Operating Leases (Detail) $ in Thousands</t>
  </si>
  <si>
    <t>Commitments and Contingencies [Line Items]</t>
  </si>
  <si>
    <t>Total minimum lease payments</t>
  </si>
  <si>
    <t>Rent Expense Under Operating Leases (Detail) - USD ($) $ in Thousands</t>
  </si>
  <si>
    <t>Commitments and Contingencies Disclosure [Line Items]</t>
  </si>
  <si>
    <t>Total operating lease expense</t>
  </si>
  <si>
    <t>Schedule of Defined benefit Plans Disclosures (Detail) - USD ($) $ in Thousands</t>
  </si>
  <si>
    <t>Defined Benefit Plans and Other Postretirement Benefit Plans Table Text Block [Line Items]</t>
  </si>
  <si>
    <t>Total contributions to employee benefit plans</t>
  </si>
  <si>
    <t>Share Repurchase Programs - Additional Information (Detail) - USD ($)</t>
  </si>
  <si>
    <t>Mar. 25, 2015</t>
  </si>
  <si>
    <t>Oct. 01, 2014</t>
  </si>
  <si>
    <t>Accelerated Share Repurchases [Line Items]</t>
  </si>
  <si>
    <t>Common stock authorized for stock repurchase program</t>
  </si>
  <si>
    <t>Repurchase of common stock, shares</t>
  </si>
  <si>
    <t>Stock available for repurchase</t>
  </si>
  <si>
    <t>Repurchase of common stock, value</t>
  </si>
  <si>
    <t>Percentage of shares deliverable to the company</t>
  </si>
  <si>
    <t>80.00%</t>
  </si>
  <si>
    <t>Repurchase of common stock, average price per share</t>
  </si>
  <si>
    <t>ASR Agreement</t>
  </si>
  <si>
    <t>Treasury stock weighted average share price</t>
  </si>
  <si>
    <t>Fair Value of Assets and Liabilities Acquired (Detail) - USD ($) $ in Thousands</t>
  </si>
  <si>
    <t>Fair Value, Assets and Liabilities Measured on Recurring and Nonrecurring Basis [Line Items]</t>
  </si>
  <si>
    <t>Available-for-sale securities</t>
  </si>
  <si>
    <t>Foreign Exchange Contract</t>
  </si>
  <si>
    <t>Foreign currency derivatives, assets</t>
  </si>
  <si>
    <t>Foreign currency derivatives, liabilities</t>
  </si>
  <si>
    <t>[3]</t>
  </si>
  <si>
    <t>[4]</t>
  </si>
  <si>
    <t>Money Market Funds</t>
  </si>
  <si>
    <t>[5]</t>
  </si>
  <si>
    <t>[6]</t>
  </si>
  <si>
    <t>Interest-bearing Deposits</t>
  </si>
  <si>
    <t>Commercial Paper</t>
  </si>
  <si>
    <t>U.S. Agencies Securities</t>
  </si>
  <si>
    <t>Corporate Securities</t>
  </si>
  <si>
    <t>Foreign Government Securities</t>
  </si>
  <si>
    <t>Fair Value, Inputs, Level 1</t>
  </si>
  <si>
    <t>Fair Value, Inputs, Level 1 | Money Market Funds</t>
  </si>
  <si>
    <t>Fair Value, Inputs, Level 2</t>
  </si>
  <si>
    <t>Fair Value, Inputs, Level 2 | Foreign Exchange Contract</t>
  </si>
  <si>
    <t>Fair Value, Inputs, Level 2 | Interest-bearing Deposits</t>
  </si>
  <si>
    <t>Fair Value, Inputs, Level 2 | Commercial Paper</t>
  </si>
  <si>
    <t>Fair Value, Inputs, Level 2 | U.S. Agencies Securities</t>
  </si>
  <si>
    <t>Fair Value, Inputs, Level 2 | Corporate Securities</t>
  </si>
  <si>
    <t>Fair Value, Inputs, Level 2 | Foreign Government Securities</t>
  </si>
  <si>
    <t>Included in Other current assets in the Company's Consolidated Balance Sheet at February 29, 2016.</t>
  </si>
  <si>
    <t>Included in Other current assets in the Company's Consolidated Balance Sheet at February 28, 2015.</t>
  </si>
  <si>
    <t>Included in Accounts payable and accrued expenses in the Company's Consolidated Balance Sheet at February 29, 2016.</t>
  </si>
  <si>
    <t>Included in Accounts payable and accrued expenses in the Company's Consolidated Balance Sheet at February 28, 2015.</t>
  </si>
  <si>
    <t>Included in Cash and cash equivalents, Investments in debt securities, short-term or Investments in debt securities, long-term in the Company's Consolidated Balance Sheet at February 29, 2016 in addition to $705.8 million of cash.</t>
  </si>
  <si>
    <t>Included in Cash and cash equivalents, Investments in debt securities, short-term or Investments in debt securities, long-term in the Company's Consolidated Balance Sheet at February 28, 2015, in addition to $647.6 million of cash.</t>
  </si>
  <si>
    <t>Fair Value of Assets and Liabilities Acquired (Parenthetical) (Detail) - USD ($) $ in Millions</t>
  </si>
  <si>
    <t>Cash</t>
  </si>
  <si>
    <t>Investments Measured at Fair Value (Detail) - USD ($) $ in Thousands</t>
  </si>
  <si>
    <t>Amortized Cost</t>
  </si>
  <si>
    <t>Gross Unrealized Gains</t>
  </si>
  <si>
    <t>Gross Unrealized Losses</t>
  </si>
  <si>
    <t>Aggregate Fair Value</t>
  </si>
  <si>
    <t>As of February 29, 2016, there were $0.9 million of accumulated unrealized losses related to investments that have been in a continuous unrealized loss position for 12 months or longer.</t>
  </si>
  <si>
    <t>As of February 28, 2015, there were $0.3 million of accumulated unrealized losses related to investments that have been in a continuous unrealized loss position for 12 months or longer.</t>
  </si>
  <si>
    <t>Investments Measured at Fair Value (Parenthetical) (Detail) - USD ($) $ in Millions</t>
  </si>
  <si>
    <t>Accumulated unrealized losses related to investments</t>
  </si>
  <si>
    <t>Summary of Stated Maturities of Investment in Debt Securities (Detail) $ in Thousands</t>
  </si>
  <si>
    <t>Schedule Of Marketable Securities [Line Items]</t>
  </si>
  <si>
    <t>Less than 1 Year</t>
  </si>
  <si>
    <t>1-3 Years</t>
  </si>
  <si>
    <t>3-5 Years</t>
  </si>
  <si>
    <t>More than 5 Years</t>
  </si>
  <si>
    <t>Reconciliation of Numerators and Denominators of Earnings Per Share Calculation (Detail) - USD ($) $ / shares in Units, shares in Thousands, $ in Thousands</t>
  </si>
  <si>
    <t>Earnings Per Share [Line Items]</t>
  </si>
  <si>
    <t>Net income, basic and diluted</t>
  </si>
  <si>
    <t>Weighted average common shares outstanding</t>
  </si>
  <si>
    <t>Incremental shares attributable to assumed vesting or exercise of outstanding equity award shares</t>
  </si>
  <si>
    <t>Dilutive effect of convertible notes</t>
  </si>
  <si>
    <t>Diluted shares</t>
  </si>
  <si>
    <t>Net income per share - diluted</t>
  </si>
  <si>
    <t>Earnings per common share are computed independently for each of the quarters presented. Therefore, the sum of the quarterly per common share information may not equal the reported annual earnings per common share.</t>
  </si>
  <si>
    <t>Earnings Per Share - Additional Information (Detail) - Warrants - $ / shares</t>
  </si>
  <si>
    <t>Antidilutive Securities Excluded from Computation of Earnings Per Share [Line Items]</t>
  </si>
  <si>
    <t>Number of shares of common stock underlying the warrants</t>
  </si>
  <si>
    <t>Exercise price per share</t>
  </si>
  <si>
    <t>Shares Considered Anti-Dilutive for Calculating Diluted EPS (Detail) - shares shares in Thousands</t>
  </si>
  <si>
    <t>Number of shares considered anti-dilutive for calculating diluted EPS</t>
  </si>
  <si>
    <t>Summary of Revenue, Income (Loss) from Operations, Total Assets and Total Cash, Cash Equivalents and Available-for-Sale Investment Securities by Geographic Segments (Detail) - USD ($) $ in Thousands</t>
  </si>
  <si>
    <t>Segment Reporting Information [Line Items]</t>
  </si>
  <si>
    <t>Revenue from unaffiliated customers</t>
  </si>
  <si>
    <t>Income (loss) from operations</t>
  </si>
  <si>
    <t>Total cash, cash equivalents and available-for-sale investment securities</t>
  </si>
  <si>
    <t>Corporate</t>
  </si>
  <si>
    <t>Americas</t>
  </si>
  <si>
    <t>Amounts represent share-based compensation expense for each of the three fiscal years ended February 29, 2016, February 28, 2015 and February 28, 2014, which was not allocated to geographic segments.</t>
  </si>
  <si>
    <t>Summary of Revenue from Unaffiliated Customers (Detail) - USD ($) $ in Thousands</t>
  </si>
  <si>
    <t>Total revenue from unaffiliated customers</t>
  </si>
  <si>
    <t>United States</t>
  </si>
  <si>
    <t>Segment Reporting - Additional Information (Detail) - Customer</t>
  </si>
  <si>
    <t>Number of individual customers from which the Company generated 10% or greater revenue</t>
  </si>
  <si>
    <t>U.S. Government and Agencies | Subscription Revenues | Customer Concentration Risk</t>
  </si>
  <si>
    <t>Percentage of revenue</t>
  </si>
  <si>
    <t>Foreign | Minimum</t>
  </si>
  <si>
    <t>Percentage of revenue from individual foreign country</t>
  </si>
  <si>
    <t>Summary of Tangible Long-Lived Assets (Detail) - USD ($) $ in Thousands</t>
  </si>
  <si>
    <t>Segment Reporting, Asset Reconciling Item [Line Items]</t>
  </si>
  <si>
    <t>Total tangible long-lived assets</t>
  </si>
  <si>
    <t>Summary of Subscription and Services Revenue by Technology Classes (Detail) - USD ($) $ in Thousands</t>
  </si>
  <si>
    <t>Revenue from External Customer [Line Items]</t>
  </si>
  <si>
    <t>Subscription revenue</t>
  </si>
  <si>
    <t>Training and services revenue</t>
  </si>
  <si>
    <t>Total revenue</t>
  </si>
  <si>
    <t>Infrastructure Related Subscriptions</t>
  </si>
  <si>
    <t>Application Development Related and Other Emerging Technology Subscriptions</t>
  </si>
  <si>
    <t>Consulting Services</t>
  </si>
  <si>
    <t>Training Services</t>
  </si>
  <si>
    <t>Other Long-Term Obligation (Detail) - USD ($) $ in Thousands</t>
  </si>
  <si>
    <t>Other Long Term Liabilities [Line Items]</t>
  </si>
  <si>
    <t>Accrued income taxes</t>
  </si>
  <si>
    <t>Deferred rent credits</t>
  </si>
  <si>
    <t>Net non-current deferred tax liability (see NOTE 11-Income Taxes)</t>
  </si>
  <si>
    <t>Convertible Notes - Additional Information (Detail) - USD ($)</t>
  </si>
  <si>
    <t>Debt Instrument [Line Items]</t>
  </si>
  <si>
    <t>Repurchase of note principal amount</t>
  </si>
  <si>
    <t>Transaction cost related to note issuance allocated to equity component</t>
  </si>
  <si>
    <t>Premium on closing price of common stock</t>
  </si>
  <si>
    <t>Warrants</t>
  </si>
  <si>
    <t>Strike price of warrants</t>
  </si>
  <si>
    <t>Debt instrument, aggregate principal amount</t>
  </si>
  <si>
    <t>Debt instrument, offering date</t>
  </si>
  <si>
    <t>Oct. 1,
		2014</t>
  </si>
  <si>
    <t>Frequency of interest payment</t>
  </si>
  <si>
    <t>Semiannually</t>
  </si>
  <si>
    <t>Transaction cost related to note issuance</t>
  </si>
  <si>
    <t>0.25% Convertible Senior Notes due 2019 | Liability Component</t>
  </si>
  <si>
    <t>0.25% Convertible Senior Notes due 2019 | Equity Component</t>
  </si>
  <si>
    <t>Deferred tax liability, equity component</t>
  </si>
  <si>
    <t>0.25% Convertible Senior Notes due 2019 | Unsecured Debt</t>
  </si>
  <si>
    <t>Debt instrument, maturity date</t>
  </si>
  <si>
    <t>Oct. 1,
		2019</t>
  </si>
  <si>
    <t>Semiannually in arrears on April 1 and October 1 of each year,  beginning on April 1, 2015</t>
  </si>
  <si>
    <t>Common stock conversion rate per $1,000 principal amount of notes</t>
  </si>
  <si>
    <t>Principal amount per note</t>
  </si>
  <si>
    <t>Debt instrument, convertible, conversion price, per share</t>
  </si>
  <si>
    <t>30.00%</t>
  </si>
  <si>
    <t>Closing price of common stock</t>
  </si>
  <si>
    <t>Components of Notes (Detail) - USD ($) $ in Thousands</t>
  </si>
  <si>
    <t>Net carrying amount</t>
  </si>
  <si>
    <t>Principal</t>
  </si>
  <si>
    <t>Less: debt issuance costs</t>
  </si>
  <si>
    <t>Less: debt discount</t>
  </si>
  <si>
    <t>Equity component</t>
  </si>
  <si>
    <t>Recorded in the Consolidated Balance Sheet in Additional paid-in capital.</t>
  </si>
  <si>
    <t>Schedule of Total Interest Expense Recognized Related to Convertible Notes (Detail) - 0.25% Convertible Senior Notes due 2019 - USD ($) $ in Thousands</t>
  </si>
  <si>
    <t>Coupon rate 0.25% per year, payable semiannually</t>
  </si>
  <si>
    <t>Amortization of convertible note issuance costs-liability component</t>
  </si>
  <si>
    <t>Accretion of debt discount</t>
  </si>
  <si>
    <t>Total interest expense related to convertible notes</t>
  </si>
  <si>
    <t>Schedule of Total Interest Expense Recognized Related to Convertible Notes (Parenthetical) (Detail) - 0.25% Convertible Senior Notes due 2019</t>
  </si>
  <si>
    <t>Coupon rate per year</t>
  </si>
  <si>
    <t>Frequency of coupon payment</t>
  </si>
  <si>
    <t>Fair Value of Notes Based on Inputs Observable in Market (Level 2) and Carrying Value of Debt Instruments (Detail) - USD ($) $ in Thousands</t>
  </si>
  <si>
    <t>Carrying value, convertible notes</t>
  </si>
  <si>
    <t>Fair value, convertible notes</t>
  </si>
  <si>
    <t>Summary of Accumulated Other Comprehensive Loss (Detail) - USD ($) $ in Thousands</t>
  </si>
  <si>
    <t>Accumulated Other Comprehensive Income (Loss) [Line Items]</t>
  </si>
  <si>
    <t>Accumulated loss from foreign currency translation adjustment</t>
  </si>
  <si>
    <t>Accumulated unrealized gain (loss), net of tax, on available-for-sale securities</t>
  </si>
  <si>
    <t>Schedule of Unaudited Quarterly Results (Detail) - USD ($) $ / shares in Units, shares in Thousands, $ in Thousands</t>
  </si>
  <si>
    <t>Quarterly Financial Information [Line Item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087423</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81436066</v>
      </c>
    </row>
    <row r="18" spans="1:4">
      <c s="4" r="A18" t="s">
        <v>30</v>
      </c>
      <c s="7" r="D18" t="n">
        <v>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80</v>
      </c>
      <c s="2" r="B1" t="s">
        <v>1</v>
      </c>
    </row>
    <row r="2" spans="1:4">
      <c s="2" r="B2" t="s">
        <v>2</v>
      </c>
      <c s="2" r="C2" t="s">
        <v>32</v>
      </c>
      <c s="2" r="D2" t="s">
        <v>79</v>
      </c>
    </row>
    <row r="3" spans="1:4">
      <c s="3" r="A3" t="s">
        <v>781</v>
      </c>
    </row>
    <row r="4" spans="1:4">
      <c s="4" r="A4" t="s">
        <v>782</v>
      </c>
      <c s="8" r="B4" t="n">
        <v>32078</v>
      </c>
      <c s="8" r="C4" t="n">
        <v>30869</v>
      </c>
      <c s="8" r="D4" t="n">
        <v>294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2</v>
      </c>
      <c s="2" r="D2" t="s">
        <v>79</v>
      </c>
    </row>
    <row r="3" spans="1:4">
      <c s="3" r="A3" t="s">
        <v>784</v>
      </c>
    </row>
    <row r="4" spans="1:4">
      <c s="4" r="A4" t="s">
        <v>785</v>
      </c>
      <c s="8" r="B4" t="n">
        <v>25731</v>
      </c>
      <c s="8" r="C4" t="n">
        <v>21721</v>
      </c>
      <c s="8" r="D4" t="n">
        <v>176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86</v>
      </c>
      <c s="2" r="B1" t="s">
        <v>676</v>
      </c>
      <c s="2" r="C1" t="s">
        <v>401</v>
      </c>
      <c s="2" r="D1" t="s">
        <v>2</v>
      </c>
      <c s="2" r="E1" t="s">
        <v>32</v>
      </c>
      <c s="2" r="F1" t="s">
        <v>79</v>
      </c>
      <c s="2" r="G1" t="s">
        <v>787</v>
      </c>
      <c s="2" r="H1" t="s">
        <v>788</v>
      </c>
    </row>
    <row r="2" spans="1:8">
      <c s="3" r="A2" t="s">
        <v>789</v>
      </c>
    </row>
    <row r="3" spans="1:8">
      <c s="4" r="A3" t="s">
        <v>790</v>
      </c>
      <c s="8" r="G3" t="n">
        <v>500000000</v>
      </c>
    </row>
    <row r="4" spans="1:8">
      <c s="4" r="A4" t="s">
        <v>791</v>
      </c>
      <c s="6" r="B4" t="n">
        <v>720101</v>
      </c>
      <c s="6" r="C4" t="n">
        <v>5312555</v>
      </c>
      <c s="6" r="D4" t="n">
        <v>3476229</v>
      </c>
      <c s="6" r="E4" t="n">
        <v>8355757</v>
      </c>
      <c s="6" r="F4" t="n">
        <v>5006579</v>
      </c>
    </row>
    <row r="5" spans="1:8">
      <c s="4" r="A5" t="s">
        <v>129</v>
      </c>
      <c s="8" r="D5" t="n">
        <v>262643000</v>
      </c>
      <c s="8" r="E5" t="n">
        <v>535062000</v>
      </c>
      <c s="8" r="F5" t="n">
        <v>239363000</v>
      </c>
    </row>
    <row r="6" spans="1:8">
      <c s="4" r="A6" t="s">
        <v>792</v>
      </c>
      <c s="6" r="D6" t="n">
        <v>237400000</v>
      </c>
    </row>
    <row r="7" spans="1:8">
      <c s="4" r="A7" t="s">
        <v>793</v>
      </c>
      <c s="8" r="C7" t="n">
        <v>-375000000</v>
      </c>
      <c s="8" r="H7" t="n">
        <v>-375000000</v>
      </c>
    </row>
    <row r="8" spans="1:8">
      <c s="4" r="A8" t="s">
        <v>794</v>
      </c>
      <c s="4" r="C8" t="s">
        <v>795</v>
      </c>
    </row>
    <row r="9" spans="1:8">
      <c s="4" r="A9" t="s">
        <v>796</v>
      </c>
      <c s="10" r="C9" t="n">
        <v>56.47</v>
      </c>
    </row>
    <row r="10" spans="1:8">
      <c s="4" r="A10" t="s">
        <v>122</v>
      </c>
    </row>
    <row r="11" spans="1:8">
      <c s="3" r="A11" t="s">
        <v>789</v>
      </c>
    </row>
    <row r="12" spans="1:8">
      <c s="4" r="A12" t="s">
        <v>129</v>
      </c>
      <c s="8" r="C12" t="n">
        <v>300000000</v>
      </c>
      <c s="6" r="D12" t="n">
        <v>337643000</v>
      </c>
      <c s="6" r="E12" t="n">
        <v>460062000</v>
      </c>
      <c s="8" r="F12" t="n">
        <v>239363000</v>
      </c>
    </row>
    <row r="13" spans="1:8">
      <c s="4" r="A13" t="s">
        <v>120</v>
      </c>
    </row>
    <row r="14" spans="1:8">
      <c s="3" r="A14" t="s">
        <v>789</v>
      </c>
    </row>
    <row r="15" spans="1:8">
      <c s="4" r="A15" t="s">
        <v>129</v>
      </c>
      <c s="8" r="D15" t="n">
        <v>-75000000</v>
      </c>
      <c s="8" r="E15" t="n">
        <v>75000000</v>
      </c>
    </row>
    <row r="16" spans="1:8">
      <c s="4" r="A16" t="s">
        <v>797</v>
      </c>
    </row>
    <row r="17" spans="1:8">
      <c s="3" r="A17" t="s">
        <v>789</v>
      </c>
    </row>
    <row r="18" spans="1:8">
      <c s="4" r="A18" t="s">
        <v>791</v>
      </c>
      <c s="6" r="D18" t="n">
        <v>6032656</v>
      </c>
    </row>
    <row r="19" spans="1:8">
      <c s="4" r="A19" t="s">
        <v>798</v>
      </c>
      <c s="10" r="D19" t="n">
        <v>62.1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799</v>
      </c>
      <c s="2" r="C1" t="s">
        <v>2</v>
      </c>
      <c s="2" r="E1" t="s">
        <v>32</v>
      </c>
    </row>
    <row r="2" spans="1:6">
      <c s="3" r="A2" t="s">
        <v>800</v>
      </c>
    </row>
    <row r="3" spans="1:6">
      <c s="4" r="A3" t="s">
        <v>801</v>
      </c>
      <c s="8" r="C3" t="n">
        <v>1289582</v>
      </c>
      <c s="8" r="E3" t="n">
        <v>1161190</v>
      </c>
    </row>
    <row r="4" spans="1:6">
      <c s="4" r="A4" t="s">
        <v>118</v>
      </c>
      <c s="6" r="C4" t="n">
        <v>1289696</v>
      </c>
      <c s="6" r="E4" t="n">
        <v>1160526</v>
      </c>
    </row>
    <row r="5" spans="1:6">
      <c s="4" r="A5" t="s">
        <v>802</v>
      </c>
    </row>
    <row r="6" spans="1:6">
      <c s="3" r="A6" t="s">
        <v>800</v>
      </c>
    </row>
    <row r="7" spans="1:6">
      <c s="4" r="A7" t="s">
        <v>803</v>
      </c>
      <c s="6" r="C7" t="n">
        <v>566</v>
      </c>
      <c s="4" r="D7" t="s">
        <v>47</v>
      </c>
      <c s="6" r="E7" t="n">
        <v>74</v>
      </c>
      <c s="4" r="F7" t="s">
        <v>731</v>
      </c>
    </row>
    <row r="8" spans="1:6">
      <c s="4" r="A8" t="s">
        <v>804</v>
      </c>
      <c s="6" r="C8" t="n">
        <v>-452</v>
      </c>
      <c s="4" r="D8" t="s">
        <v>805</v>
      </c>
      <c s="6" r="E8" t="n">
        <v>-738</v>
      </c>
      <c s="4" r="F8" t="s">
        <v>806</v>
      </c>
    </row>
    <row r="9" spans="1:6">
      <c s="4" r="A9" t="s">
        <v>807</v>
      </c>
    </row>
    <row r="10" spans="1:6">
      <c s="3" r="A10" t="s">
        <v>800</v>
      </c>
    </row>
    <row r="11" spans="1:6">
      <c s="4" r="A11" t="s">
        <v>801</v>
      </c>
      <c s="6" r="C11" t="n">
        <v>221970</v>
      </c>
      <c s="4" r="D11" t="s">
        <v>808</v>
      </c>
      <c s="6" r="E11" t="n">
        <v>369926</v>
      </c>
      <c s="4" r="F11" t="s">
        <v>809</v>
      </c>
    </row>
    <row r="12" spans="1:6">
      <c s="4" r="A12" t="s">
        <v>810</v>
      </c>
    </row>
    <row r="13" spans="1:6">
      <c s="3" r="A13" t="s">
        <v>800</v>
      </c>
    </row>
    <row r="14" spans="1:6">
      <c s="4" r="A14" t="s">
        <v>801</v>
      </c>
      <c s="4" r="B14" t="s">
        <v>809</v>
      </c>
      <c s="6" r="E14" t="n">
        <v>39</v>
      </c>
    </row>
    <row r="15" spans="1:6">
      <c s="4" r="A15" t="s">
        <v>811</v>
      </c>
    </row>
    <row r="16" spans="1:6">
      <c s="3" r="A16" t="s">
        <v>800</v>
      </c>
    </row>
    <row r="17" spans="1:6">
      <c s="4" r="A17" t="s">
        <v>801</v>
      </c>
      <c s="4" r="B17" t="s">
        <v>809</v>
      </c>
      <c s="6" r="E17" t="n">
        <v>29994</v>
      </c>
    </row>
    <row r="18" spans="1:6">
      <c s="4" r="A18" t="s">
        <v>812</v>
      </c>
    </row>
    <row r="19" spans="1:6">
      <c s="3" r="A19" t="s">
        <v>800</v>
      </c>
    </row>
    <row r="20" spans="1:6">
      <c s="4" r="A20" t="s">
        <v>801</v>
      </c>
      <c s="6" r="C20" t="n">
        <v>331117</v>
      </c>
      <c s="4" r="D20" t="s">
        <v>808</v>
      </c>
      <c s="6" r="E20" t="n">
        <v>276287</v>
      </c>
      <c s="4" r="F20" t="s">
        <v>809</v>
      </c>
    </row>
    <row r="21" spans="1:6">
      <c s="4" r="A21" t="s">
        <v>813</v>
      </c>
    </row>
    <row r="22" spans="1:6">
      <c s="3" r="A22" t="s">
        <v>800</v>
      </c>
    </row>
    <row r="23" spans="1:6">
      <c s="4" r="A23" t="s">
        <v>801</v>
      </c>
      <c s="6" r="C23" t="n">
        <v>736495</v>
      </c>
      <c s="4" r="D23" t="s">
        <v>808</v>
      </c>
      <c s="6" r="E23" t="n">
        <v>421200</v>
      </c>
      <c s="4" r="F23" t="s">
        <v>809</v>
      </c>
    </row>
    <row r="24" spans="1:6">
      <c s="4" r="A24" t="s">
        <v>814</v>
      </c>
    </row>
    <row r="25" spans="1:6">
      <c s="3" r="A25" t="s">
        <v>800</v>
      </c>
    </row>
    <row r="26" spans="1:6">
      <c s="4" r="A26" t="s">
        <v>801</v>
      </c>
      <c s="4" r="B26" t="s">
        <v>809</v>
      </c>
      <c s="6" r="E26" t="n">
        <v>63744</v>
      </c>
    </row>
    <row r="27" spans="1:6">
      <c s="4" r="A27" t="s">
        <v>815</v>
      </c>
    </row>
    <row r="28" spans="1:6">
      <c s="3" r="A28" t="s">
        <v>800</v>
      </c>
    </row>
    <row r="29" spans="1:6">
      <c s="4" r="A29" t="s">
        <v>118</v>
      </c>
      <c s="6" r="C29" t="n">
        <v>221970</v>
      </c>
      <c s="6" r="E29" t="n">
        <v>369926</v>
      </c>
    </row>
    <row r="30" spans="1:6">
      <c s="4" r="A30" t="s">
        <v>816</v>
      </c>
    </row>
    <row r="31" spans="1:6">
      <c s="3" r="A31" t="s">
        <v>800</v>
      </c>
    </row>
    <row r="32" spans="1:6">
      <c s="4" r="A32" t="s">
        <v>801</v>
      </c>
      <c s="6" r="C32" t="n">
        <v>221970</v>
      </c>
      <c s="4" r="D32" t="s">
        <v>808</v>
      </c>
      <c s="6" r="E32" t="n">
        <v>369926</v>
      </c>
      <c s="4" r="F32" t="s">
        <v>809</v>
      </c>
    </row>
    <row r="33" spans="1:6">
      <c s="4" r="A33" t="s">
        <v>817</v>
      </c>
    </row>
    <row r="34" spans="1:6">
      <c s="3" r="A34" t="s">
        <v>800</v>
      </c>
    </row>
    <row r="35" spans="1:6">
      <c s="4" r="A35" t="s">
        <v>118</v>
      </c>
      <c s="6" r="C35" t="n">
        <v>1067726</v>
      </c>
      <c s="6" r="E35" t="n">
        <v>790600</v>
      </c>
    </row>
    <row r="36" spans="1:6">
      <c s="4" r="A36" t="s">
        <v>818</v>
      </c>
    </row>
    <row r="37" spans="1:6">
      <c s="3" r="A37" t="s">
        <v>800</v>
      </c>
    </row>
    <row r="38" spans="1:6">
      <c s="4" r="A38" t="s">
        <v>803</v>
      </c>
      <c s="6" r="C38" t="n">
        <v>566</v>
      </c>
      <c s="4" r="D38" t="s">
        <v>47</v>
      </c>
      <c s="6" r="E38" t="n">
        <v>74</v>
      </c>
      <c s="4" r="F38" t="s">
        <v>731</v>
      </c>
    </row>
    <row r="39" spans="1:6">
      <c s="4" r="A39" t="s">
        <v>804</v>
      </c>
      <c s="6" r="C39" t="n">
        <v>-452</v>
      </c>
      <c s="4" r="D39" t="s">
        <v>805</v>
      </c>
      <c s="6" r="E39" t="n">
        <v>-738</v>
      </c>
      <c s="4" r="F39" t="s">
        <v>806</v>
      </c>
    </row>
    <row r="40" spans="1:6">
      <c s="4" r="A40" t="s">
        <v>819</v>
      </c>
    </row>
    <row r="41" spans="1:6">
      <c s="3" r="A41" t="s">
        <v>800</v>
      </c>
    </row>
    <row r="42" spans="1:6">
      <c s="4" r="A42" t="s">
        <v>801</v>
      </c>
      <c s="4" r="B42" t="s">
        <v>809</v>
      </c>
      <c s="6" r="E42" t="n">
        <v>39</v>
      </c>
    </row>
    <row r="43" spans="1:6">
      <c s="4" r="A43" t="s">
        <v>820</v>
      </c>
    </row>
    <row r="44" spans="1:6">
      <c s="3" r="A44" t="s">
        <v>800</v>
      </c>
    </row>
    <row r="45" spans="1:6">
      <c s="4" r="A45" t="s">
        <v>801</v>
      </c>
      <c s="4" r="B45" t="s">
        <v>809</v>
      </c>
      <c s="6" r="E45" t="n">
        <v>29994</v>
      </c>
    </row>
    <row r="46" spans="1:6">
      <c s="4" r="A46" t="s">
        <v>821</v>
      </c>
    </row>
    <row r="47" spans="1:6">
      <c s="3" r="A47" t="s">
        <v>800</v>
      </c>
    </row>
    <row r="48" spans="1:6">
      <c s="4" r="A48" t="s">
        <v>801</v>
      </c>
      <c s="6" r="C48" t="n">
        <v>331117</v>
      </c>
      <c s="4" r="D48" t="s">
        <v>808</v>
      </c>
      <c s="6" r="E48" t="n">
        <v>276287</v>
      </c>
      <c s="4" r="F48" t="s">
        <v>809</v>
      </c>
    </row>
    <row r="49" spans="1:6">
      <c s="4" r="A49" t="s">
        <v>822</v>
      </c>
    </row>
    <row r="50" spans="1:6">
      <c s="3" r="A50" t="s">
        <v>800</v>
      </c>
    </row>
    <row r="51" spans="1:6">
      <c s="4" r="A51" t="s">
        <v>801</v>
      </c>
      <c s="8" r="C51" t="n">
        <v>736495</v>
      </c>
      <c s="4" r="D51" t="s">
        <v>808</v>
      </c>
      <c s="6" r="E51" t="n">
        <v>421200</v>
      </c>
      <c s="4" r="F51" t="s">
        <v>809</v>
      </c>
    </row>
    <row r="52" spans="1:6">
      <c s="4" r="A52" t="s">
        <v>823</v>
      </c>
    </row>
    <row r="53" spans="1:6">
      <c s="3" r="A53" t="s">
        <v>800</v>
      </c>
    </row>
    <row r="54" spans="1:6">
      <c s="4" r="A54" t="s">
        <v>801</v>
      </c>
      <c s="4" r="B54" t="s">
        <v>809</v>
      </c>
      <c s="8" r="E54" t="n">
        <v>63744</v>
      </c>
    </row>
    <row r="55" spans="1:6">
      <c r="A55" t="n"/>
    </row>
    <row r="56" spans="1:6">
      <c s="4" r="A56" t="s">
        <v>47</v>
      </c>
      <c s="4" r="B56" t="s">
        <v>824</v>
      </c>
    </row>
    <row r="57" spans="1:6">
      <c s="4" r="A57" t="s">
        <v>731</v>
      </c>
      <c s="4" r="B57" t="s">
        <v>825</v>
      </c>
    </row>
    <row r="58" spans="1:6">
      <c s="4" r="A58" t="s">
        <v>805</v>
      </c>
      <c s="4" r="B58" t="s">
        <v>826</v>
      </c>
    </row>
    <row r="59" spans="1:6">
      <c s="4" r="A59" t="s">
        <v>806</v>
      </c>
      <c s="4" r="B59" t="s">
        <v>827</v>
      </c>
    </row>
    <row r="60" spans="1:6">
      <c s="4" r="A60" t="s">
        <v>808</v>
      </c>
      <c s="4" r="B60" t="s">
        <v>828</v>
      </c>
    </row>
    <row r="61" spans="1:6">
      <c s="4" r="A61" t="s">
        <v>809</v>
      </c>
      <c s="4" r="B61" t="s">
        <v>829</v>
      </c>
    </row>
  </sheetData>
  <mergeCells count="10">
    <mergeCell ref="A1:B1"/>
    <mergeCell ref="C1:D1"/>
    <mergeCell ref="E1:F1"/>
    <mergeCell ref="A55:E55"/>
    <mergeCell ref="B56:E56"/>
    <mergeCell ref="B57:E57"/>
    <mergeCell ref="B58:E58"/>
    <mergeCell ref="B59:E59"/>
    <mergeCell ref="B60:E60"/>
    <mergeCell ref="B61:E6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0</v>
      </c>
      <c s="2" r="B1" t="s">
        <v>2</v>
      </c>
      <c s="2" r="C1" t="s">
        <v>32</v>
      </c>
    </row>
    <row r="2" spans="1:3">
      <c s="3" r="A2" t="s">
        <v>800</v>
      </c>
    </row>
    <row r="3" spans="1:3">
      <c s="4" r="A3" t="s">
        <v>831</v>
      </c>
      <c s="7" r="B3" t="n">
        <v>705.8</v>
      </c>
      <c s="7" r="C3" t="n">
        <v>647.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832</v>
      </c>
      <c s="2" r="C1" t="s">
        <v>2</v>
      </c>
      <c s="2" r="E1" t="s">
        <v>32</v>
      </c>
    </row>
    <row r="2" spans="1:6">
      <c s="3" r="A2" t="s">
        <v>800</v>
      </c>
    </row>
    <row r="3" spans="1:6">
      <c s="4" r="A3" t="s">
        <v>833</v>
      </c>
      <c s="8" r="C3" t="n">
        <v>1290995</v>
      </c>
      <c s="8" r="E3" t="n">
        <v>1161005</v>
      </c>
    </row>
    <row r="4" spans="1:6">
      <c s="4" r="A4" t="s">
        <v>834</v>
      </c>
      <c s="6" r="C4" t="n">
        <v>1154</v>
      </c>
      <c s="6" r="E4" t="n">
        <v>1291</v>
      </c>
    </row>
    <row r="5" spans="1:6">
      <c s="4" r="A5" t="s">
        <v>835</v>
      </c>
      <c s="6" r="C5" t="n">
        <v>-2567</v>
      </c>
      <c s="4" r="D5" t="s">
        <v>47</v>
      </c>
      <c s="6" r="E5" t="n">
        <v>-1106</v>
      </c>
      <c s="4" r="F5" t="s">
        <v>731</v>
      </c>
    </row>
    <row r="6" spans="1:6">
      <c s="4" r="A6" t="s">
        <v>836</v>
      </c>
      <c s="6" r="C6" t="n">
        <v>1289582</v>
      </c>
      <c s="6" r="E6" t="n">
        <v>1161190</v>
      </c>
    </row>
    <row r="7" spans="1:6">
      <c s="4" r="A7" t="s">
        <v>34</v>
      </c>
      <c s="6" r="C7" t="n">
        <v>221970</v>
      </c>
      <c s="6" r="E7" t="n">
        <v>399920</v>
      </c>
    </row>
    <row r="8" spans="1:6">
      <c s="4" r="A8" t="s">
        <v>35</v>
      </c>
      <c s="6" r="C8" t="n">
        <v>281142</v>
      </c>
      <c s="6" r="E8" t="n">
        <v>215254</v>
      </c>
    </row>
    <row r="9" spans="1:6">
      <c s="4" r="A9" t="s">
        <v>43</v>
      </c>
      <c s="6" r="C9" t="n">
        <v>786470</v>
      </c>
      <c s="6" r="E9" t="n">
        <v>546016</v>
      </c>
    </row>
    <row r="10" spans="1:6">
      <c s="4" r="A10" t="s">
        <v>807</v>
      </c>
    </row>
    <row r="11" spans="1:6">
      <c s="3" r="A11" t="s">
        <v>800</v>
      </c>
    </row>
    <row r="12" spans="1:6">
      <c s="4" r="A12" t="s">
        <v>833</v>
      </c>
      <c s="6" r="C12" t="n">
        <v>221970</v>
      </c>
      <c s="6" r="E12" t="n">
        <v>369926</v>
      </c>
    </row>
    <row r="13" spans="1:6">
      <c s="4" r="A13" t="s">
        <v>836</v>
      </c>
      <c s="6" r="C13" t="n">
        <v>221970</v>
      </c>
      <c s="4" r="D13" t="s">
        <v>805</v>
      </c>
      <c s="6" r="E13" t="n">
        <v>369926</v>
      </c>
      <c s="4" r="F13" t="s">
        <v>806</v>
      </c>
    </row>
    <row r="14" spans="1:6">
      <c s="4" r="A14" t="s">
        <v>34</v>
      </c>
      <c s="6" r="C14" t="n">
        <v>221970</v>
      </c>
      <c s="6" r="E14" t="n">
        <v>369926</v>
      </c>
    </row>
    <row r="15" spans="1:6">
      <c s="4" r="A15" t="s">
        <v>810</v>
      </c>
    </row>
    <row r="16" spans="1:6">
      <c s="3" r="A16" t="s">
        <v>800</v>
      </c>
    </row>
    <row r="17" spans="1:6">
      <c s="4" r="A17" t="s">
        <v>833</v>
      </c>
      <c s="6" r="E17" t="n">
        <v>39</v>
      </c>
    </row>
    <row r="18" spans="1:6">
      <c s="4" r="A18" t="s">
        <v>836</v>
      </c>
      <c s="4" r="B18" t="s">
        <v>806</v>
      </c>
      <c s="6" r="E18" t="n">
        <v>39</v>
      </c>
    </row>
    <row r="19" spans="1:6">
      <c s="4" r="A19" t="s">
        <v>35</v>
      </c>
      <c s="6" r="E19" t="n">
        <v>39</v>
      </c>
    </row>
    <row r="20" spans="1:6">
      <c s="4" r="A20" t="s">
        <v>811</v>
      </c>
    </row>
    <row r="21" spans="1:6">
      <c s="3" r="A21" t="s">
        <v>800</v>
      </c>
    </row>
    <row r="22" spans="1:6">
      <c s="4" r="A22" t="s">
        <v>833</v>
      </c>
      <c s="6" r="E22" t="n">
        <v>29994</v>
      </c>
    </row>
    <row r="23" spans="1:6">
      <c s="4" r="A23" t="s">
        <v>836</v>
      </c>
      <c s="4" r="B23" t="s">
        <v>806</v>
      </c>
      <c s="6" r="E23" t="n">
        <v>29994</v>
      </c>
    </row>
    <row r="24" spans="1:6">
      <c s="4" r="A24" t="s">
        <v>34</v>
      </c>
      <c s="6" r="E24" t="n">
        <v>29994</v>
      </c>
    </row>
    <row r="25" spans="1:6">
      <c s="4" r="A25" t="s">
        <v>812</v>
      </c>
    </row>
    <row r="26" spans="1:6">
      <c s="3" r="A26" t="s">
        <v>800</v>
      </c>
    </row>
    <row r="27" spans="1:6">
      <c s="4" r="A27" t="s">
        <v>833</v>
      </c>
      <c s="6" r="C27" t="n">
        <v>331302</v>
      </c>
      <c s="6" r="E27" t="n">
        <v>276928</v>
      </c>
    </row>
    <row r="28" spans="1:6">
      <c s="4" r="A28" t="s">
        <v>834</v>
      </c>
      <c s="6" r="C28" t="n">
        <v>160</v>
      </c>
      <c s="6" r="E28" t="n">
        <v>13</v>
      </c>
    </row>
    <row r="29" spans="1:6">
      <c s="4" r="A29" t="s">
        <v>835</v>
      </c>
      <c s="6" r="C29" t="n">
        <v>-345</v>
      </c>
      <c s="4" r="D29" t="s">
        <v>47</v>
      </c>
      <c s="6" r="E29" t="n">
        <v>-654</v>
      </c>
      <c s="4" r="F29" t="s">
        <v>731</v>
      </c>
    </row>
    <row r="30" spans="1:6">
      <c s="4" r="A30" t="s">
        <v>836</v>
      </c>
      <c s="6" r="C30" t="n">
        <v>331117</v>
      </c>
      <c s="4" r="D30" t="s">
        <v>805</v>
      </c>
      <c s="6" r="E30" t="n">
        <v>276287</v>
      </c>
      <c s="4" r="F30" t="s">
        <v>806</v>
      </c>
    </row>
    <row r="31" spans="1:6">
      <c s="4" r="A31" t="s">
        <v>35</v>
      </c>
      <c s="6" r="C31" t="n">
        <v>50453</v>
      </c>
      <c s="6" r="E31" t="n">
        <v>5002</v>
      </c>
    </row>
    <row r="32" spans="1:6">
      <c s="4" r="A32" t="s">
        <v>43</v>
      </c>
      <c s="6" r="C32" t="n">
        <v>280664</v>
      </c>
      <c s="6" r="E32" t="n">
        <v>271285</v>
      </c>
    </row>
    <row r="33" spans="1:6">
      <c s="4" r="A33" t="s">
        <v>813</v>
      </c>
    </row>
    <row r="34" spans="1:6">
      <c s="3" r="A34" t="s">
        <v>800</v>
      </c>
    </row>
    <row r="35" spans="1:6">
      <c s="4" r="A35" t="s">
        <v>833</v>
      </c>
      <c s="6" r="C35" t="n">
        <v>737723</v>
      </c>
      <c s="6" r="E35" t="n">
        <v>420431</v>
      </c>
    </row>
    <row r="36" spans="1:6">
      <c s="4" r="A36" t="s">
        <v>834</v>
      </c>
      <c s="6" r="C36" t="n">
        <v>994</v>
      </c>
      <c s="6" r="E36" t="n">
        <v>1219</v>
      </c>
    </row>
    <row r="37" spans="1:6">
      <c s="4" r="A37" t="s">
        <v>835</v>
      </c>
      <c s="6" r="C37" t="n">
        <v>-2222</v>
      </c>
      <c s="4" r="D37" t="s">
        <v>47</v>
      </c>
      <c s="6" r="E37" t="n">
        <v>-450</v>
      </c>
      <c s="4" r="F37" t="s">
        <v>731</v>
      </c>
    </row>
    <row r="38" spans="1:6">
      <c s="4" r="A38" t="s">
        <v>836</v>
      </c>
      <c s="6" r="C38" t="n">
        <v>736495</v>
      </c>
      <c s="4" r="D38" t="s">
        <v>805</v>
      </c>
      <c s="6" r="E38" t="n">
        <v>421200</v>
      </c>
      <c s="4" r="F38" t="s">
        <v>806</v>
      </c>
    </row>
    <row r="39" spans="1:6">
      <c s="4" r="A39" t="s">
        <v>35</v>
      </c>
      <c s="6" r="C39" t="n">
        <v>230689</v>
      </c>
      <c s="6" r="E39" t="n">
        <v>146469</v>
      </c>
    </row>
    <row r="40" spans="1:6">
      <c s="4" r="A40" t="s">
        <v>43</v>
      </c>
      <c s="8" r="C40" t="n">
        <v>505806</v>
      </c>
      <c s="6" r="E40" t="n">
        <v>274731</v>
      </c>
    </row>
    <row r="41" spans="1:6">
      <c s="4" r="A41" t="s">
        <v>814</v>
      </c>
    </row>
    <row r="42" spans="1:6">
      <c s="3" r="A42" t="s">
        <v>800</v>
      </c>
    </row>
    <row r="43" spans="1:6">
      <c s="4" r="A43" t="s">
        <v>833</v>
      </c>
      <c s="6" r="E43" t="n">
        <v>63687</v>
      </c>
    </row>
    <row r="44" spans="1:6">
      <c s="4" r="A44" t="s">
        <v>834</v>
      </c>
      <c s="6" r="E44" t="n">
        <v>59</v>
      </c>
    </row>
    <row r="45" spans="1:6">
      <c s="4" r="A45" t="s">
        <v>835</v>
      </c>
      <c s="4" r="B45" t="s">
        <v>731</v>
      </c>
      <c s="6" r="E45" t="n">
        <v>-2</v>
      </c>
    </row>
    <row r="46" spans="1:6">
      <c s="4" r="A46" t="s">
        <v>836</v>
      </c>
      <c s="4" r="B46" t="s">
        <v>806</v>
      </c>
      <c s="6" r="E46" t="n">
        <v>63744</v>
      </c>
    </row>
    <row r="47" spans="1:6">
      <c s="4" r="A47" t="s">
        <v>35</v>
      </c>
      <c s="8" r="E47" t="n">
        <v>63744</v>
      </c>
    </row>
    <row r="48" spans="1:6">
      <c r="A48" t="n"/>
    </row>
    <row r="49" spans="1:6">
      <c s="4" r="A49" t="s">
        <v>47</v>
      </c>
      <c s="4" r="B49" t="s">
        <v>837</v>
      </c>
    </row>
    <row r="50" spans="1:6">
      <c s="4" r="A50" t="s">
        <v>731</v>
      </c>
      <c s="4" r="B50" t="s">
        <v>838</v>
      </c>
    </row>
    <row r="51" spans="1:6">
      <c s="4" r="A51" t="s">
        <v>805</v>
      </c>
      <c s="4" r="B51" t="s">
        <v>828</v>
      </c>
    </row>
    <row r="52" spans="1:6">
      <c s="4" r="A52" t="s">
        <v>806</v>
      </c>
      <c s="4" r="B52" t="s">
        <v>829</v>
      </c>
    </row>
  </sheetData>
  <mergeCells count="8">
    <mergeCell ref="A1:B1"/>
    <mergeCell ref="C1:D1"/>
    <mergeCell ref="E1:F1"/>
    <mergeCell ref="A48:E48"/>
    <mergeCell ref="B49:E49"/>
    <mergeCell ref="B50:E50"/>
    <mergeCell ref="B51:E51"/>
    <mergeCell ref="B52:E5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32</v>
      </c>
    </row>
    <row r="2" spans="1:3">
      <c s="3" r="A2" t="s">
        <v>800</v>
      </c>
    </row>
    <row r="3" spans="1:3">
      <c s="4" r="A3" t="s">
        <v>840</v>
      </c>
      <c s="7" r="B3" t="n">
        <v>0.9</v>
      </c>
      <c s="7" r="C3" t="n">
        <v>0.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41</v>
      </c>
      <c s="2" r="B1" t="s">
        <v>554</v>
      </c>
    </row>
    <row r="2" spans="1:2">
      <c s="3" r="A2" t="s">
        <v>842</v>
      </c>
    </row>
    <row r="3" spans="1:2">
      <c s="4" r="A3" t="s">
        <v>118</v>
      </c>
      <c s="8" r="B3" t="n">
        <v>1067612</v>
      </c>
    </row>
    <row r="4" spans="1:2">
      <c s="4" r="A4" t="s">
        <v>843</v>
      </c>
      <c s="6" r="B4" t="n">
        <v>281142</v>
      </c>
    </row>
    <row r="5" spans="1:2">
      <c s="4" r="A5" t="s">
        <v>844</v>
      </c>
      <c s="6" r="B5" t="n">
        <v>612749</v>
      </c>
    </row>
    <row r="6" spans="1:2">
      <c s="4" r="A6" t="s">
        <v>845</v>
      </c>
      <c s="6" r="B6" t="n">
        <v>173721</v>
      </c>
    </row>
    <row r="7" spans="1:2">
      <c s="4" r="A7" t="s">
        <v>846</v>
      </c>
      <c s="8" r="B7"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847</v>
      </c>
      <c s="2" r="B1" t="s">
        <v>471</v>
      </c>
      <c s="2" r="R1" t="s">
        <v>1</v>
      </c>
    </row>
    <row r="2" spans="1:20">
      <c s="2" r="B2" t="s">
        <v>2</v>
      </c>
      <c s="2" r="D2" t="s">
        <v>448</v>
      </c>
      <c s="2" r="F2" t="s">
        <v>4</v>
      </c>
      <c s="2" r="H2" t="s">
        <v>472</v>
      </c>
      <c s="2" r="J2" t="s">
        <v>32</v>
      </c>
      <c s="2" r="L2" t="s">
        <v>473</v>
      </c>
      <c s="2" r="N2" t="s">
        <v>474</v>
      </c>
      <c s="2" r="P2" t="s">
        <v>475</v>
      </c>
      <c s="2" r="R2" t="s">
        <v>2</v>
      </c>
      <c s="2" r="S2" t="s">
        <v>32</v>
      </c>
      <c s="2" r="T2" t="s">
        <v>79</v>
      </c>
    </row>
    <row r="3" spans="1:20">
      <c s="3" r="A3" t="s">
        <v>848</v>
      </c>
    </row>
    <row r="4" spans="1:20">
      <c s="4" r="A4" t="s">
        <v>849</v>
      </c>
      <c s="8" r="B4" t="n">
        <v>53036</v>
      </c>
      <c s="8" r="D4" t="n">
        <v>46848</v>
      </c>
      <c s="8" r="F4" t="n">
        <v>51395</v>
      </c>
      <c s="8" r="H4" t="n">
        <v>48086</v>
      </c>
      <c s="8" r="J4" t="n">
        <v>47700</v>
      </c>
      <c s="8" r="L4" t="n">
        <v>47933</v>
      </c>
      <c s="8" r="N4" t="n">
        <v>46823</v>
      </c>
      <c s="8" r="P4" t="n">
        <v>37745</v>
      </c>
      <c s="8" r="R4" t="n">
        <v>199365</v>
      </c>
      <c s="8" r="S4" t="n">
        <v>180201</v>
      </c>
      <c s="8" r="T4" t="n">
        <v>178292</v>
      </c>
    </row>
    <row r="5" spans="1:20">
      <c s="4" r="A5" t="s">
        <v>850</v>
      </c>
      <c s="6" r="B5" t="n">
        <v>182099</v>
      </c>
      <c s="6" r="D5" t="n">
        <v>182850</v>
      </c>
      <c s="6" r="F5" t="n">
        <v>183179</v>
      </c>
      <c s="6" r="H5" t="n">
        <v>183130</v>
      </c>
      <c s="6" r="J5" t="n">
        <v>183459</v>
      </c>
      <c s="6" r="L5" t="n">
        <v>185039</v>
      </c>
      <c s="6" r="N5" t="n">
        <v>188162</v>
      </c>
      <c s="6" r="P5" t="n">
        <v>189372</v>
      </c>
      <c s="6" r="R5" t="n">
        <v>182817</v>
      </c>
      <c s="6" r="S5" t="n">
        <v>186529</v>
      </c>
      <c s="6" r="T5" t="n">
        <v>189920</v>
      </c>
    </row>
    <row r="6" spans="1:20">
      <c s="4" r="A6" t="s">
        <v>851</v>
      </c>
      <c s="6" r="R6" t="n">
        <v>3020</v>
      </c>
      <c s="6" r="S6" t="n">
        <v>2717</v>
      </c>
      <c s="6" r="T6" t="n">
        <v>2116</v>
      </c>
    </row>
    <row r="7" spans="1:20">
      <c s="4" r="A7" t="s">
        <v>852</v>
      </c>
      <c s="6" r="R7" t="n">
        <v>282</v>
      </c>
    </row>
    <row r="8" spans="1:20">
      <c s="4" r="A8" t="s">
        <v>853</v>
      </c>
      <c s="6" r="B8" t="n">
        <v>184888</v>
      </c>
      <c s="6" r="D8" t="n">
        <v>186094</v>
      </c>
      <c s="6" r="F8" t="n">
        <v>186750</v>
      </c>
      <c s="6" r="H8" t="n">
        <v>186175</v>
      </c>
      <c s="6" r="J8" t="n">
        <v>186307</v>
      </c>
      <c s="6" r="L8" t="n">
        <v>187674</v>
      </c>
      <c s="6" r="N8" t="n">
        <v>190755</v>
      </c>
      <c s="6" r="P8" t="n">
        <v>191457</v>
      </c>
      <c s="6" r="R8" t="n">
        <v>186119</v>
      </c>
      <c s="6" r="S8" t="n">
        <v>189246</v>
      </c>
      <c s="6" r="T8" t="n">
        <v>192036</v>
      </c>
    </row>
    <row r="9" spans="1:20">
      <c s="4" r="A9" t="s">
        <v>854</v>
      </c>
      <c s="10" r="B9" t="n">
        <v>0.29</v>
      </c>
      <c s="4" r="C9" t="s">
        <v>47</v>
      </c>
      <c s="10" r="D9" t="n">
        <v>0.25</v>
      </c>
      <c s="4" r="E9" t="s">
        <v>47</v>
      </c>
      <c s="10" r="F9" t="n">
        <v>0.28</v>
      </c>
      <c s="4" r="G9" t="s">
        <v>47</v>
      </c>
      <c s="10" r="H9" t="n">
        <v>0.26</v>
      </c>
      <c s="4" r="I9" t="s">
        <v>47</v>
      </c>
      <c s="10" r="J9" t="n">
        <v>0.26</v>
      </c>
      <c s="4" r="K9" t="s">
        <v>47</v>
      </c>
      <c s="10" r="L9" t="n">
        <v>0.26</v>
      </c>
      <c s="4" r="M9" t="s">
        <v>47</v>
      </c>
      <c s="10" r="N9" t="n">
        <v>0.25</v>
      </c>
      <c s="4" r="O9" t="s">
        <v>47</v>
      </c>
      <c s="10" r="P9" t="n">
        <v>0.2</v>
      </c>
      <c s="4" r="Q9" t="s">
        <v>47</v>
      </c>
      <c s="10" r="R9" t="n">
        <v>1.07</v>
      </c>
      <c s="10" r="S9" t="n">
        <v>0.95</v>
      </c>
      <c s="10" r="T9" t="n">
        <v>0.93</v>
      </c>
    </row>
    <row r="10" spans="1:20">
      <c r="A10" t="n"/>
    </row>
    <row r="11" spans="1:20">
      <c s="4" r="A11" t="s">
        <v>47</v>
      </c>
      <c s="4" r="B11" t="s">
        <v>855</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6</v>
      </c>
      <c s="2" r="B1" t="s">
        <v>2</v>
      </c>
      <c s="2" r="C1" t="s">
        <v>32</v>
      </c>
    </row>
    <row r="2" spans="1:3">
      <c s="3" r="A2" t="s">
        <v>857</v>
      </c>
    </row>
    <row r="3" spans="1:3">
      <c s="4" r="A3" t="s">
        <v>858</v>
      </c>
      <c s="6" r="B3" t="n">
        <v>10965630</v>
      </c>
      <c s="6" r="C3" t="n">
        <v>10965630</v>
      </c>
    </row>
    <row r="4" spans="1:3">
      <c s="4" r="A4" t="s">
        <v>859</v>
      </c>
      <c s="10" r="B4" t="n">
        <v>101.65</v>
      </c>
      <c s="10" r="C4" t="n">
        <v>101.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0</v>
      </c>
      <c s="2" r="B1" t="s">
        <v>1</v>
      </c>
    </row>
    <row r="2" spans="1:4">
      <c s="2" r="B2" t="s">
        <v>2</v>
      </c>
      <c s="2" r="C2" t="s">
        <v>32</v>
      </c>
      <c s="2" r="D2" t="s">
        <v>79</v>
      </c>
    </row>
    <row r="3" spans="1:4">
      <c s="3" r="A3" t="s">
        <v>857</v>
      </c>
    </row>
    <row r="4" spans="1:4">
      <c s="4" r="A4" t="s">
        <v>861</v>
      </c>
      <c s="6" r="B4" t="n">
        <v>21</v>
      </c>
      <c s="6" r="C4" t="n">
        <v>121</v>
      </c>
      <c s="6" r="D4" t="n">
        <v>3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s="1" r="A1" t="s">
        <v>862</v>
      </c>
      <c s="2" r="C1" t="s">
        <v>471</v>
      </c>
      <c s="2" r="L1" t="s">
        <v>1</v>
      </c>
    </row>
    <row r="2" spans="1:16">
      <c s="2" r="C2" t="s">
        <v>2</v>
      </c>
      <c s="2" r="D2" t="s">
        <v>448</v>
      </c>
      <c s="2" r="E2" t="s">
        <v>4</v>
      </c>
      <c s="2" r="F2" t="s">
        <v>472</v>
      </c>
      <c s="2" r="G2" t="s">
        <v>32</v>
      </c>
      <c s="2" r="I2" t="s">
        <v>473</v>
      </c>
      <c s="2" r="J2" t="s">
        <v>474</v>
      </c>
      <c s="2" r="K2" t="s">
        <v>475</v>
      </c>
      <c s="2" r="L2" t="s">
        <v>2</v>
      </c>
      <c s="2" r="M2" t="s">
        <v>32</v>
      </c>
      <c s="2" r="O2" t="s">
        <v>79</v>
      </c>
    </row>
    <row r="3" spans="1:16">
      <c s="3" r="A3" t="s">
        <v>863</v>
      </c>
    </row>
    <row r="4" spans="1:16">
      <c s="4" r="A4" t="s">
        <v>864</v>
      </c>
      <c s="8" r="C4" t="n">
        <v>543501</v>
      </c>
      <c s="8" r="D4" t="n">
        <v>523580</v>
      </c>
      <c s="8" r="E4" t="n">
        <v>504148</v>
      </c>
      <c s="8" r="F4" t="n">
        <v>481001</v>
      </c>
      <c s="8" r="G4" t="n">
        <v>463941</v>
      </c>
      <c s="8" r="I4" t="n">
        <v>455895</v>
      </c>
      <c s="8" r="J4" t="n">
        <v>445899</v>
      </c>
      <c s="8" r="K4" t="n">
        <v>423754</v>
      </c>
      <c s="8" r="L4" t="n">
        <v>2052230</v>
      </c>
      <c s="8" r="M4" t="n">
        <v>1789489</v>
      </c>
      <c s="8" r="O4" t="n">
        <v>1534615</v>
      </c>
    </row>
    <row r="5" spans="1:16">
      <c s="4" r="A5" t="s">
        <v>865</v>
      </c>
      <c s="6" r="C5" t="n">
        <v>71771</v>
      </c>
      <c s="8" r="D5" t="n">
        <v>68877</v>
      </c>
      <c s="8" r="E5" t="n">
        <v>76470</v>
      </c>
      <c s="8" r="F5" t="n">
        <v>70930</v>
      </c>
      <c s="6" r="G5" t="n">
        <v>67607</v>
      </c>
      <c s="8" r="I5" t="n">
        <v>67197</v>
      </c>
      <c s="8" r="J5" t="n">
        <v>64227</v>
      </c>
      <c s="8" r="K5" t="n">
        <v>50963</v>
      </c>
      <c s="6" r="L5" t="n">
        <v>288048</v>
      </c>
      <c s="6" r="M5" t="n">
        <v>249994</v>
      </c>
      <c s="6" r="O5" t="n">
        <v>232289</v>
      </c>
    </row>
    <row r="6" spans="1:16">
      <c s="4" r="A6" t="s">
        <v>866</v>
      </c>
      <c s="6" r="C6" t="n">
        <v>1995390</v>
      </c>
      <c s="6" r="G6" t="n">
        <v>1808743</v>
      </c>
      <c s="6" r="L6" t="n">
        <v>1995390</v>
      </c>
      <c s="6" r="M6" t="n">
        <v>1808743</v>
      </c>
      <c s="6" r="O6" t="n">
        <v>1487429</v>
      </c>
    </row>
    <row r="7" spans="1:16">
      <c s="4" r="A7" t="s">
        <v>46</v>
      </c>
      <c s="6" r="C7" t="n">
        <v>4155099</v>
      </c>
      <c s="6" r="G7" t="n">
        <v>3784569</v>
      </c>
      <c s="4" r="H7" t="s">
        <v>47</v>
      </c>
      <c s="6" r="L7" t="n">
        <v>4155099</v>
      </c>
      <c s="6" r="M7" t="n">
        <v>3784569</v>
      </c>
      <c s="4" r="N7" t="s">
        <v>47</v>
      </c>
      <c s="6" r="O7" t="n">
        <v>3079070</v>
      </c>
      <c s="4" r="P7" t="s">
        <v>47</v>
      </c>
    </row>
    <row r="8" spans="1:16">
      <c s="4" r="A8" t="s">
        <v>867</v>
      </c>
    </row>
    <row r="9" spans="1:16">
      <c s="3" r="A9" t="s">
        <v>863</v>
      </c>
    </row>
    <row r="10" spans="1:16">
      <c s="4" r="A10" t="s">
        <v>865</v>
      </c>
      <c s="4" r="B10" t="s">
        <v>731</v>
      </c>
      <c s="6" r="L10" t="n">
        <v>-166234</v>
      </c>
      <c s="6" r="M10" t="n">
        <v>-135232</v>
      </c>
      <c s="6" r="O10" t="n">
        <v>-113774</v>
      </c>
    </row>
    <row r="11" spans="1:16">
      <c s="4" r="A11" t="s">
        <v>868</v>
      </c>
    </row>
    <row r="12" spans="1:16">
      <c s="3" r="A12" t="s">
        <v>863</v>
      </c>
    </row>
    <row r="13" spans="1:16">
      <c s="4" r="A13" t="s">
        <v>864</v>
      </c>
      <c s="6" r="L13" t="n">
        <v>1354345</v>
      </c>
      <c s="6" r="M13" t="n">
        <v>1144237</v>
      </c>
      <c s="6" r="O13" t="n">
        <v>974655</v>
      </c>
    </row>
    <row r="14" spans="1:16">
      <c s="4" r="A14" t="s">
        <v>865</v>
      </c>
      <c s="6" r="L14" t="n">
        <v>297462</v>
      </c>
      <c s="6" r="M14" t="n">
        <v>242173</v>
      </c>
      <c s="6" r="O14" t="n">
        <v>199254</v>
      </c>
    </row>
    <row r="15" spans="1:16">
      <c s="4" r="A15" t="s">
        <v>866</v>
      </c>
      <c s="6" r="C15" t="n">
        <v>1222470</v>
      </c>
      <c s="6" r="G15" t="n">
        <v>1267824</v>
      </c>
      <c s="6" r="L15" t="n">
        <v>1222470</v>
      </c>
      <c s="6" r="M15" t="n">
        <v>1267824</v>
      </c>
      <c s="6" r="O15" t="n">
        <v>808830</v>
      </c>
    </row>
    <row r="16" spans="1:16">
      <c s="4" r="A16" t="s">
        <v>46</v>
      </c>
      <c s="6" r="C16" t="n">
        <v>2909238</v>
      </c>
      <c s="6" r="G16" t="n">
        <v>2755923</v>
      </c>
      <c s="4" r="H16" t="s">
        <v>47</v>
      </c>
      <c s="6" r="L16" t="n">
        <v>2909238</v>
      </c>
      <c s="6" r="M16" t="n">
        <v>2755923</v>
      </c>
      <c s="4" r="N16" t="s">
        <v>47</v>
      </c>
      <c s="6" r="O16" t="n">
        <v>2126843</v>
      </c>
      <c s="4" r="P16" t="s">
        <v>47</v>
      </c>
    </row>
    <row r="17" spans="1:16">
      <c s="4" r="A17" t="s">
        <v>422</v>
      </c>
    </row>
    <row r="18" spans="1:16">
      <c s="3" r="A18" t="s">
        <v>863</v>
      </c>
    </row>
    <row r="19" spans="1:16">
      <c s="4" r="A19" t="s">
        <v>864</v>
      </c>
      <c s="6" r="L19" t="n">
        <v>436304</v>
      </c>
      <c s="6" r="M19" t="n">
        <v>410299</v>
      </c>
      <c s="6" r="O19" t="n">
        <v>352935</v>
      </c>
    </row>
    <row r="20" spans="1:16">
      <c s="4" r="A20" t="s">
        <v>865</v>
      </c>
      <c s="6" r="L20" t="n">
        <v>93373</v>
      </c>
      <c s="6" r="M20" t="n">
        <v>89364</v>
      </c>
      <c s="6" r="O20" t="n">
        <v>94949</v>
      </c>
    </row>
    <row r="21" spans="1:16">
      <c s="4" r="A21" t="s">
        <v>866</v>
      </c>
      <c s="6" r="C21" t="n">
        <v>540584</v>
      </c>
      <c s="6" r="G21" t="n">
        <v>405114</v>
      </c>
      <c s="6" r="L21" t="n">
        <v>540584</v>
      </c>
      <c s="6" r="M21" t="n">
        <v>405114</v>
      </c>
      <c s="6" r="O21" t="n">
        <v>517397</v>
      </c>
    </row>
    <row r="22" spans="1:16">
      <c s="4" r="A22" t="s">
        <v>46</v>
      </c>
      <c s="6" r="C22" t="n">
        <v>871475</v>
      </c>
      <c s="6" r="G22" t="n">
        <v>726101</v>
      </c>
      <c s="4" r="H22" t="s">
        <v>47</v>
      </c>
      <c s="6" r="L22" t="n">
        <v>871475</v>
      </c>
      <c s="6" r="M22" t="n">
        <v>726101</v>
      </c>
      <c s="4" r="N22" t="s">
        <v>47</v>
      </c>
      <c s="6" r="O22" t="n">
        <v>703412</v>
      </c>
      <c s="4" r="P22" t="s">
        <v>47</v>
      </c>
    </row>
    <row r="23" spans="1:16">
      <c s="4" r="A23" t="s">
        <v>426</v>
      </c>
    </row>
    <row r="24" spans="1:16">
      <c s="3" r="A24" t="s">
        <v>863</v>
      </c>
    </row>
    <row r="25" spans="1:16">
      <c s="4" r="A25" t="s">
        <v>864</v>
      </c>
      <c s="6" r="L25" t="n">
        <v>261581</v>
      </c>
      <c s="6" r="M25" t="n">
        <v>234953</v>
      </c>
      <c s="6" r="O25" t="n">
        <v>207025</v>
      </c>
    </row>
    <row r="26" spans="1:16">
      <c s="4" r="A26" t="s">
        <v>865</v>
      </c>
      <c s="6" r="L26" t="n">
        <v>63447</v>
      </c>
      <c s="6" r="M26" t="n">
        <v>53689</v>
      </c>
      <c s="6" r="O26" t="n">
        <v>51860</v>
      </c>
    </row>
    <row r="27" spans="1:16">
      <c s="4" r="A27" t="s">
        <v>866</v>
      </c>
      <c s="6" r="C27" t="n">
        <v>232336</v>
      </c>
      <c s="6" r="G27" t="n">
        <v>135805</v>
      </c>
      <c s="6" r="L27" t="n">
        <v>232336</v>
      </c>
      <c s="6" r="M27" t="n">
        <v>135805</v>
      </c>
      <c s="6" r="O27" t="n">
        <v>161202</v>
      </c>
    </row>
    <row r="28" spans="1:16">
      <c s="4" r="A28" t="s">
        <v>46</v>
      </c>
      <c s="8" r="C28" t="n">
        <v>374386</v>
      </c>
      <c s="8" r="G28" t="n">
        <v>302545</v>
      </c>
      <c s="4" r="H28" t="s">
        <v>47</v>
      </c>
      <c s="8" r="L28" t="n">
        <v>374386</v>
      </c>
      <c s="8" r="M28" t="n">
        <v>302545</v>
      </c>
      <c s="4" r="N28" t="s">
        <v>47</v>
      </c>
      <c s="8" r="O28" t="n">
        <v>248815</v>
      </c>
      <c s="4" r="P28" t="s">
        <v>47</v>
      </c>
    </row>
    <row r="29" spans="1:16">
      <c r="A29" t="n"/>
    </row>
    <row r="30" spans="1:16">
      <c s="4" r="A30" t="s">
        <v>47</v>
      </c>
      <c s="4" r="B30" t="s">
        <v>67</v>
      </c>
    </row>
    <row r="31" spans="1:16">
      <c s="4" r="A31" t="s">
        <v>731</v>
      </c>
      <c s="4" r="B31" t="s">
        <v>869</v>
      </c>
    </row>
  </sheetData>
  <mergeCells count="9">
    <mergeCell ref="A1:B2"/>
    <mergeCell ref="C1:K1"/>
    <mergeCell ref="L1:P1"/>
    <mergeCell ref="G2:H2"/>
    <mergeCell ref="M2:N2"/>
    <mergeCell ref="O2:P2"/>
    <mergeCell ref="A29:O29"/>
    <mergeCell ref="B30:O30"/>
    <mergeCell ref="B31:O3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0</v>
      </c>
      <c s="2" r="B1" t="s">
        <v>471</v>
      </c>
      <c s="2" r="J1" t="s">
        <v>1</v>
      </c>
    </row>
    <row r="2" spans="1:12">
      <c s="2" r="B2" t="s">
        <v>2</v>
      </c>
      <c s="2" r="C2" t="s">
        <v>448</v>
      </c>
      <c s="2" r="D2" t="s">
        <v>4</v>
      </c>
      <c s="2" r="E2" t="s">
        <v>472</v>
      </c>
      <c s="2" r="F2" t="s">
        <v>32</v>
      </c>
      <c s="2" r="G2" t="s">
        <v>473</v>
      </c>
      <c s="2" r="H2" t="s">
        <v>474</v>
      </c>
      <c s="2" r="I2" t="s">
        <v>475</v>
      </c>
      <c s="2" r="J2" t="s">
        <v>2</v>
      </c>
      <c s="2" r="K2" t="s">
        <v>32</v>
      </c>
      <c s="2" r="L2" t="s">
        <v>79</v>
      </c>
    </row>
    <row r="3" spans="1:12">
      <c s="3" r="A3" t="s">
        <v>863</v>
      </c>
    </row>
    <row r="4" spans="1:12">
      <c s="4" r="A4" t="s">
        <v>871</v>
      </c>
      <c s="8" r="B4" t="n">
        <v>543501</v>
      </c>
      <c s="8" r="C4" t="n">
        <v>523580</v>
      </c>
      <c s="8" r="D4" t="n">
        <v>504148</v>
      </c>
      <c s="8" r="E4" t="n">
        <v>481001</v>
      </c>
      <c s="8" r="F4" t="n">
        <v>463941</v>
      </c>
      <c s="8" r="G4" t="n">
        <v>455895</v>
      </c>
      <c s="8" r="H4" t="n">
        <v>445899</v>
      </c>
      <c s="8" r="I4" t="n">
        <v>423754</v>
      </c>
      <c s="8" r="J4" t="n">
        <v>2052230</v>
      </c>
      <c s="8" r="K4" t="n">
        <v>1789489</v>
      </c>
      <c s="8" r="L4" t="n">
        <v>1534615</v>
      </c>
    </row>
    <row r="5" spans="1:12">
      <c s="4" r="A5" t="s">
        <v>872</v>
      </c>
    </row>
    <row r="6" spans="1:12">
      <c s="3" r="A6" t="s">
        <v>863</v>
      </c>
    </row>
    <row r="7" spans="1:12">
      <c s="4" r="A7" t="s">
        <v>871</v>
      </c>
      <c s="6" r="J7" t="n">
        <v>1213493</v>
      </c>
      <c s="6" r="K7" t="n">
        <v>1022803</v>
      </c>
      <c s="6" r="L7" t="n">
        <v>848053</v>
      </c>
    </row>
    <row r="8" spans="1:12">
      <c s="4" r="A8" t="s">
        <v>586</v>
      </c>
    </row>
    <row r="9" spans="1:12">
      <c s="3" r="A9" t="s">
        <v>863</v>
      </c>
    </row>
    <row r="10" spans="1:12">
      <c s="4" r="A10" t="s">
        <v>871</v>
      </c>
      <c s="8" r="J10" t="n">
        <v>838737</v>
      </c>
      <c s="8" r="K10" t="n">
        <v>766686</v>
      </c>
      <c s="8" r="L10" t="n">
        <v>68656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3</v>
      </c>
      <c s="2" r="B1" t="s">
        <v>1</v>
      </c>
    </row>
    <row r="2" spans="1:4">
      <c s="2" r="B2" t="s">
        <v>2</v>
      </c>
      <c s="2" r="C2" t="s">
        <v>32</v>
      </c>
      <c s="2" r="D2" t="s">
        <v>79</v>
      </c>
    </row>
    <row r="3" spans="1:4">
      <c s="3" r="A3" t="s">
        <v>863</v>
      </c>
    </row>
    <row r="4" spans="1:4">
      <c s="4" r="A4" t="s">
        <v>874</v>
      </c>
      <c s="6" r="C4" t="n">
        <v>0</v>
      </c>
      <c s="6" r="D4" t="n">
        <v>0</v>
      </c>
    </row>
    <row r="5" spans="1:4">
      <c s="4" r="A5" t="s">
        <v>875</v>
      </c>
    </row>
    <row r="6" spans="1:4">
      <c s="3" r="A6" t="s">
        <v>863</v>
      </c>
    </row>
    <row r="7" spans="1:4">
      <c s="4" r="A7" t="s">
        <v>876</v>
      </c>
      <c s="4" r="B7" t="s">
        <v>689</v>
      </c>
    </row>
    <row r="8" spans="1:4">
      <c s="4" r="A8" t="s">
        <v>877</v>
      </c>
    </row>
    <row r="9" spans="1:4">
      <c s="3" r="A9" t="s">
        <v>863</v>
      </c>
    </row>
    <row r="10" spans="1:4">
      <c s="4" r="A10" t="s">
        <v>878</v>
      </c>
      <c s="4" r="B10" t="s">
        <v>689</v>
      </c>
      <c s="4" r="C10" t="s">
        <v>689</v>
      </c>
      <c s="4" r="D10" t="s">
        <v>6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879</v>
      </c>
      <c s="2" r="B1" t="s">
        <v>2</v>
      </c>
      <c s="2" r="C1" t="s">
        <v>32</v>
      </c>
      <c s="2" r="D1" t="s">
        <v>79</v>
      </c>
    </row>
    <row r="2" spans="1:4">
      <c s="3" r="A2" t="s">
        <v>880</v>
      </c>
    </row>
    <row r="3" spans="1:4">
      <c s="4" r="A3" t="s">
        <v>881</v>
      </c>
      <c s="8" r="B3" t="n">
        <v>166886</v>
      </c>
      <c s="8" r="C3" t="n">
        <v>172151</v>
      </c>
      <c s="8" r="D3" t="n">
        <v>173917</v>
      </c>
    </row>
    <row r="4" spans="1:4">
      <c s="4" r="A4" t="s">
        <v>872</v>
      </c>
    </row>
    <row r="5" spans="1:4">
      <c s="3" r="A5" t="s">
        <v>880</v>
      </c>
    </row>
    <row r="6" spans="1:4">
      <c s="4" r="A6" t="s">
        <v>881</v>
      </c>
      <c s="6" r="B6" t="n">
        <v>126937</v>
      </c>
      <c s="6" r="C6" t="n">
        <v>131792</v>
      </c>
      <c s="6" r="D6" t="n">
        <v>137356</v>
      </c>
    </row>
    <row r="7" spans="1:4">
      <c s="4" r="A7" t="s">
        <v>586</v>
      </c>
    </row>
    <row r="8" spans="1:4">
      <c s="3" r="A8" t="s">
        <v>880</v>
      </c>
    </row>
    <row r="9" spans="1:4">
      <c s="4" r="A9" t="s">
        <v>881</v>
      </c>
      <c s="8" r="B9" t="n">
        <v>39949</v>
      </c>
      <c s="8" r="C9" t="n">
        <v>40359</v>
      </c>
      <c s="8" r="D9" t="n">
        <v>3656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2</v>
      </c>
      <c s="2" r="B1" t="s">
        <v>471</v>
      </c>
      <c s="2" r="J1" t="s">
        <v>1</v>
      </c>
    </row>
    <row r="2" spans="1:12">
      <c s="2" r="B2" t="s">
        <v>2</v>
      </c>
      <c s="2" r="C2" t="s">
        <v>448</v>
      </c>
      <c s="2" r="D2" t="s">
        <v>4</v>
      </c>
      <c s="2" r="E2" t="s">
        <v>472</v>
      </c>
      <c s="2" r="F2" t="s">
        <v>32</v>
      </c>
      <c s="2" r="G2" t="s">
        <v>473</v>
      </c>
      <c s="2" r="H2" t="s">
        <v>474</v>
      </c>
      <c s="2" r="I2" t="s">
        <v>475</v>
      </c>
      <c s="2" r="J2" t="s">
        <v>2</v>
      </c>
      <c s="2" r="K2" t="s">
        <v>32</v>
      </c>
      <c s="2" r="L2" t="s">
        <v>79</v>
      </c>
    </row>
    <row r="3" spans="1:12">
      <c s="3" r="A3" t="s">
        <v>883</v>
      </c>
    </row>
    <row r="4" spans="1:12">
      <c s="4" r="A4" t="s">
        <v>884</v>
      </c>
      <c s="8" r="B4" t="n">
        <v>479642</v>
      </c>
      <c s="8" r="C4" t="n">
        <v>457488</v>
      </c>
      <c s="8" r="D4" t="n">
        <v>441526</v>
      </c>
      <c s="8" r="E4" t="n">
        <v>424793</v>
      </c>
      <c s="8" r="F4" t="n">
        <v>405072</v>
      </c>
      <c s="8" r="G4" t="n">
        <v>394699</v>
      </c>
      <c s="8" r="H4" t="n">
        <v>389495</v>
      </c>
      <c s="8" r="I4" t="n">
        <v>371968</v>
      </c>
      <c s="8" r="J4" t="n">
        <v>1803449</v>
      </c>
      <c s="8" r="K4" t="n">
        <v>1561234</v>
      </c>
      <c s="8" r="L4" t="n">
        <v>1336771</v>
      </c>
    </row>
    <row r="5" spans="1:12">
      <c s="4" r="A5" t="s">
        <v>885</v>
      </c>
      <c s="6" r="B5" t="n">
        <v>63859</v>
      </c>
      <c s="6" r="C5" t="n">
        <v>66092</v>
      </c>
      <c s="6" r="D5" t="n">
        <v>62622</v>
      </c>
      <c s="6" r="E5" t="n">
        <v>56208</v>
      </c>
      <c s="6" r="F5" t="n">
        <v>58869</v>
      </c>
      <c s="6" r="G5" t="n">
        <v>61196</v>
      </c>
      <c s="6" r="H5" t="n">
        <v>56404</v>
      </c>
      <c s="6" r="I5" t="n">
        <v>51786</v>
      </c>
      <c s="6" r="J5" t="n">
        <v>248781</v>
      </c>
      <c s="6" r="K5" t="n">
        <v>228255</v>
      </c>
      <c s="6" r="L5" t="n">
        <v>197844</v>
      </c>
    </row>
    <row r="6" spans="1:12">
      <c s="4" r="A6" t="s">
        <v>886</v>
      </c>
      <c s="8" r="B6" t="n">
        <v>543501</v>
      </c>
      <c s="8" r="C6" t="n">
        <v>523580</v>
      </c>
      <c s="8" r="D6" t="n">
        <v>504148</v>
      </c>
      <c s="8" r="E6" t="n">
        <v>481001</v>
      </c>
      <c s="8" r="F6" t="n">
        <v>463941</v>
      </c>
      <c s="8" r="G6" t="n">
        <v>455895</v>
      </c>
      <c s="8" r="H6" t="n">
        <v>445899</v>
      </c>
      <c s="8" r="I6" t="n">
        <v>423754</v>
      </c>
      <c s="6" r="J6" t="n">
        <v>2052230</v>
      </c>
      <c s="6" r="K6" t="n">
        <v>1789489</v>
      </c>
      <c s="6" r="L6" t="n">
        <v>1534615</v>
      </c>
    </row>
    <row r="7" spans="1:12">
      <c s="4" r="A7" t="s">
        <v>887</v>
      </c>
    </row>
    <row r="8" spans="1:12">
      <c s="3" r="A8" t="s">
        <v>883</v>
      </c>
    </row>
    <row r="9" spans="1:12">
      <c s="4" r="A9" t="s">
        <v>884</v>
      </c>
      <c s="6" r="J9" t="n">
        <v>1480463</v>
      </c>
      <c s="6" r="K9" t="n">
        <v>1324693</v>
      </c>
      <c s="6" r="L9" t="n">
        <v>1171103</v>
      </c>
    </row>
    <row r="10" spans="1:12">
      <c s="4" r="A10" t="s">
        <v>888</v>
      </c>
    </row>
    <row r="11" spans="1:12">
      <c s="3" r="A11" t="s">
        <v>883</v>
      </c>
    </row>
    <row r="12" spans="1:12">
      <c s="4" r="A12" t="s">
        <v>884</v>
      </c>
      <c s="6" r="J12" t="n">
        <v>322986</v>
      </c>
      <c s="6" r="K12" t="n">
        <v>236541</v>
      </c>
      <c s="6" r="L12" t="n">
        <v>165668</v>
      </c>
    </row>
    <row r="13" spans="1:12">
      <c s="4" r="A13" t="s">
        <v>889</v>
      </c>
    </row>
    <row r="14" spans="1:12">
      <c s="3" r="A14" t="s">
        <v>883</v>
      </c>
    </row>
    <row r="15" spans="1:12">
      <c s="4" r="A15" t="s">
        <v>885</v>
      </c>
      <c s="6" r="J15" t="n">
        <v>190870</v>
      </c>
      <c s="6" r="K15" t="n">
        <v>171436</v>
      </c>
      <c s="6" r="L15" t="n">
        <v>145191</v>
      </c>
    </row>
    <row r="16" spans="1:12">
      <c s="4" r="A16" t="s">
        <v>890</v>
      </c>
    </row>
    <row r="17" spans="1:12">
      <c s="3" r="A17" t="s">
        <v>883</v>
      </c>
    </row>
    <row r="18" spans="1:12">
      <c s="4" r="A18" t="s">
        <v>885</v>
      </c>
      <c s="8" r="J18" t="n">
        <v>57911</v>
      </c>
      <c s="8" r="K18" t="n">
        <v>56819</v>
      </c>
      <c s="8" r="L18" t="n">
        <v>526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91</v>
      </c>
      <c s="2" r="B1" t="s">
        <v>2</v>
      </c>
      <c s="2" r="C1" t="s">
        <v>32</v>
      </c>
    </row>
    <row r="2" spans="1:3">
      <c s="3" r="A2" t="s">
        <v>892</v>
      </c>
    </row>
    <row r="3" spans="1:3">
      <c s="4" r="A3" t="s">
        <v>893</v>
      </c>
      <c s="8" r="B3" t="n">
        <v>73403</v>
      </c>
      <c s="8" r="C3" t="n">
        <v>57083</v>
      </c>
    </row>
    <row r="4" spans="1:3">
      <c s="4" r="A4" t="s">
        <v>894</v>
      </c>
      <c s="6" r="B4" t="n">
        <v>13197</v>
      </c>
      <c s="6" r="C4" t="n">
        <v>12992</v>
      </c>
    </row>
    <row r="5" spans="1:3">
      <c s="4" r="A5" t="s">
        <v>895</v>
      </c>
      <c s="6" r="B5" t="n">
        <v>169</v>
      </c>
      <c s="6" r="C5" t="n">
        <v>815</v>
      </c>
    </row>
    <row r="6" spans="1:3">
      <c s="4" r="A6" t="s">
        <v>133</v>
      </c>
      <c s="6" r="B6" t="n">
        <v>1143</v>
      </c>
      <c s="6" r="C6" t="n">
        <v>1156</v>
      </c>
    </row>
    <row r="7" spans="1:3">
      <c s="4" r="A7" t="s">
        <v>55</v>
      </c>
      <c s="8" r="B7" t="n">
        <v>87912</v>
      </c>
      <c s="8" r="C7" t="n">
        <v>7204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 customWidth="1" max="5" min="5" width="80"/>
    <col customWidth="1" max="6" min="6" width="14"/>
  </cols>
  <sheetData>
    <row r="1" spans="1:6">
      <c s="1" r="A1" t="s">
        <v>896</v>
      </c>
      <c s="2" r="B1" t="s">
        <v>2</v>
      </c>
      <c s="2" r="C1" t="s">
        <v>401</v>
      </c>
      <c s="2" r="D1" t="s">
        <v>788</v>
      </c>
      <c s="2" r="E1" t="s">
        <v>2</v>
      </c>
      <c s="2" r="F1" t="s">
        <v>32</v>
      </c>
    </row>
    <row r="2" spans="1:6">
      <c s="3" r="A2" t="s">
        <v>897</v>
      </c>
    </row>
    <row r="3" spans="1:6">
      <c s="4" r="A3" t="s">
        <v>139</v>
      </c>
      <c s="8" r="C3" t="n">
        <v>148000000</v>
      </c>
      <c s="8" r="F3" t="n">
        <v>148040000</v>
      </c>
    </row>
    <row r="4" spans="1:6">
      <c s="4" r="A4" t="s">
        <v>140</v>
      </c>
      <c s="6" r="C4" t="n">
        <v>79800000</v>
      </c>
      <c s="8" r="D4" t="n">
        <v>79800000</v>
      </c>
      <c s="6" r="F4" t="n">
        <v>79776000</v>
      </c>
    </row>
    <row r="5" spans="1:6">
      <c s="4" r="A5" t="s">
        <v>793</v>
      </c>
      <c s="6" r="C5" t="n">
        <v>-375000000</v>
      </c>
      <c s="8" r="D5" t="n">
        <v>-375000000</v>
      </c>
    </row>
    <row r="6" spans="1:6">
      <c s="4" r="A6" t="s">
        <v>898</v>
      </c>
      <c s="4" r="E6" t="s">
        <v>721</v>
      </c>
    </row>
    <row r="7" spans="1:6">
      <c s="4" r="A7" t="s">
        <v>899</v>
      </c>
      <c s="8" r="F7" t="n">
        <v>96890000</v>
      </c>
    </row>
    <row r="8" spans="1:6">
      <c s="4" r="A8" t="s">
        <v>900</v>
      </c>
      <c s="4" r="D8" t="s">
        <v>795</v>
      </c>
    </row>
    <row r="9" spans="1:6">
      <c s="4" r="A9" t="s">
        <v>901</v>
      </c>
    </row>
    <row r="10" spans="1:6">
      <c s="3" r="A10" t="s">
        <v>897</v>
      </c>
    </row>
    <row r="11" spans="1:6">
      <c s="4" r="A11" t="s">
        <v>902</v>
      </c>
      <c s="10" r="D11" t="n">
        <v>101.65</v>
      </c>
    </row>
    <row r="12" spans="1:6">
      <c s="4" r="A12" t="s">
        <v>858</v>
      </c>
      <c s="6" r="D12" t="n">
        <v>10965630</v>
      </c>
    </row>
    <row r="13" spans="1:6">
      <c s="4" r="A13" t="s">
        <v>416</v>
      </c>
    </row>
    <row r="14" spans="1:6">
      <c s="3" r="A14" t="s">
        <v>897</v>
      </c>
    </row>
    <row r="15" spans="1:6">
      <c s="4" r="A15" t="s">
        <v>903</v>
      </c>
      <c s="8" r="C15" t="n">
        <v>805000000</v>
      </c>
    </row>
    <row r="16" spans="1:6">
      <c s="4" r="A16" t="s">
        <v>417</v>
      </c>
      <c s="4" r="B16" t="s">
        <v>418</v>
      </c>
      <c s="4" r="C16" t="s">
        <v>418</v>
      </c>
      <c s="4" r="E16" t="s">
        <v>418</v>
      </c>
      <c s="4" r="F16" t="s">
        <v>418</v>
      </c>
    </row>
    <row r="17" spans="1:6">
      <c s="4" r="A17" t="s">
        <v>904</v>
      </c>
      <c s="4" r="C17" t="s">
        <v>905</v>
      </c>
    </row>
    <row r="18" spans="1:6">
      <c s="4" r="A18" t="s">
        <v>906</v>
      </c>
      <c s="4" r="E18" t="s">
        <v>907</v>
      </c>
    </row>
    <row r="19" spans="1:6">
      <c s="4" r="A19" t="s">
        <v>908</v>
      </c>
      <c s="8" r="B19" t="n">
        <v>10029000</v>
      </c>
      <c s="8" r="C19" t="n">
        <v>15200000</v>
      </c>
    </row>
    <row r="20" spans="1:6">
      <c s="4" r="A20" t="s">
        <v>899</v>
      </c>
      <c s="6" r="C20" t="n">
        <v>1800000</v>
      </c>
    </row>
    <row r="21" spans="1:6">
      <c s="4" r="A21" t="s">
        <v>909</v>
      </c>
    </row>
    <row r="22" spans="1:6">
      <c s="3" r="A22" t="s">
        <v>897</v>
      </c>
    </row>
    <row r="23" spans="1:6">
      <c s="4" r="A23" t="s">
        <v>908</v>
      </c>
      <c s="6" r="C23" t="n">
        <v>13400000</v>
      </c>
    </row>
    <row r="24" spans="1:6">
      <c s="4" r="A24" t="s">
        <v>910</v>
      </c>
    </row>
    <row r="25" spans="1:6">
      <c s="3" r="A25" t="s">
        <v>897</v>
      </c>
    </row>
    <row r="26" spans="1:6">
      <c s="4" r="A26" t="s">
        <v>911</v>
      </c>
      <c s="8" r="C26" t="n">
        <v>700000</v>
      </c>
    </row>
    <row r="27" spans="1:6">
      <c s="4" r="A27" t="s">
        <v>912</v>
      </c>
    </row>
    <row r="28" spans="1:6">
      <c s="3" r="A28" t="s">
        <v>897</v>
      </c>
    </row>
    <row r="29" spans="1:6">
      <c s="4" r="A29" t="s">
        <v>417</v>
      </c>
      <c s="4" r="C29" t="s">
        <v>418</v>
      </c>
    </row>
    <row r="30" spans="1:6">
      <c s="4" r="A30" t="s">
        <v>913</v>
      </c>
      <c s="4" r="C30" t="s">
        <v>914</v>
      </c>
    </row>
    <row r="31" spans="1:6">
      <c s="4" r="A31" t="s">
        <v>906</v>
      </c>
      <c s="4" r="E31" t="s">
        <v>915</v>
      </c>
    </row>
    <row r="32" spans="1:6">
      <c s="4" r="A32" t="s">
        <v>916</v>
      </c>
      <c s="13" r="E32" t="n">
        <v>13.6219</v>
      </c>
    </row>
    <row r="33" spans="1:6">
      <c s="4" r="A33" t="s">
        <v>917</v>
      </c>
      <c s="8" r="B33" t="n">
        <v>1000</v>
      </c>
      <c s="8" r="E33" t="n">
        <v>1000</v>
      </c>
    </row>
    <row r="34" spans="1:6">
      <c s="4" r="A34" t="s">
        <v>918</v>
      </c>
      <c s="10" r="B34" t="n">
        <v>73.41</v>
      </c>
      <c s="10" r="D34" t="n">
        <v>73.41</v>
      </c>
      <c s="10" r="E34" t="n">
        <v>73.41</v>
      </c>
    </row>
    <row r="35" spans="1:6">
      <c s="4" r="A35" t="s">
        <v>900</v>
      </c>
      <c s="4" r="D35" t="s">
        <v>919</v>
      </c>
    </row>
    <row r="36" spans="1:6">
      <c s="4" r="A36" t="s">
        <v>920</v>
      </c>
      <c s="10" r="D36" t="n">
        <v>56.4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74"/>
    <col customWidth="1" max="3" min="3" width="14"/>
    <col customWidth="1" max="4" min="4" width="14"/>
    <col customWidth="1" max="5" min="5" width="14"/>
  </cols>
  <sheetData>
    <row r="1" spans="1:5">
      <c s="1" r="A1" t="s">
        <v>921</v>
      </c>
      <c s="2" r="C1" t="s">
        <v>2</v>
      </c>
      <c s="2" r="D1" t="s">
        <v>401</v>
      </c>
      <c s="2" r="E1" t="s">
        <v>32</v>
      </c>
    </row>
    <row r="2" spans="1:5">
      <c s="3" r="A2" t="s">
        <v>897</v>
      </c>
    </row>
    <row r="3" spans="1:5">
      <c s="4" r="A3" t="s">
        <v>922</v>
      </c>
      <c s="8" r="C3" t="n">
        <v>723942</v>
      </c>
      <c s="8" r="E3" t="n">
        <v>702939</v>
      </c>
    </row>
    <row r="4" spans="1:5">
      <c s="4" r="A4" t="s">
        <v>416</v>
      </c>
    </row>
    <row r="5" spans="1:5">
      <c s="3" r="A5" t="s">
        <v>897</v>
      </c>
    </row>
    <row r="6" spans="1:5">
      <c s="4" r="A6" t="s">
        <v>923</v>
      </c>
      <c s="6" r="C6" t="n">
        <v>805000</v>
      </c>
    </row>
    <row r="7" spans="1:5">
      <c s="4" r="A7" t="s">
        <v>924</v>
      </c>
      <c s="6" r="C7" t="n">
        <v>-10029</v>
      </c>
      <c s="8" r="D7" t="n">
        <v>-15200</v>
      </c>
    </row>
    <row r="8" spans="1:5">
      <c s="4" r="A8" t="s">
        <v>925</v>
      </c>
      <c s="6" r="C8" t="n">
        <v>-71029</v>
      </c>
    </row>
    <row r="9" spans="1:5">
      <c s="4" r="A9" t="s">
        <v>922</v>
      </c>
      <c s="6" r="C9" t="n">
        <v>723942</v>
      </c>
    </row>
    <row r="10" spans="1:5">
      <c s="4" r="A10" t="s">
        <v>926</v>
      </c>
      <c s="4" r="B10" t="s">
        <v>47</v>
      </c>
      <c s="8" r="C10" t="n">
        <v>96890</v>
      </c>
    </row>
    <row r="11" spans="1:5">
      <c r="A11" t="n"/>
    </row>
    <row r="12" spans="1:5">
      <c s="4" r="A12" t="s">
        <v>47</v>
      </c>
      <c s="4" r="B12" t="s">
        <v>927</v>
      </c>
    </row>
  </sheetData>
  <mergeCells count="3">
    <mergeCell ref="A1:B1"/>
    <mergeCell ref="A11:D11"/>
    <mergeCell ref="B12:D1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8</v>
      </c>
      <c s="2" r="B1" t="s">
        <v>1</v>
      </c>
    </row>
    <row r="2" spans="1:3">
      <c s="2" r="B2" t="s">
        <v>2</v>
      </c>
      <c s="2" r="C2" t="s">
        <v>32</v>
      </c>
    </row>
    <row r="3" spans="1:3">
      <c s="3" r="A3" t="s">
        <v>897</v>
      </c>
    </row>
    <row r="4" spans="1:3">
      <c s="4" r="A4" t="s">
        <v>929</v>
      </c>
      <c s="8" r="B4" t="n">
        <v>2012</v>
      </c>
      <c s="8" r="C4" t="n">
        <v>805</v>
      </c>
    </row>
    <row r="5" spans="1:3">
      <c s="4" r="A5" t="s">
        <v>930</v>
      </c>
      <c s="6" r="B5" t="n">
        <v>2433</v>
      </c>
      <c s="6" r="C5" t="n">
        <v>935</v>
      </c>
    </row>
    <row r="6" spans="1:3">
      <c s="4" r="A6" t="s">
        <v>931</v>
      </c>
      <c s="6" r="B6" t="n">
        <v>18570</v>
      </c>
      <c s="6" r="C6" t="n">
        <v>7292</v>
      </c>
    </row>
    <row r="7" spans="1:3">
      <c s="4" r="A7" t="s">
        <v>932</v>
      </c>
      <c s="8" r="B7" t="n">
        <v>23015</v>
      </c>
      <c s="8" r="C7" t="n">
        <v>903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3</v>
      </c>
      <c s="2" r="B1" t="s">
        <v>1</v>
      </c>
    </row>
    <row r="2" spans="1:4">
      <c s="2" r="B2" t="s">
        <v>2</v>
      </c>
      <c s="2" r="C2" t="s">
        <v>32</v>
      </c>
      <c s="2" r="D2" t="s">
        <v>401</v>
      </c>
    </row>
    <row r="3" spans="1:4">
      <c s="3" r="A3" t="s">
        <v>897</v>
      </c>
    </row>
    <row r="4" spans="1:4">
      <c s="4" r="A4" t="s">
        <v>934</v>
      </c>
      <c s="4" r="B4" t="s">
        <v>418</v>
      </c>
      <c s="4" r="C4" t="s">
        <v>418</v>
      </c>
      <c s="4" r="D4" t="s">
        <v>418</v>
      </c>
    </row>
    <row r="5" spans="1:4">
      <c s="4" r="A5" t="s">
        <v>935</v>
      </c>
      <c s="4" r="B5" t="s">
        <v>90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6</v>
      </c>
      <c s="2" r="B1" t="s">
        <v>2</v>
      </c>
      <c s="2" r="C1" t="s">
        <v>32</v>
      </c>
    </row>
    <row r="2" spans="1:3">
      <c s="3" r="A2" t="s">
        <v>897</v>
      </c>
    </row>
    <row r="3" spans="1:3">
      <c s="4" r="A3" t="s">
        <v>937</v>
      </c>
      <c s="8" r="B3" t="n">
        <v>723942</v>
      </c>
      <c s="8" r="C3" t="n">
        <v>702939</v>
      </c>
    </row>
    <row r="4" spans="1:3">
      <c s="4" r="A4" t="s">
        <v>817</v>
      </c>
    </row>
    <row r="5" spans="1:3">
      <c s="3" r="A5" t="s">
        <v>897</v>
      </c>
    </row>
    <row r="6" spans="1:3">
      <c s="4" r="A6" t="s">
        <v>938</v>
      </c>
      <c s="8" r="B6" t="n">
        <v>71495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9</v>
      </c>
      <c s="2" r="B1" t="s">
        <v>2</v>
      </c>
      <c s="2" r="C1" t="s">
        <v>32</v>
      </c>
    </row>
    <row r="2" spans="1:3">
      <c s="3" r="A2" t="s">
        <v>940</v>
      </c>
    </row>
    <row r="3" spans="1:3">
      <c s="4" r="A3" t="s">
        <v>941</v>
      </c>
      <c s="8" r="B3" t="n">
        <v>-73776</v>
      </c>
      <c s="8" r="C3" t="n">
        <v>-60986</v>
      </c>
    </row>
    <row r="4" spans="1:3">
      <c s="4" r="A4" t="s">
        <v>942</v>
      </c>
      <c s="6" r="B4" t="n">
        <v>-673</v>
      </c>
      <c s="6" r="C4" t="n">
        <v>365</v>
      </c>
    </row>
    <row r="5" spans="1:3">
      <c s="4" r="A5" t="s">
        <v>64</v>
      </c>
      <c s="8" r="B5" t="n">
        <v>-74449</v>
      </c>
      <c s="8" r="C5" t="n">
        <v>-6062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943</v>
      </c>
      <c s="2" r="B1" t="s">
        <v>471</v>
      </c>
      <c s="2" r="R1" t="s">
        <v>1</v>
      </c>
    </row>
    <row r="2" spans="1:20">
      <c s="2" r="B2" t="s">
        <v>2</v>
      </c>
      <c s="2" r="D2" t="s">
        <v>448</v>
      </c>
      <c s="2" r="F2" t="s">
        <v>4</v>
      </c>
      <c s="2" r="H2" t="s">
        <v>472</v>
      </c>
      <c s="2" r="J2" t="s">
        <v>32</v>
      </c>
      <c s="2" r="L2" t="s">
        <v>473</v>
      </c>
      <c s="2" r="N2" t="s">
        <v>474</v>
      </c>
      <c s="2" r="P2" t="s">
        <v>475</v>
      </c>
      <c s="2" r="R2" t="s">
        <v>2</v>
      </c>
      <c s="2" r="S2" t="s">
        <v>32</v>
      </c>
      <c s="2" r="T2" t="s">
        <v>79</v>
      </c>
    </row>
    <row r="3" spans="1:20">
      <c s="3" r="A3" t="s">
        <v>944</v>
      </c>
    </row>
    <row r="4" spans="1:20">
      <c s="4" r="A4" t="s">
        <v>81</v>
      </c>
      <c s="8" r="B4" t="n">
        <v>479642</v>
      </c>
      <c s="8" r="D4" t="n">
        <v>457488</v>
      </c>
      <c s="8" r="F4" t="n">
        <v>441526</v>
      </c>
      <c s="8" r="H4" t="n">
        <v>424793</v>
      </c>
      <c s="8" r="J4" t="n">
        <v>405072</v>
      </c>
      <c s="8" r="L4" t="n">
        <v>394699</v>
      </c>
      <c s="8" r="N4" t="n">
        <v>389495</v>
      </c>
      <c s="8" r="P4" t="n">
        <v>371968</v>
      </c>
      <c s="8" r="R4" t="n">
        <v>1803449</v>
      </c>
      <c s="8" r="S4" t="n">
        <v>1561234</v>
      </c>
      <c s="8" r="T4" t="n">
        <v>1336771</v>
      </c>
    </row>
    <row r="5" spans="1:20">
      <c s="4" r="A5" t="s">
        <v>82</v>
      </c>
      <c s="6" r="B5" t="n">
        <v>63859</v>
      </c>
      <c s="6" r="D5" t="n">
        <v>66092</v>
      </c>
      <c s="6" r="F5" t="n">
        <v>62622</v>
      </c>
      <c s="6" r="H5" t="n">
        <v>56208</v>
      </c>
      <c s="6" r="J5" t="n">
        <v>58869</v>
      </c>
      <c s="6" r="L5" t="n">
        <v>61196</v>
      </c>
      <c s="6" r="N5" t="n">
        <v>56404</v>
      </c>
      <c s="6" r="P5" t="n">
        <v>51786</v>
      </c>
      <c s="6" r="R5" t="n">
        <v>248781</v>
      </c>
      <c s="6" r="S5" t="n">
        <v>228255</v>
      </c>
      <c s="6" r="T5" t="n">
        <v>197844</v>
      </c>
    </row>
    <row r="6" spans="1:20">
      <c s="4" r="A6" t="s">
        <v>83</v>
      </c>
      <c s="6" r="B6" t="n">
        <v>543501</v>
      </c>
      <c s="6" r="D6" t="n">
        <v>523580</v>
      </c>
      <c s="6" r="F6" t="n">
        <v>504148</v>
      </c>
      <c s="6" r="H6" t="n">
        <v>481001</v>
      </c>
      <c s="6" r="J6" t="n">
        <v>463941</v>
      </c>
      <c s="6" r="L6" t="n">
        <v>455895</v>
      </c>
      <c s="6" r="N6" t="n">
        <v>445899</v>
      </c>
      <c s="6" r="P6" t="n">
        <v>423754</v>
      </c>
      <c s="6" r="R6" t="n">
        <v>2052230</v>
      </c>
      <c s="6" r="S6" t="n">
        <v>1789489</v>
      </c>
      <c s="6" r="T6" t="n">
        <v>1534615</v>
      </c>
    </row>
    <row r="7" spans="1:20">
      <c s="4" r="A7" t="s">
        <v>88</v>
      </c>
      <c s="6" r="B7" t="n">
        <v>462281</v>
      </c>
      <c s="6" r="D7" t="n">
        <v>442532</v>
      </c>
      <c s="6" r="F7" t="n">
        <v>428184</v>
      </c>
      <c s="6" r="H7" t="n">
        <v>409604</v>
      </c>
      <c s="6" r="J7" t="n">
        <v>393724</v>
      </c>
      <c s="6" r="L7" t="n">
        <v>384530</v>
      </c>
      <c s="6" r="N7" t="n">
        <v>378725</v>
      </c>
      <c s="6" r="P7" t="n">
        <v>359311</v>
      </c>
      <c s="6" r="R7" t="n">
        <v>1742601</v>
      </c>
      <c s="6" r="S7" t="n">
        <v>1516290</v>
      </c>
      <c s="6" r="T7" t="n">
        <v>1302015</v>
      </c>
    </row>
    <row r="8" spans="1:20">
      <c s="4" r="A8" t="s">
        <v>95</v>
      </c>
      <c s="6" r="B8" t="n">
        <v>71771</v>
      </c>
      <c s="6" r="D8" t="n">
        <v>68877</v>
      </c>
      <c s="6" r="F8" t="n">
        <v>76470</v>
      </c>
      <c s="6" r="H8" t="n">
        <v>70930</v>
      </c>
      <c s="6" r="J8" t="n">
        <v>67607</v>
      </c>
      <c s="6" r="L8" t="n">
        <v>67197</v>
      </c>
      <c s="6" r="N8" t="n">
        <v>64227</v>
      </c>
      <c s="6" r="P8" t="n">
        <v>50963</v>
      </c>
      <c s="6" r="R8" t="n">
        <v>288048</v>
      </c>
      <c s="6" r="S8" t="n">
        <v>249994</v>
      </c>
      <c s="6" r="T8" t="n">
        <v>232289</v>
      </c>
    </row>
    <row r="9" spans="1:20">
      <c s="4" r="A9" t="s">
        <v>96</v>
      </c>
      <c s="6" r="B9" t="n">
        <v>3189</v>
      </c>
      <c s="6" r="D9" t="n">
        <v>2874</v>
      </c>
      <c s="6" r="F9" t="n">
        <v>2895</v>
      </c>
      <c s="6" r="H9" t="n">
        <v>2715</v>
      </c>
      <c s="6" r="J9" t="n">
        <v>2288</v>
      </c>
      <c s="6" r="L9" t="n">
        <v>2196</v>
      </c>
      <c s="6" r="N9" t="n">
        <v>2010</v>
      </c>
      <c s="6" r="P9" t="n">
        <v>1842</v>
      </c>
      <c s="6" r="R9" t="n">
        <v>11673</v>
      </c>
      <c s="6" r="S9" t="n">
        <v>8336</v>
      </c>
      <c s="6" r="T9" t="n">
        <v>6645</v>
      </c>
    </row>
    <row r="10" spans="1:20">
      <c s="4" r="A10" t="s">
        <v>97</v>
      </c>
      <c s="6" r="B10" t="n">
        <v>5856</v>
      </c>
      <c s="6" r="D10" t="n">
        <v>5817</v>
      </c>
      <c s="6" r="F10" t="n">
        <v>5733</v>
      </c>
      <c s="6" r="H10" t="n">
        <v>5715</v>
      </c>
      <c s="6" r="J10" t="n">
        <v>5803</v>
      </c>
      <c s="6" r="L10" t="n">
        <v>3441</v>
      </c>
      <c s="6" r="N10" t="n">
        <v>97</v>
      </c>
      <c s="6" r="P10" t="n">
        <v>53</v>
      </c>
      <c s="6" r="R10" t="n">
        <v>23121</v>
      </c>
      <c s="6" r="S10" t="n">
        <v>9394</v>
      </c>
      <c s="6" r="T10" t="n">
        <v>160</v>
      </c>
    </row>
    <row r="11" spans="1:20">
      <c s="4" r="A11" t="s">
        <v>98</v>
      </c>
      <c s="6" r="B11" t="n">
        <v>-336</v>
      </c>
      <c s="6" r="D11" t="n">
        <v>49</v>
      </c>
      <c s="6" r="F11" t="n">
        <v>-1245</v>
      </c>
      <c s="6" r="H11" t="n">
        <v>-203</v>
      </c>
      <c s="6" r="J11" t="n">
        <v>4785</v>
      </c>
      <c s="6" r="L11" t="n">
        <v>1559</v>
      </c>
      <c s="6" r="N11" t="n">
        <v>-192</v>
      </c>
      <c s="6" r="P11" t="n">
        <v>410</v>
      </c>
      <c s="6" r="R11" t="n">
        <v>-1735</v>
      </c>
      <c s="6" r="S11" t="n">
        <v>6562</v>
      </c>
      <c s="6" r="T11" t="n">
        <v>774</v>
      </c>
    </row>
    <row r="12" spans="1:20">
      <c s="4" r="A12" t="s">
        <v>849</v>
      </c>
      <c s="8" r="B12" t="n">
        <v>53036</v>
      </c>
      <c s="8" r="D12" t="n">
        <v>46848</v>
      </c>
      <c s="8" r="F12" t="n">
        <v>51395</v>
      </c>
      <c s="8" r="H12" t="n">
        <v>48086</v>
      </c>
      <c s="8" r="J12" t="n">
        <v>47700</v>
      </c>
      <c s="8" r="L12" t="n">
        <v>47933</v>
      </c>
      <c s="8" r="N12" t="n">
        <v>46823</v>
      </c>
      <c s="8" r="P12" t="n">
        <v>37745</v>
      </c>
      <c s="8" r="R12" t="n">
        <v>199365</v>
      </c>
      <c s="8" r="S12" t="n">
        <v>180201</v>
      </c>
      <c s="8" r="T12" t="n">
        <v>178292</v>
      </c>
    </row>
    <row r="13" spans="1:20">
      <c s="4" r="A13" t="s">
        <v>105</v>
      </c>
      <c s="10" r="B13" t="n">
        <v>0.29</v>
      </c>
      <c s="4" r="C13" t="s">
        <v>47</v>
      </c>
      <c s="10" r="D13" t="n">
        <v>0.26</v>
      </c>
      <c s="4" r="E13" t="s">
        <v>47</v>
      </c>
      <c s="10" r="F13" t="n">
        <v>0.28</v>
      </c>
      <c s="4" r="G13" t="s">
        <v>47</v>
      </c>
      <c s="10" r="H13" t="n">
        <v>0.26</v>
      </c>
      <c s="4" r="I13" t="s">
        <v>47</v>
      </c>
      <c s="10" r="J13" t="n">
        <v>0.26</v>
      </c>
      <c s="4" r="K13" t="s">
        <v>47</v>
      </c>
      <c s="10" r="L13" t="n">
        <v>0.26</v>
      </c>
      <c s="4" r="M13" t="s">
        <v>47</v>
      </c>
      <c s="10" r="N13" t="n">
        <v>0.25</v>
      </c>
      <c s="4" r="O13" t="s">
        <v>47</v>
      </c>
      <c s="10" r="P13" t="n">
        <v>0.2</v>
      </c>
      <c s="4" r="Q13" t="s">
        <v>47</v>
      </c>
      <c s="10" r="R13" t="n">
        <v>1.09</v>
      </c>
      <c s="10" r="S13" t="n">
        <v>0.97</v>
      </c>
      <c s="10" r="T13" t="n">
        <v>0.9399999999999999</v>
      </c>
    </row>
    <row r="14" spans="1:20">
      <c s="4" r="A14" t="s">
        <v>106</v>
      </c>
      <c s="10" r="B14" t="n">
        <v>0.29</v>
      </c>
      <c s="4" r="C14" t="s">
        <v>47</v>
      </c>
      <c s="10" r="D14" t="n">
        <v>0.25</v>
      </c>
      <c s="4" r="E14" t="s">
        <v>47</v>
      </c>
      <c s="10" r="F14" t="n">
        <v>0.28</v>
      </c>
      <c s="4" r="G14" t="s">
        <v>47</v>
      </c>
      <c s="10" r="H14" t="n">
        <v>0.26</v>
      </c>
      <c s="4" r="I14" t="s">
        <v>47</v>
      </c>
      <c s="10" r="J14" t="n">
        <v>0.26</v>
      </c>
      <c s="4" r="K14" t="s">
        <v>47</v>
      </c>
      <c s="10" r="L14" t="n">
        <v>0.26</v>
      </c>
      <c s="4" r="M14" t="s">
        <v>47</v>
      </c>
      <c s="10" r="N14" t="n">
        <v>0.25</v>
      </c>
      <c s="4" r="O14" t="s">
        <v>47</v>
      </c>
      <c s="10" r="P14" t="n">
        <v>0.2</v>
      </c>
      <c s="4" r="Q14" t="s">
        <v>47</v>
      </c>
      <c s="10" r="R14" t="n">
        <v>1.07</v>
      </c>
      <c s="10" r="S14" t="n">
        <v>0.95</v>
      </c>
      <c s="10" r="T14" t="n">
        <v>0.93</v>
      </c>
    </row>
    <row r="15" spans="1:20">
      <c s="4" r="A15" t="s">
        <v>105</v>
      </c>
      <c s="6" r="B15" t="n">
        <v>182099</v>
      </c>
      <c s="6" r="D15" t="n">
        <v>182850</v>
      </c>
      <c s="6" r="F15" t="n">
        <v>183179</v>
      </c>
      <c s="6" r="H15" t="n">
        <v>183130</v>
      </c>
      <c s="6" r="J15" t="n">
        <v>183459</v>
      </c>
      <c s="6" r="L15" t="n">
        <v>185039</v>
      </c>
      <c s="6" r="N15" t="n">
        <v>188162</v>
      </c>
      <c s="6" r="P15" t="n">
        <v>189372</v>
      </c>
      <c s="6" r="R15" t="n">
        <v>182817</v>
      </c>
      <c s="6" r="S15" t="n">
        <v>186529</v>
      </c>
      <c s="6" r="T15" t="n">
        <v>189920</v>
      </c>
    </row>
    <row r="16" spans="1:20">
      <c s="4" r="A16" t="s">
        <v>106</v>
      </c>
      <c s="6" r="B16" t="n">
        <v>184888</v>
      </c>
      <c s="6" r="D16" t="n">
        <v>186094</v>
      </c>
      <c s="6" r="F16" t="n">
        <v>186750</v>
      </c>
      <c s="6" r="H16" t="n">
        <v>186175</v>
      </c>
      <c s="6" r="J16" t="n">
        <v>186307</v>
      </c>
      <c s="6" r="L16" t="n">
        <v>187674</v>
      </c>
      <c s="6" r="N16" t="n">
        <v>190755</v>
      </c>
      <c s="6" r="P16" t="n">
        <v>191457</v>
      </c>
      <c s="6" r="R16" t="n">
        <v>186119</v>
      </c>
      <c s="6" r="S16" t="n">
        <v>189246</v>
      </c>
      <c s="6" r="T16" t="n">
        <v>192036</v>
      </c>
    </row>
    <row r="17" spans="1:20">
      <c r="A17" t="n"/>
    </row>
    <row r="18" spans="1:20">
      <c s="4" r="A18" t="s">
        <v>47</v>
      </c>
      <c s="4" r="B18" t="s">
        <v>855</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1</v>
      </c>
      <c s="2" r="B1" t="s">
        <v>2</v>
      </c>
      <c s="2" r="C1" t="s">
        <v>32</v>
      </c>
    </row>
    <row r="2" spans="1:4">
      <c s="3" r="A2" t="s">
        <v>33</v>
      </c>
    </row>
    <row r="3" spans="1:4">
      <c s="4" r="A3" t="s">
        <v>34</v>
      </c>
      <c s="8" r="B3" t="n">
        <v>927778</v>
      </c>
      <c s="8" r="C3" t="n">
        <v>1047473</v>
      </c>
    </row>
    <row r="4" spans="1:4">
      <c s="4" r="A4" t="s">
        <v>35</v>
      </c>
      <c s="6" r="B4" t="n">
        <v>281142</v>
      </c>
      <c s="6" r="C4" t="n">
        <v>215254</v>
      </c>
    </row>
    <row r="5" spans="1:4">
      <c s="4" r="A5" t="s">
        <v>36</v>
      </c>
      <c s="6" r="B5" t="n">
        <v>509715</v>
      </c>
      <c s="6" r="C5" t="n">
        <v>468021</v>
      </c>
    </row>
    <row r="6" spans="1:4">
      <c s="4" r="A6" t="s">
        <v>37</v>
      </c>
      <c s="6" r="B6" t="n">
        <v>150877</v>
      </c>
      <c s="6" r="C6" t="n">
        <v>150715</v>
      </c>
    </row>
    <row r="7" spans="1:4">
      <c s="4" r="A7" t="s">
        <v>38</v>
      </c>
      <c s="6" r="B7" t="n">
        <v>2921</v>
      </c>
      <c s="6" r="C7" t="n">
        <v>1980</v>
      </c>
    </row>
    <row r="8" spans="1:4">
      <c s="4" r="A8" t="s">
        <v>39</v>
      </c>
      <c s="6" r="B8" t="n">
        <v>1872433</v>
      </c>
      <c s="6" r="C8" t="n">
        <v>1883443</v>
      </c>
    </row>
    <row r="9" spans="1:4">
      <c s="4" r="A9" t="s">
        <v>40</v>
      </c>
      <c s="6" r="B9" t="n">
        <v>166886</v>
      </c>
      <c s="6" r="C9" t="n">
        <v>172151</v>
      </c>
    </row>
    <row r="10" spans="1:4">
      <c s="4" r="A10" t="s">
        <v>41</v>
      </c>
      <c s="6" r="B10" t="n">
        <v>1027277</v>
      </c>
      <c s="6" r="C10" t="n">
        <v>927060</v>
      </c>
    </row>
    <row r="11" spans="1:4">
      <c s="4" r="A11" t="s">
        <v>42</v>
      </c>
      <c s="6" r="B11" t="n">
        <v>146071</v>
      </c>
      <c s="6" r="C11" t="n">
        <v>134276</v>
      </c>
    </row>
    <row r="12" spans="1:4">
      <c s="4" r="A12" t="s">
        <v>43</v>
      </c>
      <c s="6" r="B12" t="n">
        <v>786470</v>
      </c>
      <c s="6" r="C12" t="n">
        <v>546016</v>
      </c>
    </row>
    <row r="13" spans="1:4">
      <c s="4" r="A13" t="s">
        <v>44</v>
      </c>
      <c s="6" r="B13" t="n">
        <v>111456</v>
      </c>
      <c s="6" r="C13" t="n">
        <v>98892</v>
      </c>
    </row>
    <row r="14" spans="1:4">
      <c s="4" r="A14" t="s">
        <v>45</v>
      </c>
      <c s="6" r="B14" t="n">
        <v>44506</v>
      </c>
      <c s="6" r="C14" t="n">
        <v>22731</v>
      </c>
    </row>
    <row r="15" spans="1:4">
      <c s="4" r="A15" t="s">
        <v>46</v>
      </c>
      <c s="6" r="B15" t="n">
        <v>4155099</v>
      </c>
      <c s="6" r="C15" t="n">
        <v>3784569</v>
      </c>
      <c s="4" r="D15" t="s">
        <v>47</v>
      </c>
    </row>
    <row r="16" spans="1:4">
      <c s="3" r="A16" t="s">
        <v>48</v>
      </c>
    </row>
    <row r="17" spans="1:4">
      <c s="4" r="A17" t="s">
        <v>49</v>
      </c>
      <c s="6" r="B17" t="n">
        <v>284802</v>
      </c>
      <c s="6" r="C17" t="n">
        <v>237733</v>
      </c>
    </row>
    <row r="18" spans="1:4">
      <c s="4" r="A18" t="s">
        <v>50</v>
      </c>
      <c s="6" r="B18" t="n">
        <v>1272908</v>
      </c>
      <c s="6" r="C18" t="n">
        <v>1095115</v>
      </c>
    </row>
    <row r="19" spans="1:4">
      <c s="4" r="A19" t="s">
        <v>51</v>
      </c>
      <c s="6" r="B19" t="n">
        <v>1467</v>
      </c>
      <c s="6" r="C19" t="n">
        <v>1185</v>
      </c>
    </row>
    <row r="20" spans="1:4">
      <c s="4" r="A20" t="s">
        <v>52</v>
      </c>
      <c s="6" r="B20" t="n">
        <v>1559177</v>
      </c>
      <c s="6" r="C20" t="n">
        <v>1334033</v>
      </c>
    </row>
    <row r="21" spans="1:4">
      <c s="4" r="A21" t="s">
        <v>53</v>
      </c>
      <c s="6" r="B21" t="n">
        <v>449636</v>
      </c>
      <c s="6" r="C21" t="n">
        <v>387213</v>
      </c>
    </row>
    <row r="22" spans="1:4">
      <c s="4" r="A22" t="s">
        <v>54</v>
      </c>
      <c s="6" r="B22" t="n">
        <v>723942</v>
      </c>
      <c s="6" r="C22" t="n">
        <v>702939</v>
      </c>
    </row>
    <row r="23" spans="1:4">
      <c s="4" r="A23" t="s">
        <v>55</v>
      </c>
      <c s="8" r="B23" t="n">
        <v>87912</v>
      </c>
      <c s="8" r="C23" t="n">
        <v>72046</v>
      </c>
    </row>
    <row r="24" spans="1:4">
      <c s="4" r="A24" t="s">
        <v>56</v>
      </c>
      <c s="4" r="B24" t="s">
        <v>57</v>
      </c>
      <c s="4" r="C24" t="s">
        <v>57</v>
      </c>
    </row>
    <row r="25" spans="1:4">
      <c s="3" r="A25" t="s">
        <v>58</v>
      </c>
    </row>
    <row r="26" spans="1:4">
      <c s="4" r="A26" t="s">
        <v>59</v>
      </c>
      <c s="8" r="B26" t="n">
        <v>0</v>
      </c>
      <c s="8" r="C26" t="n">
        <v>0</v>
      </c>
    </row>
    <row r="27" spans="1:4">
      <c s="4" r="A27" t="s">
        <v>60</v>
      </c>
      <c s="6" r="B27" t="n">
        <v>23</v>
      </c>
      <c s="6" r="C27" t="n">
        <v>23</v>
      </c>
    </row>
    <row r="28" spans="1:4">
      <c s="4" r="A28" t="s">
        <v>61</v>
      </c>
      <c s="6" r="B28" t="n">
        <v>2162264</v>
      </c>
      <c s="6" r="C28" t="n">
        <v>1963851</v>
      </c>
    </row>
    <row r="29" spans="1:4">
      <c s="4" r="A29" t="s">
        <v>62</v>
      </c>
      <c s="6" r="B29" t="n">
        <v>1099738</v>
      </c>
      <c s="6" r="C29" t="n">
        <v>900373</v>
      </c>
    </row>
    <row r="30" spans="1:4">
      <c s="4" r="A30" t="s">
        <v>63</v>
      </c>
      <c s="6" r="B30" t="n">
        <v>-1853144</v>
      </c>
      <c s="6" r="C30" t="n">
        <v>-1515288</v>
      </c>
    </row>
    <row r="31" spans="1:4">
      <c s="4" r="A31" t="s">
        <v>64</v>
      </c>
      <c s="6" r="B31" t="n">
        <v>-74449</v>
      </c>
      <c s="6" r="C31" t="n">
        <v>-60621</v>
      </c>
    </row>
    <row r="32" spans="1:4">
      <c s="4" r="A32" t="s">
        <v>65</v>
      </c>
      <c s="6" r="B32" t="n">
        <v>1334432</v>
      </c>
      <c s="6" r="C32" t="n">
        <v>1288338</v>
      </c>
    </row>
    <row r="33" spans="1:4">
      <c s="4" r="A33" t="s">
        <v>66</v>
      </c>
      <c s="8" r="B33" t="n">
        <v>4155099</v>
      </c>
      <c s="8" r="C33" t="n">
        <v>3784569</v>
      </c>
    </row>
    <row r="34" spans="1:4">
      <c r="A34" t="n"/>
    </row>
    <row r="35" spans="1:4">
      <c s="4" r="A35" t="s">
        <v>47</v>
      </c>
      <c s="4" r="B35" t="s">
        <v>67</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214</v>
      </c>
      <c s="2" r="B1" t="s">
        <v>1</v>
      </c>
    </row>
    <row r="2" spans="1:2">
      <c s="2" r="B2" t="s">
        <v>2</v>
      </c>
    </row>
    <row r="3" spans="1:2">
      <c s="4" r="A3" t="s">
        <v>214</v>
      </c>
      <c s="4" r="B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16</v>
      </c>
      <c s="2" r="B1" t="s">
        <v>1</v>
      </c>
    </row>
    <row r="2" spans="1:2">
      <c s="2" r="B2" t="s">
        <v>2</v>
      </c>
    </row>
    <row r="3" spans="1:2">
      <c s="4" r="A3" t="s">
        <v>216</v>
      </c>
      <c s="4" r="B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18</v>
      </c>
      <c s="2" r="B1" t="s">
        <v>1</v>
      </c>
    </row>
    <row r="2" spans="1:2">
      <c s="2" r="B2" t="s">
        <v>2</v>
      </c>
    </row>
    <row r="3" spans="1:2">
      <c s="4" r="A3" t="s">
        <v>218</v>
      </c>
      <c s="4" r="B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20</v>
      </c>
      <c s="2" r="B1" t="s">
        <v>1</v>
      </c>
    </row>
    <row r="2" spans="1:2">
      <c s="2" r="B2" t="s">
        <v>2</v>
      </c>
    </row>
    <row r="3" spans="1:2">
      <c s="4" r="A3" t="s">
        <v>220</v>
      </c>
      <c s="4" r="B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22</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2</v>
      </c>
    </row>
    <row r="2" spans="1:3">
      <c s="4" r="A2" t="s">
        <v>69</v>
      </c>
      <c s="8" r="B2" t="n">
        <v>2798</v>
      </c>
      <c s="8" r="C2" t="n">
        <v>2247</v>
      </c>
    </row>
    <row r="3" spans="1:3">
      <c s="4" r="A3" t="s">
        <v>70</v>
      </c>
      <c s="8" r="B3" t="n">
        <v>194819</v>
      </c>
      <c s="8" r="C3" t="n">
        <v>190114</v>
      </c>
    </row>
    <row r="4" spans="1:3">
      <c s="4" r="A4" t="s">
        <v>71</v>
      </c>
      <c s="6" r="B4" t="n">
        <v>5000000</v>
      </c>
      <c s="6" r="C4" t="n">
        <v>5000000</v>
      </c>
    </row>
    <row r="5" spans="1:3">
      <c s="4" r="A5" t="s">
        <v>72</v>
      </c>
      <c s="6" r="B5" t="n">
        <v>0</v>
      </c>
      <c s="6" r="C5" t="n">
        <v>0</v>
      </c>
    </row>
    <row r="6" spans="1:3">
      <c s="4" r="A6" t="s">
        <v>73</v>
      </c>
      <c s="9" r="B6" t="n">
        <v>0.0001</v>
      </c>
      <c s="9" r="C6" t="n">
        <v>0.0001</v>
      </c>
    </row>
    <row r="7" spans="1:3">
      <c s="4" r="A7" t="s">
        <v>74</v>
      </c>
      <c s="6" r="B7" t="n">
        <v>300000000</v>
      </c>
      <c s="6" r="C7" t="n">
        <v>300000000</v>
      </c>
    </row>
    <row r="8" spans="1:3">
      <c s="4" r="A8" t="s">
        <v>75</v>
      </c>
      <c s="6" r="B8" t="n">
        <v>234896137</v>
      </c>
      <c s="6" r="C8" t="n">
        <v>233061964</v>
      </c>
    </row>
    <row r="9" spans="1:3">
      <c s="4" r="A9" t="s">
        <v>76</v>
      </c>
      <c s="6" r="B9" t="n">
        <v>181185861</v>
      </c>
      <c s="6" r="C9" t="n">
        <v>183551078</v>
      </c>
    </row>
    <row r="10" spans="1:3">
      <c s="4" r="A10" t="s">
        <v>77</v>
      </c>
      <c s="6" r="B10" t="n">
        <v>53710276</v>
      </c>
      <c s="6" r="C10" t="n">
        <v>49510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24</v>
      </c>
      <c s="2" r="B1" t="s">
        <v>1</v>
      </c>
    </row>
    <row r="2" spans="1:2">
      <c s="2" r="B2" t="s">
        <v>2</v>
      </c>
    </row>
    <row r="3" spans="1:2">
      <c s="4" r="A3" t="s">
        <v>224</v>
      </c>
      <c s="4" r="B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26</v>
      </c>
      <c s="2" r="B1" t="s">
        <v>1</v>
      </c>
    </row>
    <row r="2" spans="1:2">
      <c s="2" r="B2" t="s">
        <v>2</v>
      </c>
    </row>
    <row r="3" spans="1:2">
      <c s="4" r="A3" t="s">
        <v>226</v>
      </c>
      <c s="4" r="B3"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s="1" r="A1" t="s">
        <v>228</v>
      </c>
      <c s="2" r="B1" t="s">
        <v>1</v>
      </c>
    </row>
    <row r="2" spans="1:2">
      <c s="2" r="B2" t="s">
        <v>2</v>
      </c>
    </row>
    <row r="3" spans="1:2">
      <c s="4" r="A3" t="s">
        <v>229</v>
      </c>
      <c s="4" r="B3" t="s">
        <v>230</v>
      </c>
    </row>
    <row r="4" spans="1:2">
      <c s="4" r="A4" t="s">
        <v>231</v>
      </c>
      <c s="4" r="B4" t="s">
        <v>232</v>
      </c>
    </row>
    <row r="5" spans="1:2">
      <c s="4" r="A5" t="s">
        <v>233</v>
      </c>
      <c s="4" r="B5" t="s">
        <v>234</v>
      </c>
    </row>
    <row r="6" spans="1:2">
      <c s="4" r="A6" t="s">
        <v>235</v>
      </c>
      <c s="4" r="B6" t="s">
        <v>236</v>
      </c>
    </row>
    <row r="7" spans="1:2">
      <c s="4" r="A7" t="s">
        <v>237</v>
      </c>
      <c s="4" r="B7" t="s">
        <v>238</v>
      </c>
    </row>
    <row r="8" spans="1:2">
      <c s="4" r="A8" t="s">
        <v>34</v>
      </c>
      <c s="4" r="B8" t="s">
        <v>239</v>
      </c>
    </row>
    <row r="9" spans="1:2">
      <c s="4" r="A9" t="s">
        <v>240</v>
      </c>
      <c s="4" r="B9" t="s">
        <v>241</v>
      </c>
    </row>
    <row r="10" spans="1:2">
      <c s="4" r="A10" t="s">
        <v>242</v>
      </c>
      <c s="4" r="B10" t="s">
        <v>243</v>
      </c>
    </row>
    <row r="11" spans="1:2">
      <c s="4" r="A11" t="s">
        <v>244</v>
      </c>
      <c s="4" r="B11" t="s">
        <v>245</v>
      </c>
    </row>
    <row r="12" spans="1:2">
      <c s="4" r="A12" t="s">
        <v>246</v>
      </c>
      <c s="4" r="B12" t="s">
        <v>247</v>
      </c>
    </row>
    <row r="13" spans="1:2">
      <c s="4" r="A13" t="s">
        <v>248</v>
      </c>
      <c s="4" r="B13" t="s">
        <v>249</v>
      </c>
    </row>
    <row r="14" spans="1:2">
      <c s="4" r="A14" t="s">
        <v>250</v>
      </c>
      <c s="4" r="B14" t="s">
        <v>251</v>
      </c>
    </row>
    <row r="15" spans="1:2">
      <c s="4" r="A15" t="s">
        <v>252</v>
      </c>
      <c s="4" r="B15" t="s">
        <v>253</v>
      </c>
    </row>
    <row r="16" spans="1:2">
      <c s="4" r="A16" t="s">
        <v>254</v>
      </c>
      <c s="4" r="B16" t="s">
        <v>255</v>
      </c>
    </row>
    <row r="17" spans="1:2">
      <c s="4" r="A17" t="s">
        <v>177</v>
      </c>
      <c s="4" r="B17" t="s">
        <v>256</v>
      </c>
    </row>
    <row r="18" spans="1:2">
      <c s="4" r="A18" t="s">
        <v>257</v>
      </c>
      <c s="4" r="B18" t="s">
        <v>258</v>
      </c>
    </row>
    <row r="19" spans="1:2">
      <c s="4" r="A19" t="s">
        <v>259</v>
      </c>
      <c s="4" r="B19" t="s">
        <v>260</v>
      </c>
    </row>
    <row r="20" spans="1:2">
      <c s="4" r="A20" t="s">
        <v>261</v>
      </c>
      <c s="4" r="B20" t="s">
        <v>262</v>
      </c>
    </row>
    <row r="21" spans="1:2">
      <c s="4" r="A21" t="s">
        <v>263</v>
      </c>
      <c s="4" r="B21" t="s">
        <v>264</v>
      </c>
    </row>
    <row r="22" spans="1:2">
      <c s="4" r="A22" t="s">
        <v>265</v>
      </c>
      <c s="4" r="B22"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4" r="A3" t="s">
        <v>268</v>
      </c>
      <c s="4" r="B3"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4" r="A3" t="s">
        <v>271</v>
      </c>
      <c s="4" r="B3" t="s">
        <v>272</v>
      </c>
    </row>
    <row r="4" spans="1:2">
      <c s="4" r="A4" t="s">
        <v>273</v>
      </c>
    </row>
    <row r="5" spans="1:2">
      <c s="4" r="A5" t="s">
        <v>274</v>
      </c>
      <c s="4" r="B5" t="s">
        <v>275</v>
      </c>
    </row>
    <row r="6" spans="1:2">
      <c s="4" r="A6" t="s">
        <v>276</v>
      </c>
    </row>
    <row r="7" spans="1:2">
      <c s="4" r="A7" t="s">
        <v>277</v>
      </c>
      <c s="4" r="B7"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79</v>
      </c>
      <c s="2" r="B1" t="s">
        <v>1</v>
      </c>
    </row>
    <row r="2" spans="1:2">
      <c s="2" r="B2" t="s">
        <v>2</v>
      </c>
    </row>
    <row r="3" spans="1:2">
      <c s="4" r="A3" t="s">
        <v>280</v>
      </c>
      <c s="4" r="B3"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282</v>
      </c>
      <c s="2" r="B1" t="s">
        <v>1</v>
      </c>
    </row>
    <row r="2" spans="1:2">
      <c s="2" r="B2" t="s">
        <v>2</v>
      </c>
    </row>
    <row r="3" spans="1:2">
      <c s="4" r="A3" t="s">
        <v>283</v>
      </c>
      <c s="4" r="B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5</v>
      </c>
      <c s="2" r="B1" t="s">
        <v>1</v>
      </c>
    </row>
    <row r="2" spans="1:2">
      <c s="2" r="B2" t="s">
        <v>2</v>
      </c>
    </row>
    <row r="3" spans="1:2">
      <c s="4" r="A3" t="s">
        <v>286</v>
      </c>
      <c s="4" r="B3" t="s">
        <v>287</v>
      </c>
    </row>
    <row r="4" spans="1:2">
      <c s="4" r="A4" t="s">
        <v>288</v>
      </c>
      <c s="4" r="B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4" r="A3" t="s">
        <v>291</v>
      </c>
      <c s="4" r="B3" t="s">
        <v>292</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99</v>
      </c>
      <c s="2" r="B1" t="s">
        <v>1</v>
      </c>
    </row>
    <row r="2" spans="1:2">
      <c s="2" r="B2" t="s">
        <v>2</v>
      </c>
    </row>
    <row r="3" spans="1:2">
      <c s="4" r="A3" t="s">
        <v>300</v>
      </c>
      <c s="4" r="B3"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8" r="B4" t="n">
        <v>1803449</v>
      </c>
      <c s="8" r="C4" t="n">
        <v>1561234</v>
      </c>
      <c s="8" r="D4" t="n">
        <v>1336771</v>
      </c>
    </row>
    <row r="5" spans="1:4">
      <c s="4" r="A5" t="s">
        <v>82</v>
      </c>
      <c s="6" r="B5" t="n">
        <v>248781</v>
      </c>
      <c s="6" r="C5" t="n">
        <v>228255</v>
      </c>
      <c s="6" r="D5" t="n">
        <v>197844</v>
      </c>
    </row>
    <row r="6" spans="1:4">
      <c s="4" r="A6" t="s">
        <v>83</v>
      </c>
      <c s="6" r="B6" t="n">
        <v>2052230</v>
      </c>
      <c s="6" r="C6" t="n">
        <v>1789489</v>
      </c>
      <c s="6" r="D6" t="n">
        <v>1534615</v>
      </c>
    </row>
    <row r="7" spans="1:4">
      <c s="3" r="A7" t="s">
        <v>84</v>
      </c>
    </row>
    <row r="8" spans="1:4">
      <c s="4" r="A8" t="s">
        <v>85</v>
      </c>
      <c s="6" r="B8" t="n">
        <v>126663</v>
      </c>
      <c s="6" r="C8" t="n">
        <v>112856</v>
      </c>
      <c s="6" r="D8" t="n">
        <v>97100</v>
      </c>
    </row>
    <row r="9" spans="1:4">
      <c s="4" r="A9" t="s">
        <v>86</v>
      </c>
      <c s="6" r="B9" t="n">
        <v>182966</v>
      </c>
      <c s="6" r="C9" t="n">
        <v>160343</v>
      </c>
      <c s="6" r="D9" t="n">
        <v>135500</v>
      </c>
    </row>
    <row r="10" spans="1:4">
      <c s="4" r="A10" t="s">
        <v>87</v>
      </c>
      <c s="6" r="B10" t="n">
        <v>309629</v>
      </c>
      <c s="6" r="C10" t="n">
        <v>273199</v>
      </c>
      <c s="6" r="D10" t="n">
        <v>232600</v>
      </c>
    </row>
    <row r="11" spans="1:4">
      <c s="4" r="A11" t="s">
        <v>88</v>
      </c>
      <c s="6" r="B11" t="n">
        <v>1742601</v>
      </c>
      <c s="6" r="C11" t="n">
        <v>1516290</v>
      </c>
      <c s="6" r="D11" t="n">
        <v>1302015</v>
      </c>
    </row>
    <row r="12" spans="1:4">
      <c s="3" r="A12" t="s">
        <v>89</v>
      </c>
    </row>
    <row r="13" spans="1:4">
      <c s="4" r="A13" t="s">
        <v>90</v>
      </c>
      <c s="6" r="B13" t="n">
        <v>848950</v>
      </c>
      <c s="6" r="C13" t="n">
        <v>728387</v>
      </c>
      <c s="6" r="D13" t="n">
        <v>597885</v>
      </c>
    </row>
    <row r="14" spans="1:4">
      <c s="4" r="A14" t="s">
        <v>91</v>
      </c>
      <c s="6" r="B14" t="n">
        <v>413322</v>
      </c>
      <c s="6" r="C14" t="n">
        <v>367856</v>
      </c>
      <c s="6" r="D14" t="n">
        <v>317263</v>
      </c>
    </row>
    <row r="15" spans="1:4">
      <c s="4" r="A15" t="s">
        <v>92</v>
      </c>
      <c s="6" r="B15" t="n">
        <v>192281</v>
      </c>
      <c s="6" r="C15" t="n">
        <v>170053</v>
      </c>
      <c s="6" r="D15" t="n">
        <v>152407</v>
      </c>
    </row>
    <row r="16" spans="1:4">
      <c s="4" r="A16" t="s">
        <v>93</v>
      </c>
      <c s="6" r="D16" t="n">
        <v>2171</v>
      </c>
    </row>
    <row r="17" spans="1:4">
      <c s="4" r="A17" t="s">
        <v>94</v>
      </c>
      <c s="6" r="B17" t="n">
        <v>1454553</v>
      </c>
      <c s="6" r="C17" t="n">
        <v>1266296</v>
      </c>
      <c s="6" r="D17" t="n">
        <v>1069726</v>
      </c>
    </row>
    <row r="18" spans="1:4">
      <c s="4" r="A18" t="s">
        <v>95</v>
      </c>
      <c s="6" r="B18" t="n">
        <v>288048</v>
      </c>
      <c s="6" r="C18" t="n">
        <v>249994</v>
      </c>
      <c s="6" r="D18" t="n">
        <v>232289</v>
      </c>
    </row>
    <row r="19" spans="1:4">
      <c s="4" r="A19" t="s">
        <v>96</v>
      </c>
      <c s="6" r="B19" t="n">
        <v>11673</v>
      </c>
      <c s="6" r="C19" t="n">
        <v>8336</v>
      </c>
      <c s="6" r="D19" t="n">
        <v>6645</v>
      </c>
    </row>
    <row r="20" spans="1:4">
      <c s="4" r="A20" t="s">
        <v>97</v>
      </c>
      <c s="6" r="B20" t="n">
        <v>23121</v>
      </c>
      <c s="6" r="C20" t="n">
        <v>9394</v>
      </c>
      <c s="6" r="D20" t="n">
        <v>160</v>
      </c>
    </row>
    <row r="21" spans="1:4">
      <c s="4" r="A21" t="s">
        <v>98</v>
      </c>
      <c s="6" r="B21" t="n">
        <v>-1735</v>
      </c>
      <c s="6" r="C21" t="n">
        <v>6562</v>
      </c>
      <c s="6" r="D21" t="n">
        <v>774</v>
      </c>
    </row>
    <row r="22" spans="1:4">
      <c s="4" r="A22" t="s">
        <v>99</v>
      </c>
      <c s="6" r="B22" t="n">
        <v>274865</v>
      </c>
      <c s="6" r="C22" t="n">
        <v>255498</v>
      </c>
      <c s="6" r="D22" t="n">
        <v>239548</v>
      </c>
    </row>
    <row r="23" spans="1:4">
      <c s="4" r="A23" t="s">
        <v>100</v>
      </c>
      <c s="6" r="B23" t="n">
        <v>75500</v>
      </c>
      <c s="6" r="C23" t="n">
        <v>75297</v>
      </c>
      <c s="6" r="D23" t="n">
        <v>61256</v>
      </c>
    </row>
    <row r="24" spans="1:4">
      <c s="4" r="A24" t="s">
        <v>101</v>
      </c>
      <c s="8" r="B24" t="n">
        <v>199365</v>
      </c>
      <c s="8" r="C24" t="n">
        <v>180201</v>
      </c>
      <c s="8" r="D24" t="n">
        <v>178292</v>
      </c>
    </row>
    <row r="25" spans="1:4">
      <c s="4" r="A25" t="s">
        <v>102</v>
      </c>
      <c s="10" r="B25" t="n">
        <v>1.09</v>
      </c>
      <c s="10" r="C25" t="n">
        <v>0.97</v>
      </c>
      <c s="10" r="D25" t="n">
        <v>0.9399999999999999</v>
      </c>
    </row>
    <row r="26" spans="1:4">
      <c s="4" r="A26" t="s">
        <v>103</v>
      </c>
      <c s="10" r="B26" t="n">
        <v>1.07</v>
      </c>
      <c s="10" r="C26" t="n">
        <v>0.95</v>
      </c>
      <c s="10" r="D26" t="n">
        <v>0.93</v>
      </c>
    </row>
    <row r="27" spans="1:4">
      <c s="3" r="A27" t="s">
        <v>104</v>
      </c>
    </row>
    <row r="28" spans="1:4">
      <c s="4" r="A28" t="s">
        <v>105</v>
      </c>
      <c s="6" r="B28" t="n">
        <v>182817</v>
      </c>
      <c s="6" r="C28" t="n">
        <v>186529</v>
      </c>
      <c s="6" r="D28" t="n">
        <v>189920</v>
      </c>
    </row>
    <row r="29" spans="1:4">
      <c s="4" r="A29" t="s">
        <v>106</v>
      </c>
      <c s="6" r="B29" t="n">
        <v>186119</v>
      </c>
      <c s="6" r="C29" t="n">
        <v>189246</v>
      </c>
      <c s="6" r="D29" t="n">
        <v>192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302</v>
      </c>
      <c s="2" r="B1" t="s">
        <v>1</v>
      </c>
    </row>
    <row r="2" spans="1:2">
      <c s="2" r="B2" t="s">
        <v>2</v>
      </c>
    </row>
    <row r="3" spans="1:2">
      <c s="4" r="A3" t="s">
        <v>303</v>
      </c>
      <c s="4" r="B3"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305</v>
      </c>
      <c s="2" r="B1" t="s">
        <v>1</v>
      </c>
    </row>
    <row r="2" spans="1:2">
      <c s="2" r="B2" t="s">
        <v>2</v>
      </c>
    </row>
    <row r="3" spans="1:2">
      <c s="4" r="A3" t="s">
        <v>306</v>
      </c>
      <c s="4" r="B3"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4" r="A3" t="s">
        <v>309</v>
      </c>
      <c s="4" r="B3" t="s">
        <v>310</v>
      </c>
    </row>
    <row r="4" spans="1:2">
      <c s="4" r="A4" t="s">
        <v>311</v>
      </c>
      <c s="4" r="B4" t="s">
        <v>312</v>
      </c>
    </row>
    <row r="5" spans="1:2">
      <c s="4" r="A5" t="s">
        <v>313</v>
      </c>
      <c s="4" r="B5" t="s">
        <v>314</v>
      </c>
    </row>
    <row r="6" spans="1:2">
      <c s="4" r="A6" t="s">
        <v>315</v>
      </c>
      <c s="4" r="B6" t="s">
        <v>316</v>
      </c>
    </row>
    <row r="7" spans="1:2">
      <c s="4" r="A7" t="s">
        <v>317</v>
      </c>
      <c s="4" r="B7" t="s">
        <v>318</v>
      </c>
    </row>
    <row r="8" spans="1:2">
      <c s="4" r="A8" t="s">
        <v>319</v>
      </c>
      <c s="4" r="B8" t="s">
        <v>320</v>
      </c>
    </row>
    <row r="9" spans="1:2">
      <c s="4" r="A9" t="s">
        <v>321</v>
      </c>
      <c s="4" r="B9"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r="1" spans="1:2">
      <c s="1" r="A1" t="s">
        <v>323</v>
      </c>
      <c s="2" r="B1" t="s">
        <v>1</v>
      </c>
    </row>
    <row r="2" spans="1:2">
      <c s="2" r="B2" t="s">
        <v>2</v>
      </c>
    </row>
    <row r="3" spans="1:2">
      <c s="4" r="A3" t="s">
        <v>324</v>
      </c>
      <c s="4" r="B3" t="s">
        <v>325</v>
      </c>
    </row>
    <row r="4" spans="1:2">
      <c s="4" r="A4" t="s">
        <v>326</v>
      </c>
      <c s="4" r="B4" t="s">
        <v>327</v>
      </c>
    </row>
    <row r="5" spans="1:2">
      <c s="4" r="A5" t="s">
        <v>328</v>
      </c>
      <c s="4" r="B5" t="s">
        <v>329</v>
      </c>
    </row>
    <row r="6" spans="1:2">
      <c s="4" r="A6" t="s">
        <v>330</v>
      </c>
      <c s="4" r="B6" t="s">
        <v>331</v>
      </c>
    </row>
    <row r="7" spans="1:2">
      <c s="4" r="A7" t="s">
        <v>332</v>
      </c>
    </row>
    <row r="8" spans="1:2">
      <c s="4" r="A8" t="s">
        <v>333</v>
      </c>
      <c s="4" r="B8" t="s">
        <v>334</v>
      </c>
    </row>
    <row r="9" spans="1:2">
      <c s="4" r="A9" t="s">
        <v>335</v>
      </c>
      <c s="4" r="B9" t="s">
        <v>336</v>
      </c>
    </row>
    <row r="10" spans="1:2">
      <c s="4" r="A10" t="s">
        <v>337</v>
      </c>
      <c s="4" r="B10" t="s">
        <v>338</v>
      </c>
    </row>
    <row r="11" spans="1:2">
      <c s="4" r="A11" t="s">
        <v>339</v>
      </c>
      <c s="4" r="B11" t="s">
        <v>340</v>
      </c>
    </row>
    <row r="12" spans="1:2">
      <c s="4" r="A12" t="s">
        <v>341</v>
      </c>
    </row>
    <row r="13" spans="1:2">
      <c s="4" r="A13" t="s">
        <v>333</v>
      </c>
      <c s="4" r="B13" t="s">
        <v>342</v>
      </c>
    </row>
    <row r="14" spans="1:2">
      <c s="4" r="A14" t="s">
        <v>343</v>
      </c>
      <c s="4" r="B14" t="s">
        <v>344</v>
      </c>
    </row>
    <row r="15" spans="1:2">
      <c s="4" r="A15" t="s">
        <v>345</v>
      </c>
      <c s="4" r="B15"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47</v>
      </c>
      <c s="2" r="B1" t="s">
        <v>1</v>
      </c>
    </row>
    <row r="2" spans="1:2">
      <c s="2" r="B2" t="s">
        <v>2</v>
      </c>
    </row>
    <row r="3" spans="1:2">
      <c s="4" r="A3" t="s">
        <v>348</v>
      </c>
      <c s="4" r="B3" t="s">
        <v>349</v>
      </c>
    </row>
    <row r="4" spans="1:2">
      <c s="4" r="A4" t="s">
        <v>350</v>
      </c>
      <c s="4" r="B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352</v>
      </c>
      <c s="2" r="B1" t="s">
        <v>1</v>
      </c>
    </row>
    <row r="2" spans="1:2">
      <c s="2" r="B2" t="s">
        <v>2</v>
      </c>
    </row>
    <row r="3" spans="1:2">
      <c s="4" r="A3" t="s">
        <v>353</v>
      </c>
      <c s="4" r="B3"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355</v>
      </c>
      <c s="2" r="B1" t="s">
        <v>1</v>
      </c>
    </row>
    <row r="2" spans="1:2">
      <c s="2" r="B2" t="s">
        <v>2</v>
      </c>
    </row>
    <row r="3" spans="1:2">
      <c s="4" r="A3" t="s">
        <v>356</v>
      </c>
      <c s="4" r="B3" t="s">
        <v>357</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4" r="A3" t="s">
        <v>363</v>
      </c>
      <c s="4" r="B3" t="s">
        <v>364</v>
      </c>
    </row>
    <row r="4" spans="1:2">
      <c s="4" r="A4" t="s">
        <v>365</v>
      </c>
      <c s="4" r="B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4" r="A3" t="s">
        <v>368</v>
      </c>
      <c s="4" r="B3" t="s">
        <v>369</v>
      </c>
    </row>
    <row r="4" spans="1:2">
      <c s="4" r="A4" t="s">
        <v>370</v>
      </c>
      <c s="4" r="B4" t="s">
        <v>371</v>
      </c>
    </row>
    <row r="5" spans="1:2">
      <c s="4" r="A5" t="s">
        <v>372</v>
      </c>
      <c s="4" r="B5" t="s">
        <v>373</v>
      </c>
    </row>
    <row r="6" spans="1:2">
      <c s="4" r="A6" t="s">
        <v>374</v>
      </c>
      <c s="4" r="B6"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376</v>
      </c>
      <c s="2" r="B1" t="s">
        <v>1</v>
      </c>
    </row>
    <row r="2" spans="1:2">
      <c s="2" r="B2" t="s">
        <v>2</v>
      </c>
    </row>
    <row r="3" spans="1:2">
      <c s="4" r="A3" t="s">
        <v>220</v>
      </c>
      <c s="4" r="B3"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v>
      </c>
      <c s="2" r="B1" t="s">
        <v>1</v>
      </c>
    </row>
    <row r="2" spans="1:4">
      <c s="2" r="B2" t="s">
        <v>2</v>
      </c>
      <c s="2" r="C2" t="s">
        <v>32</v>
      </c>
      <c s="2" r="D2" t="s">
        <v>79</v>
      </c>
    </row>
    <row r="3" spans="1:4">
      <c s="4" r="A3" t="s">
        <v>101</v>
      </c>
      <c s="8" r="B3" t="n">
        <v>199365</v>
      </c>
      <c s="8" r="C3" t="n">
        <v>180201</v>
      </c>
      <c s="8" r="D3" t="n">
        <v>178292</v>
      </c>
    </row>
    <row r="4" spans="1:4">
      <c s="3" r="A4" t="s">
        <v>108</v>
      </c>
    </row>
    <row r="5" spans="1:4">
      <c s="4" r="A5" t="s">
        <v>109</v>
      </c>
      <c s="6" r="B5" t="n">
        <v>-12790</v>
      </c>
      <c s="6" r="C5" t="n">
        <v>-56163</v>
      </c>
      <c s="6" r="D5" t="n">
        <v>3945</v>
      </c>
    </row>
    <row r="6" spans="1:4">
      <c s="3" r="A6" t="s">
        <v>110</v>
      </c>
    </row>
    <row r="7" spans="1:4">
      <c s="4" r="A7" t="s">
        <v>111</v>
      </c>
      <c s="6" r="B7" t="n">
        <v>-1593</v>
      </c>
      <c s="6" r="C7" t="n">
        <v>-148</v>
      </c>
      <c s="6" r="D7" t="n">
        <v>-466</v>
      </c>
    </row>
    <row r="8" spans="1:4">
      <c s="4" r="A8" t="s">
        <v>112</v>
      </c>
      <c s="6" r="B8" t="n">
        <v>-4</v>
      </c>
      <c s="6" r="C8" t="n">
        <v>-152</v>
      </c>
      <c s="6" r="D8" t="n">
        <v>-350</v>
      </c>
    </row>
    <row r="9" spans="1:4">
      <c s="4" r="A9" t="s">
        <v>113</v>
      </c>
      <c s="6" r="B9" t="n">
        <v>559</v>
      </c>
      <c s="6" r="C9" t="n">
        <v>301</v>
      </c>
      <c s="6" r="D9" t="n">
        <v>379</v>
      </c>
    </row>
    <row r="10" spans="1:4">
      <c s="4" r="A10" t="s">
        <v>114</v>
      </c>
      <c s="6" r="B10" t="n">
        <v>-1038</v>
      </c>
      <c s="6" r="C10" t="n">
        <v>1</v>
      </c>
      <c s="6" r="D10" t="n">
        <v>-437</v>
      </c>
    </row>
    <row r="11" spans="1:4">
      <c s="4" r="A11" t="s">
        <v>115</v>
      </c>
      <c s="6" r="B11" t="n">
        <v>-13828</v>
      </c>
      <c s="6" r="C11" t="n">
        <v>-56162</v>
      </c>
      <c s="6" r="D11" t="n">
        <v>3508</v>
      </c>
    </row>
    <row r="12" spans="1:4">
      <c s="4" r="A12" t="s">
        <v>116</v>
      </c>
      <c s="8" r="B12" t="n">
        <v>185537</v>
      </c>
      <c s="8" r="C12" t="n">
        <v>124039</v>
      </c>
      <c s="8" r="D12" t="n">
        <v>181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4" r="A3" t="s">
        <v>379</v>
      </c>
      <c s="4" r="B3" t="s">
        <v>380</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385</v>
      </c>
      <c s="2" r="B1" t="s">
        <v>1</v>
      </c>
    </row>
    <row r="2" spans="1:2">
      <c s="2" r="B2" t="s">
        <v>2</v>
      </c>
    </row>
    <row r="3" spans="1:2">
      <c s="4" r="A3" t="s">
        <v>386</v>
      </c>
      <c s="4" r="B3"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388</v>
      </c>
      <c s="2" r="B1" t="s">
        <v>1</v>
      </c>
    </row>
    <row r="2" spans="1:2">
      <c s="2" r="B2" t="s">
        <v>2</v>
      </c>
    </row>
    <row r="3" spans="1:2">
      <c s="4" r="A3" t="s">
        <v>389</v>
      </c>
      <c s="4" r="B3"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32</v>
      </c>
    </row>
    <row r="2" spans="1:3">
      <c s="3" r="A2" t="s">
        <v>392</v>
      </c>
    </row>
    <row r="3" spans="1:3">
      <c s="4" r="A3" t="s">
        <v>44</v>
      </c>
      <c s="8" r="B3" t="n">
        <v>111456</v>
      </c>
      <c s="8" r="C3" t="n">
        <v>98892</v>
      </c>
    </row>
    <row r="4" spans="1:3">
      <c s="4" r="A4" t="s">
        <v>45</v>
      </c>
      <c s="6" r="B4" t="n">
        <v>44506</v>
      </c>
      <c s="6" r="C4" t="n">
        <v>22731</v>
      </c>
    </row>
    <row r="5" spans="1:3">
      <c s="3" r="A5" t="s">
        <v>48</v>
      </c>
    </row>
    <row r="6" spans="1:3">
      <c s="4" r="A6" t="s">
        <v>51</v>
      </c>
      <c s="6" r="B6" t="n">
        <v>1467</v>
      </c>
      <c s="6" r="C6" t="n">
        <v>1185</v>
      </c>
    </row>
    <row r="7" spans="1:3">
      <c s="3" r="A7" t="s">
        <v>393</v>
      </c>
    </row>
    <row r="8" spans="1:3">
      <c s="4" r="A8" t="s">
        <v>54</v>
      </c>
      <c s="6" r="B8" t="n">
        <v>723942</v>
      </c>
      <c s="6" r="C8" t="n">
        <v>702939</v>
      </c>
    </row>
    <row r="9" spans="1:3">
      <c s="4" r="A9" t="s">
        <v>55</v>
      </c>
      <c s="8" r="B9" t="n">
        <v>87912</v>
      </c>
      <c s="6" r="C9" t="n">
        <v>72046</v>
      </c>
    </row>
    <row r="10" spans="1:3">
      <c s="4" r="A10" t="s">
        <v>394</v>
      </c>
    </row>
    <row r="11" spans="1:3">
      <c s="3" r="A11" t="s">
        <v>33</v>
      </c>
    </row>
    <row r="12" spans="1:3">
      <c s="4" r="A12" t="s">
        <v>44</v>
      </c>
      <c s="6" r="C12" t="n">
        <v>86796</v>
      </c>
    </row>
    <row r="13" spans="1:3">
      <c s="3" r="A13" t="s">
        <v>392</v>
      </c>
    </row>
    <row r="14" spans="1:3">
      <c s="4" r="A14" t="s">
        <v>45</v>
      </c>
      <c s="6" r="C14" t="n">
        <v>53243</v>
      </c>
    </row>
    <row r="15" spans="1:3">
      <c s="3" r="A15" t="s">
        <v>48</v>
      </c>
    </row>
    <row r="16" spans="1:3">
      <c s="4" r="A16" t="s">
        <v>51</v>
      </c>
      <c s="6" r="C16" t="n">
        <v>1844</v>
      </c>
    </row>
    <row r="17" spans="1:3">
      <c s="3" r="A17" t="s">
        <v>393</v>
      </c>
    </row>
    <row r="18" spans="1:3">
      <c s="4" r="A18" t="s">
        <v>54</v>
      </c>
      <c s="6" r="C18" t="n">
        <v>715402</v>
      </c>
    </row>
    <row r="19" spans="1:3">
      <c s="4" r="A19" t="s">
        <v>55</v>
      </c>
      <c s="6" r="C19" t="n">
        <v>77340</v>
      </c>
    </row>
    <row r="20" spans="1:3">
      <c s="4" r="A20" t="s">
        <v>395</v>
      </c>
    </row>
    <row r="21" spans="1:3">
      <c s="3" r="A21" t="s">
        <v>33</v>
      </c>
    </row>
    <row r="22" spans="1:3">
      <c s="4" r="A22" t="s">
        <v>44</v>
      </c>
      <c s="6" r="C22" t="n">
        <v>-86796</v>
      </c>
    </row>
    <row r="23" spans="1:3">
      <c s="3" r="A23" t="s">
        <v>392</v>
      </c>
    </row>
    <row r="24" spans="1:3">
      <c s="4" r="A24" t="s">
        <v>44</v>
      </c>
      <c s="6" r="C24" t="n">
        <v>98892</v>
      </c>
    </row>
    <row r="25" spans="1:3">
      <c s="4" r="A25" t="s">
        <v>45</v>
      </c>
      <c s="6" r="C25" t="n">
        <v>-18049</v>
      </c>
    </row>
    <row r="26" spans="1:3">
      <c s="3" r="A26" t="s">
        <v>48</v>
      </c>
    </row>
    <row r="27" spans="1:3">
      <c s="4" r="A27" t="s">
        <v>51</v>
      </c>
      <c s="6" r="C27" t="n">
        <v>-659</v>
      </c>
    </row>
    <row r="28" spans="1:3">
      <c s="3" r="A28" t="s">
        <v>393</v>
      </c>
    </row>
    <row r="29" spans="1:3">
      <c s="4" r="A29" t="s">
        <v>55</v>
      </c>
      <c s="6" r="C29" t="n">
        <v>-5294</v>
      </c>
    </row>
    <row r="30" spans="1:3">
      <c s="4" r="A30" t="s">
        <v>396</v>
      </c>
    </row>
    <row r="31" spans="1:3">
      <c s="3" r="A31" t="s">
        <v>392</v>
      </c>
    </row>
    <row r="32" spans="1:3">
      <c s="4" r="A32" t="s">
        <v>45</v>
      </c>
      <c s="6" r="C32" t="n">
        <v>-12463</v>
      </c>
    </row>
    <row r="33" spans="1:3">
      <c s="3" r="A33" t="s">
        <v>393</v>
      </c>
    </row>
    <row r="34" spans="1:3">
      <c s="4" r="A34" t="s">
        <v>54</v>
      </c>
      <c s="8" r="C34" t="n">
        <v>-124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14"/>
  </cols>
  <sheetData>
    <row r="1" spans="1:5">
      <c s="1" r="A1" t="s">
        <v>397</v>
      </c>
      <c s="2" r="B1" t="s">
        <v>1</v>
      </c>
    </row>
    <row r="2" spans="1:5">
      <c s="2" r="B2" t="s">
        <v>398</v>
      </c>
      <c s="2" r="C2" t="s">
        <v>399</v>
      </c>
      <c s="2" r="D2" t="s">
        <v>400</v>
      </c>
      <c s="2" r="E2" t="s">
        <v>401</v>
      </c>
    </row>
    <row r="3" spans="1:5">
      <c s="3" r="A3" t="s">
        <v>402</v>
      </c>
    </row>
    <row r="4" spans="1:5">
      <c s="4" r="A4" t="s">
        <v>403</v>
      </c>
      <c s="4" r="B4" t="s">
        <v>404</v>
      </c>
    </row>
    <row r="5" spans="1:5">
      <c s="4" r="A5" t="s">
        <v>405</v>
      </c>
      <c s="4" r="B5" t="s">
        <v>406</v>
      </c>
    </row>
    <row r="6" spans="1:5">
      <c s="4" r="A6" t="s">
        <v>407</v>
      </c>
      <c s="4" r="B6" t="s">
        <v>404</v>
      </c>
    </row>
    <row r="7" spans="1:5">
      <c s="4" r="A7" t="s">
        <v>408</v>
      </c>
      <c s="4" r="B7" t="s">
        <v>406</v>
      </c>
    </row>
    <row r="8" spans="1:5">
      <c s="4" r="A8" t="s">
        <v>409</v>
      </c>
      <c s="8" r="B8" t="n">
        <v>0</v>
      </c>
    </row>
    <row r="9" spans="1:5">
      <c s="4" r="A9" t="s">
        <v>410</v>
      </c>
      <c s="4" r="B9" t="s">
        <v>411</v>
      </c>
    </row>
    <row r="10" spans="1:5">
      <c s="4" r="A10" t="s">
        <v>412</v>
      </c>
      <c s="4" r="B10" t="s">
        <v>413</v>
      </c>
    </row>
    <row r="11" spans="1:5">
      <c s="4" r="A11" t="s">
        <v>414</v>
      </c>
      <c s="8" r="B11" t="n">
        <v>88900000</v>
      </c>
      <c s="8" r="C11" t="n">
        <v>62600000</v>
      </c>
      <c s="8" r="D11" t="n">
        <v>53400000</v>
      </c>
    </row>
    <row r="12" spans="1:5">
      <c s="4" r="A12" t="s">
        <v>415</v>
      </c>
      <c s="6" r="B12" t="n">
        <v>85</v>
      </c>
    </row>
    <row r="13" spans="1:5">
      <c s="4" r="A13" t="s">
        <v>131</v>
      </c>
      <c s="8" r="B13" t="n">
        <v>19772000</v>
      </c>
      <c s="6" r="C13" t="n">
        <v>6436000</v>
      </c>
      <c s="6" r="D13" t="n">
        <v>10073000</v>
      </c>
    </row>
    <row r="14" spans="1:5">
      <c s="4" r="A14" t="s">
        <v>164</v>
      </c>
      <c s="8" r="B14" t="n">
        <v>20231000</v>
      </c>
      <c s="8" r="C14" t="n">
        <v>5607000</v>
      </c>
      <c s="8" r="D14" t="n">
        <v>12837000</v>
      </c>
    </row>
    <row r="15" spans="1:5">
      <c s="4" r="A15" t="s">
        <v>416</v>
      </c>
    </row>
    <row r="16" spans="1:5">
      <c s="3" r="A16" t="s">
        <v>402</v>
      </c>
    </row>
    <row r="17" spans="1:5">
      <c s="4" r="A17" t="s">
        <v>417</v>
      </c>
      <c s="4" r="B17" t="s">
        <v>418</v>
      </c>
      <c s="4" r="C17" t="s">
        <v>418</v>
      </c>
      <c s="4" r="E17" t="s">
        <v>418</v>
      </c>
    </row>
    <row r="18" spans="1:5">
      <c s="4" r="A18" t="s">
        <v>419</v>
      </c>
    </row>
    <row r="19" spans="1:5">
      <c s="3" r="A19" t="s">
        <v>402</v>
      </c>
    </row>
    <row r="20" spans="1:5">
      <c s="4" r="A20" t="s">
        <v>420</v>
      </c>
      <c s="4" r="B20" t="s">
        <v>421</v>
      </c>
    </row>
    <row r="21" spans="1:5">
      <c s="4" r="A21" t="s">
        <v>422</v>
      </c>
    </row>
    <row r="22" spans="1:5">
      <c s="3" r="A22" t="s">
        <v>402</v>
      </c>
    </row>
    <row r="23" spans="1:5">
      <c s="4" r="A23" t="s">
        <v>423</v>
      </c>
      <c s="4" r="B23" t="s">
        <v>421</v>
      </c>
    </row>
    <row r="24" spans="1:5">
      <c s="4" r="A24" t="s">
        <v>424</v>
      </c>
      <c s="4" r="B24" t="s">
        <v>425</v>
      </c>
    </row>
    <row r="25" spans="1:5">
      <c s="4" r="A25" t="s">
        <v>426</v>
      </c>
    </row>
    <row r="26" spans="1:5">
      <c s="3" r="A26" t="s">
        <v>402</v>
      </c>
    </row>
    <row r="27" spans="1:5">
      <c s="4" r="A27" t="s">
        <v>423</v>
      </c>
      <c s="4" r="B27" t="s">
        <v>421</v>
      </c>
    </row>
    <row r="28" spans="1:5">
      <c s="4" r="A28" t="s">
        <v>424</v>
      </c>
      <c s="4" r="B28" t="s">
        <v>427</v>
      </c>
    </row>
    <row r="29" spans="1:5">
      <c s="4" r="A29" t="s">
        <v>428</v>
      </c>
    </row>
    <row r="30" spans="1:5">
      <c s="3" r="A30" t="s">
        <v>402</v>
      </c>
    </row>
    <row r="31" spans="1:5">
      <c s="4" r="A31" t="s">
        <v>429</v>
      </c>
      <c s="4" r="B31" t="s">
        <v>430</v>
      </c>
    </row>
    <row r="32" spans="1:5">
      <c s="4" r="A32" t="s">
        <v>431</v>
      </c>
    </row>
    <row r="33" spans="1:5">
      <c s="3" r="A33" t="s">
        <v>402</v>
      </c>
    </row>
    <row r="34" spans="1:5">
      <c s="4" r="A34" t="s">
        <v>429</v>
      </c>
      <c s="4" r="B34" t="s">
        <v>406</v>
      </c>
    </row>
    <row r="35" spans="1:5">
      <c s="4" r="A35" t="s">
        <v>432</v>
      </c>
    </row>
    <row r="36" spans="1:5">
      <c s="3" r="A36" t="s">
        <v>402</v>
      </c>
    </row>
    <row r="37" spans="1:5">
      <c s="4" r="A37" t="s">
        <v>429</v>
      </c>
      <c s="4" r="B37" t="s">
        <v>433</v>
      </c>
    </row>
    <row r="38" spans="1:5">
      <c s="4" r="A38" t="s">
        <v>434</v>
      </c>
    </row>
    <row r="39" spans="1:5">
      <c s="3" r="A39" t="s">
        <v>402</v>
      </c>
    </row>
    <row r="40" spans="1:5">
      <c s="4" r="A40" t="s">
        <v>429</v>
      </c>
      <c s="4" r="B40" t="s">
        <v>413</v>
      </c>
    </row>
    <row r="41" spans="1:5">
      <c s="4" r="A41" t="s">
        <v>435</v>
      </c>
    </row>
    <row r="42" spans="1:5">
      <c s="3" r="A42" t="s">
        <v>402</v>
      </c>
    </row>
    <row r="43" spans="1:5">
      <c s="4" r="A43" t="s">
        <v>436</v>
      </c>
      <c s="4" r="B43" t="s">
        <v>437</v>
      </c>
    </row>
    <row r="44" spans="1:5">
      <c s="4" r="A44" t="s">
        <v>438</v>
      </c>
    </row>
    <row r="45" spans="1:5">
      <c s="3" r="A45" t="s">
        <v>402</v>
      </c>
    </row>
    <row r="46" spans="1:5">
      <c s="4" r="A46" t="s">
        <v>429</v>
      </c>
      <c s="4" r="B46" t="s">
        <v>439</v>
      </c>
    </row>
    <row r="47" spans="1:5">
      <c s="4" r="A47" t="s">
        <v>440</v>
      </c>
    </row>
    <row r="48" spans="1:5">
      <c s="3" r="A48" t="s">
        <v>402</v>
      </c>
    </row>
    <row r="49" spans="1:5">
      <c s="4" r="A49" t="s">
        <v>441</v>
      </c>
      <c s="8" r="B49" t="n">
        <v>5300000</v>
      </c>
    </row>
    <row r="50" spans="1:5">
      <c s="4" r="A50" t="s">
        <v>442</v>
      </c>
    </row>
    <row r="51" spans="1:5">
      <c s="3" r="A51" t="s">
        <v>402</v>
      </c>
    </row>
    <row r="52" spans="1:5">
      <c s="4" r="A52" t="s">
        <v>441</v>
      </c>
      <c s="8" r="B52" t="n">
        <v>5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43</v>
      </c>
      <c s="2" r="C1" t="s">
        <v>444</v>
      </c>
      <c s="2" r="D1" t="s">
        <v>445</v>
      </c>
      <c s="2" r="E1" t="s">
        <v>446</v>
      </c>
      <c s="2" r="F1" t="s">
        <v>447</v>
      </c>
      <c s="2" r="G1" t="s">
        <v>2</v>
      </c>
      <c s="2" r="H1" t="s">
        <v>32</v>
      </c>
      <c s="2" r="I1" t="s">
        <v>448</v>
      </c>
      <c s="2" r="J1" t="s">
        <v>79</v>
      </c>
      <c s="2" r="K1" t="s">
        <v>449</v>
      </c>
    </row>
    <row r="2" spans="1:11">
      <c s="3" r="A2" t="s">
        <v>450</v>
      </c>
    </row>
    <row r="3" spans="1:11">
      <c s="4" r="A3" t="s">
        <v>451</v>
      </c>
      <c s="8" r="G3" t="n">
        <v>1027277</v>
      </c>
      <c s="8" r="H3" t="n">
        <v>927060</v>
      </c>
      <c s="8" r="J3" t="n">
        <v>687430</v>
      </c>
      <c s="8" r="K3" t="n">
        <v>690911</v>
      </c>
    </row>
    <row r="4" spans="1:11">
      <c s="4" r="A4" t="s">
        <v>452</v>
      </c>
      <c s="6" r="G4" t="n">
        <v>25100</v>
      </c>
    </row>
    <row r="5" spans="1:11">
      <c s="4" r="A5" t="s">
        <v>453</v>
      </c>
    </row>
    <row r="6" spans="1:11">
      <c s="3" r="A6" t="s">
        <v>450</v>
      </c>
    </row>
    <row r="7" spans="1:11">
      <c s="4" r="A7" t="s">
        <v>454</v>
      </c>
      <c s="4" r="B7" t="s">
        <v>47</v>
      </c>
      <c s="6" r="H7" t="n">
        <v>529057</v>
      </c>
    </row>
    <row r="8" spans="1:11">
      <c s="4" r="A8" t="s">
        <v>455</v>
      </c>
    </row>
    <row r="9" spans="1:11">
      <c s="3" r="A9" t="s">
        <v>450</v>
      </c>
    </row>
    <row r="10" spans="1:11">
      <c s="4" r="A10" t="s">
        <v>456</v>
      </c>
      <c s="8" r="D10" t="n">
        <v>80200</v>
      </c>
    </row>
    <row r="11" spans="1:11">
      <c s="4" r="A11" t="s">
        <v>451</v>
      </c>
      <c s="6" r="D11" t="n">
        <v>68500</v>
      </c>
    </row>
    <row r="12" spans="1:11">
      <c s="4" r="A12" t="s">
        <v>452</v>
      </c>
      <c s="6" r="D12" t="n">
        <v>9000</v>
      </c>
    </row>
    <row r="13" spans="1:11">
      <c s="4" r="A13" t="s">
        <v>457</v>
      </c>
      <c s="6" r="D13" t="n">
        <v>2700</v>
      </c>
    </row>
    <row r="14" spans="1:11">
      <c s="4" r="A14" t="s">
        <v>458</v>
      </c>
      <c s="8" r="D14" t="n">
        <v>1100</v>
      </c>
    </row>
    <row r="15" spans="1:11">
      <c s="4" r="A15" t="s">
        <v>459</v>
      </c>
    </row>
    <row r="16" spans="1:11">
      <c s="3" r="A16" t="s">
        <v>450</v>
      </c>
    </row>
    <row r="17" spans="1:11">
      <c s="4" r="A17" t="s">
        <v>456</v>
      </c>
      <c s="8" r="E17" t="n">
        <v>67600</v>
      </c>
    </row>
    <row r="18" spans="1:11">
      <c s="4" r="A18" t="s">
        <v>451</v>
      </c>
      <c s="6" r="E18" t="n">
        <v>60800</v>
      </c>
    </row>
    <row r="19" spans="1:11">
      <c s="4" r="A19" t="s">
        <v>452</v>
      </c>
      <c s="6" r="E19" t="n">
        <v>5300</v>
      </c>
    </row>
    <row r="20" spans="1:11">
      <c s="4" r="A20" t="s">
        <v>457</v>
      </c>
      <c s="6" r="E20" t="n">
        <v>1500</v>
      </c>
    </row>
    <row r="21" spans="1:11">
      <c s="4" r="A21" t="s">
        <v>458</v>
      </c>
      <c s="8" r="E21" t="n">
        <v>900</v>
      </c>
    </row>
    <row r="22" spans="1:11">
      <c s="4" r="A22" t="s">
        <v>460</v>
      </c>
    </row>
    <row r="23" spans="1:11">
      <c s="3" r="A23" t="s">
        <v>450</v>
      </c>
    </row>
    <row r="24" spans="1:11">
      <c s="4" r="A24" t="s">
        <v>454</v>
      </c>
      <c s="6" r="H24" t="n">
        <v>529057</v>
      </c>
    </row>
    <row r="25" spans="1:11">
      <c s="4" r="A25" t="s">
        <v>461</v>
      </c>
    </row>
    <row r="26" spans="1:11">
      <c s="3" r="A26" t="s">
        <v>450</v>
      </c>
    </row>
    <row r="27" spans="1:11">
      <c s="4" r="A27" t="s">
        <v>462</v>
      </c>
      <c s="4" r="H27" t="s">
        <v>463</v>
      </c>
    </row>
    <row r="28" spans="1:11">
      <c s="4" r="A28" t="s">
        <v>464</v>
      </c>
    </row>
    <row r="29" spans="1:11">
      <c s="3" r="A29" t="s">
        <v>450</v>
      </c>
    </row>
    <row r="30" spans="1:11">
      <c s="4" r="A30" t="s">
        <v>456</v>
      </c>
      <c s="8" r="F30" t="n">
        <v>152500</v>
      </c>
    </row>
    <row r="31" spans="1:11">
      <c s="4" r="A31" t="s">
        <v>451</v>
      </c>
      <c s="6" r="F31" t="n">
        <v>131400</v>
      </c>
    </row>
    <row r="32" spans="1:11">
      <c s="4" r="A32" t="s">
        <v>452</v>
      </c>
      <c s="6" r="F32" t="n">
        <v>10800</v>
      </c>
    </row>
    <row r="33" spans="1:11">
      <c s="4" r="A33" t="s">
        <v>457</v>
      </c>
      <c s="6" r="F33" t="n">
        <v>10300</v>
      </c>
    </row>
    <row r="34" spans="1:11">
      <c s="4" r="A34" t="s">
        <v>458</v>
      </c>
      <c s="8" r="F34" t="n">
        <v>2000</v>
      </c>
    </row>
    <row r="35" spans="1:11">
      <c s="4" r="A35" t="s">
        <v>273</v>
      </c>
    </row>
    <row r="36" spans="1:11">
      <c s="3" r="A36" t="s">
        <v>450</v>
      </c>
    </row>
    <row r="37" spans="1:11">
      <c s="4" r="A37" t="s">
        <v>465</v>
      </c>
      <c s="8" r="C37" t="n">
        <v>126000</v>
      </c>
    </row>
    <row r="38" spans="1:11">
      <c s="4" r="A38" t="s">
        <v>456</v>
      </c>
      <c s="6" r="C38" t="n">
        <v>125200</v>
      </c>
    </row>
    <row r="39" spans="1:11">
      <c s="4" r="A39" t="s">
        <v>451</v>
      </c>
      <c s="6" r="C39" t="n">
        <v>102300</v>
      </c>
    </row>
    <row r="40" spans="1:11">
      <c s="4" r="A40" t="s">
        <v>452</v>
      </c>
      <c s="6" r="C40" t="n">
        <v>25100</v>
      </c>
    </row>
    <row r="41" spans="1:11">
      <c s="4" r="A41" t="s">
        <v>457</v>
      </c>
      <c s="6" r="C41" t="n">
        <v>1400</v>
      </c>
    </row>
    <row r="42" spans="1:11">
      <c s="4" r="A42" t="s">
        <v>452</v>
      </c>
      <c s="6" r="G42" t="n">
        <v>25100</v>
      </c>
      <c s="8" r="I42" t="n">
        <v>42400</v>
      </c>
    </row>
    <row r="43" spans="1:11">
      <c s="4" r="A43" t="s">
        <v>466</v>
      </c>
      <c s="6" r="G43" t="n">
        <v>-17300</v>
      </c>
    </row>
    <row r="44" spans="1:11">
      <c s="4" r="A44" t="s">
        <v>467</v>
      </c>
      <c s="6" r="G44" t="n">
        <v>10800</v>
      </c>
    </row>
    <row r="45" spans="1:11">
      <c s="4" r="A45" t="s">
        <v>468</v>
      </c>
      <c s="8" r="G45" t="n">
        <v>-6500</v>
      </c>
    </row>
    <row r="46" spans="1:11">
      <c s="4" r="A46" t="s">
        <v>458</v>
      </c>
      <c s="8" r="C46" t="n">
        <v>3900</v>
      </c>
    </row>
    <row r="47" spans="1:11">
      <c r="A47" t="n"/>
    </row>
    <row r="48" spans="1:11">
      <c s="4" r="A48" t="s">
        <v>47</v>
      </c>
      <c s="4" r="B48" t="s">
        <v>469</v>
      </c>
    </row>
  </sheetData>
  <mergeCells count="3">
    <mergeCell ref="A1:B1"/>
    <mergeCell ref="A47:J47"/>
    <mergeCell ref="B48:J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0</v>
      </c>
      <c s="2" r="B1" t="s">
        <v>471</v>
      </c>
      <c s="2" r="J1" t="s">
        <v>1</v>
      </c>
    </row>
    <row r="2" spans="1:12">
      <c s="2" r="B2" t="s">
        <v>2</v>
      </c>
      <c s="2" r="C2" t="s">
        <v>448</v>
      </c>
      <c s="2" r="D2" t="s">
        <v>4</v>
      </c>
      <c s="2" r="E2" t="s">
        <v>472</v>
      </c>
      <c s="2" r="F2" t="s">
        <v>32</v>
      </c>
      <c s="2" r="G2" t="s">
        <v>473</v>
      </c>
      <c s="2" r="H2" t="s">
        <v>474</v>
      </c>
      <c s="2" r="I2" t="s">
        <v>475</v>
      </c>
      <c s="2" r="J2" t="s">
        <v>2</v>
      </c>
      <c s="2" r="K2" t="s">
        <v>32</v>
      </c>
      <c s="2" r="L2" t="s">
        <v>79</v>
      </c>
    </row>
    <row r="3" spans="1:12">
      <c s="3" r="A3" t="s">
        <v>450</v>
      </c>
    </row>
    <row r="4" spans="1:12">
      <c s="4" r="A4" t="s">
        <v>476</v>
      </c>
      <c s="8" r="B4" t="n">
        <v>543501</v>
      </c>
      <c s="8" r="C4" t="n">
        <v>523580</v>
      </c>
      <c s="8" r="D4" t="n">
        <v>504148</v>
      </c>
      <c s="8" r="E4" t="n">
        <v>481001</v>
      </c>
      <c s="8" r="F4" t="n">
        <v>463941</v>
      </c>
      <c s="8" r="G4" t="n">
        <v>455895</v>
      </c>
      <c s="8" r="H4" t="n">
        <v>445899</v>
      </c>
      <c s="8" r="I4" t="n">
        <v>423754</v>
      </c>
      <c s="8" r="J4" t="n">
        <v>2052230</v>
      </c>
      <c s="8" r="K4" t="n">
        <v>1789489</v>
      </c>
      <c s="8" r="L4" t="n">
        <v>1534615</v>
      </c>
    </row>
    <row r="5" spans="1:12">
      <c s="4" r="A5" t="s">
        <v>477</v>
      </c>
      <c s="6" r="J5" t="n">
        <v>-1454553</v>
      </c>
      <c s="6" r="K5" t="n">
        <v>-1266296</v>
      </c>
      <c s="6" r="L5" t="n">
        <v>-1069726</v>
      </c>
    </row>
    <row r="6" spans="1:12">
      <c s="4" r="A6" t="s">
        <v>95</v>
      </c>
      <c s="6" r="B6" t="n">
        <v>71771</v>
      </c>
      <c s="6" r="C6" t="n">
        <v>68877</v>
      </c>
      <c s="6" r="D6" t="n">
        <v>76470</v>
      </c>
      <c s="6" r="E6" t="n">
        <v>70930</v>
      </c>
      <c s="6" r="F6" t="n">
        <v>67607</v>
      </c>
      <c s="6" r="G6" t="n">
        <v>67197</v>
      </c>
      <c s="6" r="H6" t="n">
        <v>64227</v>
      </c>
      <c s="6" r="I6" t="n">
        <v>50963</v>
      </c>
      <c s="6" r="J6" t="n">
        <v>288048</v>
      </c>
      <c s="6" r="K6" t="n">
        <v>249994</v>
      </c>
      <c s="6" r="L6" t="n">
        <v>232289</v>
      </c>
    </row>
    <row r="7" spans="1:12">
      <c s="4" r="A7" t="s">
        <v>113</v>
      </c>
      <c s="6" r="J7" t="n">
        <v>-75500</v>
      </c>
      <c s="6" r="K7" t="n">
        <v>-75297</v>
      </c>
      <c s="6" r="L7" t="n">
        <v>-61256</v>
      </c>
    </row>
    <row r="8" spans="1:12">
      <c s="4" r="A8" t="s">
        <v>101</v>
      </c>
      <c s="8" r="B8" t="n">
        <v>53036</v>
      </c>
      <c s="8" r="C8" t="n">
        <v>46848</v>
      </c>
      <c s="8" r="D8" t="n">
        <v>51395</v>
      </c>
      <c s="8" r="E8" t="n">
        <v>48086</v>
      </c>
      <c s="8" r="F8" t="n">
        <v>47700</v>
      </c>
      <c s="8" r="G8" t="n">
        <v>47933</v>
      </c>
      <c s="8" r="H8" t="n">
        <v>46823</v>
      </c>
      <c s="8" r="I8" t="n">
        <v>37745</v>
      </c>
      <c s="6" r="J8" t="n">
        <v>199365</v>
      </c>
      <c s="8" r="K8" t="n">
        <v>180201</v>
      </c>
      <c s="8" r="L8" t="n">
        <v>178292</v>
      </c>
    </row>
    <row r="9" spans="1:12">
      <c s="4" r="A9" t="s">
        <v>273</v>
      </c>
    </row>
    <row r="10" spans="1:12">
      <c s="3" r="A10" t="s">
        <v>450</v>
      </c>
    </row>
    <row r="11" spans="1:12">
      <c s="4" r="A11" t="s">
        <v>476</v>
      </c>
      <c s="6" r="J11" t="n">
        <v>695</v>
      </c>
    </row>
    <row r="12" spans="1:12">
      <c s="4" r="A12" t="s">
        <v>477</v>
      </c>
      <c s="6" r="J12" t="n">
        <v>-7707</v>
      </c>
    </row>
    <row r="13" spans="1:12">
      <c s="4" r="A13" t="s">
        <v>95</v>
      </c>
      <c s="6" r="J13" t="n">
        <v>-7012</v>
      </c>
    </row>
    <row r="14" spans="1:12">
      <c s="4" r="A14" t="s">
        <v>113</v>
      </c>
      <c s="6" r="J14" t="n">
        <v>1927</v>
      </c>
    </row>
    <row r="15" spans="1:12">
      <c s="4" r="A15" t="s">
        <v>101</v>
      </c>
      <c s="8" r="J15" t="n">
        <v>-508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1</v>
      </c>
    </row>
    <row r="2" spans="1:4">
      <c s="2" r="B2" t="s">
        <v>2</v>
      </c>
      <c s="2" r="C2" t="s">
        <v>32</v>
      </c>
      <c s="2" r="D2" t="s">
        <v>79</v>
      </c>
    </row>
    <row r="3" spans="1:4">
      <c s="3" r="A3" t="s">
        <v>479</v>
      </c>
    </row>
    <row r="4" spans="1:4">
      <c s="4" r="A4" t="s">
        <v>476</v>
      </c>
      <c s="8" r="B4" t="n">
        <v>2055057</v>
      </c>
      <c s="8" r="C4" t="n">
        <v>1796441</v>
      </c>
      <c s="8" r="D4" t="n">
        <v>1551301</v>
      </c>
    </row>
    <row r="5" spans="1:4">
      <c s="4" r="A5" t="s">
        <v>101</v>
      </c>
      <c s="8" r="B5" t="n">
        <v>193099</v>
      </c>
      <c s="8" r="C5" t="n">
        <v>162385</v>
      </c>
      <c s="8" r="D5" t="n">
        <v>150870</v>
      </c>
    </row>
    <row r="6" spans="1:4">
      <c s="4" r="A6" t="s">
        <v>102</v>
      </c>
      <c s="10" r="B6" t="n">
        <v>1.06</v>
      </c>
      <c s="10" r="C6" t="n">
        <v>0.87</v>
      </c>
      <c s="10" r="D6" t="n">
        <v>0.79</v>
      </c>
    </row>
    <row r="7" spans="1:4">
      <c s="4" r="A7" t="s">
        <v>103</v>
      </c>
      <c s="10" r="B7" t="n">
        <v>1.04</v>
      </c>
      <c s="10" r="C7" t="n">
        <v>0.86</v>
      </c>
      <c s="10" r="D7" t="n">
        <v>0.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80</v>
      </c>
      <c s="2" r="B1" t="s">
        <v>1</v>
      </c>
    </row>
    <row r="2" spans="1:4">
      <c s="2" r="B2" t="s">
        <v>2</v>
      </c>
      <c s="2" r="C2" t="s">
        <v>32</v>
      </c>
      <c s="2" r="D2" t="s">
        <v>79</v>
      </c>
    </row>
    <row r="3" spans="1:4">
      <c s="3" r="A3" t="s">
        <v>481</v>
      </c>
    </row>
    <row r="4" spans="1:4">
      <c s="4" r="A4" t="s">
        <v>482</v>
      </c>
      <c s="8" r="B4" t="n">
        <v>927060</v>
      </c>
      <c s="8" r="C4" t="n">
        <v>687430</v>
      </c>
      <c s="8" r="D4" t="n">
        <v>690911</v>
      </c>
    </row>
    <row r="5" spans="1:4">
      <c s="4" r="A5" t="s">
        <v>483</v>
      </c>
      <c s="6" r="B5" t="n">
        <v>-2043</v>
      </c>
    </row>
    <row r="6" spans="1:4">
      <c s="4" r="A6" t="s">
        <v>484</v>
      </c>
      <c s="6" r="C6" t="n">
        <v>-21156</v>
      </c>
      <c s="6" r="D6" t="n">
        <v>-317</v>
      </c>
    </row>
    <row r="7" spans="1:4">
      <c s="4" r="A7" t="s">
        <v>485</v>
      </c>
      <c s="6" r="B7" t="n">
        <v>1027277</v>
      </c>
      <c s="6" r="C7" t="n">
        <v>927060</v>
      </c>
      <c s="6" r="D7" t="n">
        <v>687430</v>
      </c>
    </row>
    <row r="8" spans="1:4">
      <c s="4" r="A8" t="s">
        <v>486</v>
      </c>
    </row>
    <row r="9" spans="1:4">
      <c s="3" r="A9" t="s">
        <v>481</v>
      </c>
    </row>
    <row r="10" spans="1:4">
      <c s="4" r="A10" t="s">
        <v>487</v>
      </c>
      <c s="8" r="D10" t="n">
        <v>-3164</v>
      </c>
    </row>
    <row r="11" spans="1:4">
      <c s="4" r="A11" t="s">
        <v>464</v>
      </c>
    </row>
    <row r="12" spans="1:4">
      <c s="3" r="A12" t="s">
        <v>481</v>
      </c>
    </row>
    <row r="13" spans="1:4">
      <c s="4" r="A13" t="s">
        <v>488</v>
      </c>
      <c s="6" r="C13" t="n">
        <v>131446</v>
      </c>
    </row>
    <row r="14" spans="1:4">
      <c s="4" r="A14" t="s">
        <v>459</v>
      </c>
    </row>
    <row r="15" spans="1:4">
      <c s="3" r="A15" t="s">
        <v>481</v>
      </c>
    </row>
    <row r="16" spans="1:4">
      <c s="4" r="A16" t="s">
        <v>488</v>
      </c>
      <c s="6" r="C16" t="n">
        <v>60849</v>
      </c>
    </row>
    <row r="17" spans="1:4">
      <c s="4" r="A17" t="s">
        <v>455</v>
      </c>
    </row>
    <row r="18" spans="1:4">
      <c s="3" r="A18" t="s">
        <v>481</v>
      </c>
    </row>
    <row r="19" spans="1:4">
      <c s="4" r="A19" t="s">
        <v>488</v>
      </c>
      <c s="8" r="C19" t="n">
        <v>68491</v>
      </c>
    </row>
    <row r="20" spans="1:4">
      <c s="4" r="A20" t="s">
        <v>273</v>
      </c>
    </row>
    <row r="21" spans="1:4">
      <c s="3" r="A21" t="s">
        <v>481</v>
      </c>
    </row>
    <row r="22" spans="1:4">
      <c s="4" r="A22" t="s">
        <v>488</v>
      </c>
      <c s="8" r="B22" t="n">
        <v>1022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89</v>
      </c>
      <c s="2" r="C1" t="s">
        <v>1</v>
      </c>
    </row>
    <row r="2" spans="1:5">
      <c s="2" r="C2" t="s">
        <v>2</v>
      </c>
      <c s="2" r="D2" t="s">
        <v>32</v>
      </c>
      <c s="2" r="E2" t="s">
        <v>79</v>
      </c>
    </row>
    <row r="3" spans="1:5">
      <c s="3" r="A3" t="s">
        <v>490</v>
      </c>
    </row>
    <row r="4" spans="1:5">
      <c s="4" r="A4" t="s">
        <v>491</v>
      </c>
      <c s="8" r="C4" t="n">
        <v>2247</v>
      </c>
      <c s="8" r="D4" t="n">
        <v>1986</v>
      </c>
      <c s="8" r="E4" t="n">
        <v>1339</v>
      </c>
    </row>
    <row r="5" spans="1:5">
      <c s="4" r="A5" t="s">
        <v>492</v>
      </c>
      <c s="6" r="C5" t="n">
        <v>1323</v>
      </c>
      <c s="6" r="D5" t="n">
        <v>469</v>
      </c>
      <c s="6" r="E5" t="n">
        <v>841</v>
      </c>
    </row>
    <row r="6" spans="1:5">
      <c s="4" r="A6" t="s">
        <v>493</v>
      </c>
      <c s="4" r="B6" t="s">
        <v>47</v>
      </c>
      <c s="6" r="C6" t="n">
        <v>-772</v>
      </c>
      <c s="6" r="D6" t="n">
        <v>-208</v>
      </c>
      <c s="6" r="E6" t="n">
        <v>-194</v>
      </c>
    </row>
    <row r="7" spans="1:5">
      <c s="4" r="A7" t="s">
        <v>494</v>
      </c>
      <c s="8" r="C7" t="n">
        <v>2798</v>
      </c>
      <c s="8" r="D7" t="n">
        <v>2247</v>
      </c>
      <c s="8" r="E7" t="n">
        <v>1986</v>
      </c>
    </row>
    <row r="8" spans="1:5">
      <c r="A8" t="n"/>
    </row>
    <row r="9" spans="1:5">
      <c s="4" r="A9" t="s">
        <v>47</v>
      </c>
      <c s="4" r="B9" t="s">
        <v>495</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s="1" r="A1" t="s">
        <v>117</v>
      </c>
      <c s="2" r="B1" t="s">
        <v>118</v>
      </c>
      <c s="2" r="C1" t="s">
        <v>119</v>
      </c>
      <c s="2" r="D1" t="s">
        <v>120</v>
      </c>
      <c s="2" r="E1" t="s">
        <v>121</v>
      </c>
      <c s="2" r="F1" t="s">
        <v>122</v>
      </c>
      <c s="2" r="G1" t="s">
        <v>123</v>
      </c>
    </row>
    <row r="2" spans="1:7">
      <c s="4" r="A2" t="s">
        <v>124</v>
      </c>
      <c s="6" r="C2" t="n">
        <v>229211</v>
      </c>
    </row>
    <row r="3" spans="1:7">
      <c s="4" r="A3" t="s">
        <v>125</v>
      </c>
      <c s="8" r="B3" t="n">
        <v>1520161</v>
      </c>
      <c s="8" r="C3" t="n">
        <v>23</v>
      </c>
      <c s="8" r="D3" t="n">
        <v>1802899</v>
      </c>
      <c s="8" r="E3" t="n">
        <v>541880</v>
      </c>
      <c s="8" r="F3" t="n">
        <v>-816674</v>
      </c>
      <c s="8" r="G3" t="n">
        <v>-7967</v>
      </c>
    </row>
    <row r="4" spans="1:7">
      <c s="4" r="A4" t="s">
        <v>101</v>
      </c>
      <c s="6" r="B4" t="n">
        <v>178292</v>
      </c>
      <c s="6" r="E4" t="n">
        <v>178292</v>
      </c>
    </row>
    <row r="5" spans="1:7">
      <c s="4" r="A5" t="s">
        <v>126</v>
      </c>
      <c s="6" r="B5" t="n">
        <v>3508</v>
      </c>
      <c s="6" r="G5" t="n">
        <v>3508</v>
      </c>
    </row>
    <row r="6" spans="1:7">
      <c s="4" r="A6" t="s">
        <v>127</v>
      </c>
      <c s="6" r="B6" t="n">
        <v>2122</v>
      </c>
      <c s="6" r="D6" t="n">
        <v>2122</v>
      </c>
    </row>
    <row r="7" spans="1:7">
      <c s="4" r="A7" t="s">
        <v>128</v>
      </c>
      <c s="6" r="C7" t="n">
        <v>1705</v>
      </c>
    </row>
    <row r="8" spans="1:7">
      <c s="4" r="A8" t="s">
        <v>129</v>
      </c>
      <c s="6" r="B8" t="n">
        <v>-239363</v>
      </c>
      <c s="6" r="F8" t="n">
        <v>-239363</v>
      </c>
    </row>
    <row r="9" spans="1:7">
      <c s="4" r="A9" t="s">
        <v>130</v>
      </c>
      <c s="6" r="B9" t="n">
        <v>113774</v>
      </c>
      <c s="6" r="D9" t="n">
        <v>113774</v>
      </c>
    </row>
    <row r="10" spans="1:7">
      <c s="4" r="A10" t="s">
        <v>131</v>
      </c>
      <c s="6" r="B10" t="n">
        <v>10073</v>
      </c>
      <c s="6" r="D10" t="n">
        <v>10073</v>
      </c>
    </row>
    <row r="11" spans="1:7">
      <c s="4" r="A11" t="s">
        <v>132</v>
      </c>
      <c s="6" r="B11" t="n">
        <v>-37402</v>
      </c>
      <c s="6" r="D11" t="n">
        <v>-37402</v>
      </c>
    </row>
    <row r="12" spans="1:7">
      <c s="4" r="A12" t="s">
        <v>133</v>
      </c>
      <c s="6" r="D12" t="n">
        <v>382</v>
      </c>
      <c s="6" r="F12" t="n">
        <v>-382</v>
      </c>
    </row>
    <row r="13" spans="1:7">
      <c s="4" r="A13" t="s">
        <v>134</v>
      </c>
      <c s="6" r="C13" t="n">
        <v>230916</v>
      </c>
    </row>
    <row r="14" spans="1:7">
      <c s="4" r="A14" t="s">
        <v>135</v>
      </c>
      <c s="6" r="B14" t="n">
        <v>1551165</v>
      </c>
      <c s="8" r="C14" t="n">
        <v>23</v>
      </c>
      <c s="6" r="D14" t="n">
        <v>1891848</v>
      </c>
      <c s="6" r="E14" t="n">
        <v>720172</v>
      </c>
      <c s="6" r="F14" t="n">
        <v>-1056419</v>
      </c>
      <c s="6" r="G14" t="n">
        <v>-4459</v>
      </c>
    </row>
    <row r="15" spans="1:7">
      <c s="4" r="A15" t="s">
        <v>101</v>
      </c>
      <c s="6" r="B15" t="n">
        <v>180201</v>
      </c>
      <c s="6" r="E15" t="n">
        <v>180201</v>
      </c>
    </row>
    <row r="16" spans="1:7">
      <c s="4" r="A16" t="s">
        <v>126</v>
      </c>
      <c s="6" r="B16" t="n">
        <v>-56162</v>
      </c>
      <c s="6" r="G16" t="n">
        <v>-56162</v>
      </c>
    </row>
    <row r="17" spans="1:7">
      <c s="4" r="A17" t="s">
        <v>127</v>
      </c>
      <c s="6" r="B17" t="n">
        <v>2434</v>
      </c>
      <c s="6" r="D17" t="n">
        <v>2434</v>
      </c>
    </row>
    <row r="18" spans="1:7">
      <c s="4" r="A18" t="s">
        <v>128</v>
      </c>
      <c s="6" r="C18" t="n">
        <v>2146</v>
      </c>
    </row>
    <row r="19" spans="1:7">
      <c s="4" r="A19" t="s">
        <v>129</v>
      </c>
      <c s="6" r="B19" t="n">
        <v>-535062</v>
      </c>
      <c s="6" r="D19" t="n">
        <v>-75000</v>
      </c>
      <c s="6" r="F19" t="n">
        <v>-460062</v>
      </c>
    </row>
    <row r="20" spans="1:7">
      <c s="4" r="A20" t="s">
        <v>130</v>
      </c>
      <c s="6" r="B20" t="n">
        <v>135232</v>
      </c>
      <c s="6" r="D20" t="n">
        <v>135232</v>
      </c>
    </row>
    <row r="21" spans="1:7">
      <c s="4" r="A21" t="s">
        <v>136</v>
      </c>
      <c s="6" r="B21" t="n">
        <v>895</v>
      </c>
      <c s="6" r="D21" t="n">
        <v>895</v>
      </c>
    </row>
    <row r="22" spans="1:7">
      <c s="4" r="A22" t="s">
        <v>131</v>
      </c>
      <c s="6" r="B22" t="n">
        <v>6436</v>
      </c>
      <c s="6" r="D22" t="n">
        <v>6436</v>
      </c>
    </row>
    <row r="23" spans="1:7">
      <c s="4" r="A23" t="s">
        <v>132</v>
      </c>
      <c s="6" r="B23" t="n">
        <v>-43462</v>
      </c>
      <c s="6" r="D23" t="n">
        <v>-43462</v>
      </c>
    </row>
    <row r="24" spans="1:7">
      <c s="4" r="A24" t="s">
        <v>137</v>
      </c>
      <c s="6" r="B24" t="n">
        <v>96890</v>
      </c>
      <c s="6" r="D24" t="n">
        <v>96890</v>
      </c>
    </row>
    <row r="25" spans="1:7">
      <c s="4" r="A25" t="s">
        <v>138</v>
      </c>
      <c s="6" r="B25" t="n">
        <v>-1833</v>
      </c>
      <c s="6" r="D25" t="n">
        <v>-1833</v>
      </c>
    </row>
    <row r="26" spans="1:7">
      <c s="4" r="A26" t="s">
        <v>139</v>
      </c>
      <c s="6" r="B26" t="n">
        <v>-148040</v>
      </c>
      <c s="6" r="D26" t="n">
        <v>-148040</v>
      </c>
    </row>
    <row r="27" spans="1:7">
      <c s="4" r="A27" t="s">
        <v>140</v>
      </c>
      <c s="6" r="B27" t="n">
        <v>79776</v>
      </c>
      <c s="6" r="D27" t="n">
        <v>79776</v>
      </c>
    </row>
    <row r="28" spans="1:7">
      <c s="4" r="A28" t="s">
        <v>141</v>
      </c>
      <c s="6" r="B28" t="n">
        <v>19868</v>
      </c>
      <c s="6" r="D28" t="n">
        <v>19868</v>
      </c>
    </row>
    <row r="29" spans="1:7">
      <c s="4" r="A29" t="s">
        <v>133</v>
      </c>
      <c s="6" r="D29" t="n">
        <v>-1193</v>
      </c>
      <c s="6" r="F29" t="n">
        <v>1193</v>
      </c>
    </row>
    <row r="30" spans="1:7">
      <c s="4" r="A30" t="s">
        <v>142</v>
      </c>
      <c s="6" r="C30" t="n">
        <v>233062</v>
      </c>
    </row>
    <row r="31" spans="1:7">
      <c s="4" r="A31" t="s">
        <v>143</v>
      </c>
      <c s="6" r="B31" t="n">
        <v>1288338</v>
      </c>
      <c s="8" r="C31" t="n">
        <v>23</v>
      </c>
      <c s="6" r="D31" t="n">
        <v>1963851</v>
      </c>
      <c s="6" r="E31" t="n">
        <v>900373</v>
      </c>
      <c s="6" r="F31" t="n">
        <v>-1515288</v>
      </c>
      <c s="6" r="G31" t="n">
        <v>-60621</v>
      </c>
    </row>
    <row r="32" spans="1:7">
      <c s="4" r="A32" t="s">
        <v>101</v>
      </c>
      <c s="6" r="B32" t="n">
        <v>199365</v>
      </c>
      <c s="6" r="E32" t="n">
        <v>199365</v>
      </c>
    </row>
    <row r="33" spans="1:7">
      <c s="4" r="A33" t="s">
        <v>126</v>
      </c>
      <c s="6" r="B33" t="n">
        <v>-13828</v>
      </c>
      <c s="6" r="G33" t="n">
        <v>-13828</v>
      </c>
    </row>
    <row r="34" spans="1:7">
      <c s="4" r="A34" t="s">
        <v>127</v>
      </c>
      <c s="6" r="B34" t="n">
        <v>3596</v>
      </c>
      <c s="6" r="D34" t="n">
        <v>3596</v>
      </c>
    </row>
    <row r="35" spans="1:7">
      <c s="4" r="A35" t="s">
        <v>128</v>
      </c>
      <c s="6" r="C35" t="n">
        <v>1834</v>
      </c>
    </row>
    <row r="36" spans="1:7">
      <c s="4" r="A36" t="s">
        <v>129</v>
      </c>
      <c s="6" r="B36" t="n">
        <v>-262643</v>
      </c>
      <c s="6" r="D36" t="n">
        <v>75000</v>
      </c>
      <c s="6" r="F36" t="n">
        <v>-337643</v>
      </c>
    </row>
    <row r="37" spans="1:7">
      <c s="4" r="A37" t="s">
        <v>130</v>
      </c>
      <c s="6" r="B37" t="n">
        <v>166234</v>
      </c>
      <c s="6" r="D37" t="n">
        <v>166234</v>
      </c>
    </row>
    <row r="38" spans="1:7">
      <c s="4" r="A38" t="s">
        <v>136</v>
      </c>
      <c s="6" r="B38" t="n">
        <v>505</v>
      </c>
      <c s="6" r="D38" t="n">
        <v>505</v>
      </c>
    </row>
    <row r="39" spans="1:7">
      <c s="4" r="A39" t="s">
        <v>131</v>
      </c>
      <c s="6" r="B39" t="n">
        <v>19772</v>
      </c>
      <c s="6" r="D39" t="n">
        <v>19772</v>
      </c>
    </row>
    <row r="40" spans="1:7">
      <c s="4" r="A40" t="s">
        <v>132</v>
      </c>
      <c s="6" r="B40" t="n">
        <v>-66907</v>
      </c>
      <c s="6" r="D40" t="n">
        <v>-66907</v>
      </c>
    </row>
    <row r="41" spans="1:7">
      <c s="4" r="A41" t="s">
        <v>133</v>
      </c>
      <c s="6" r="D41" t="n">
        <v>213</v>
      </c>
      <c s="6" r="F41" t="n">
        <v>-213</v>
      </c>
    </row>
    <row r="42" spans="1:7">
      <c s="4" r="A42" t="s">
        <v>144</v>
      </c>
      <c s="6" r="C42" t="n">
        <v>234896</v>
      </c>
    </row>
    <row r="43" spans="1:7">
      <c s="4" r="A43" t="s">
        <v>145</v>
      </c>
      <c s="8" r="B43" t="n">
        <v>1334432</v>
      </c>
      <c s="8" r="C43" t="n">
        <v>23</v>
      </c>
      <c s="8" r="D43" t="n">
        <v>2162264</v>
      </c>
      <c s="8" r="E43" t="n">
        <v>1099738</v>
      </c>
      <c s="8" r="F43" t="n">
        <v>-1853144</v>
      </c>
      <c s="8" r="G43" t="n">
        <v>-744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96</v>
      </c>
      <c s="2" r="B1" t="s">
        <v>2</v>
      </c>
      <c s="2" r="C1" t="s">
        <v>32</v>
      </c>
    </row>
    <row r="2" spans="1:3">
      <c s="3" r="A2" t="s">
        <v>490</v>
      </c>
    </row>
    <row r="3" spans="1:3">
      <c s="4" r="A3" t="s">
        <v>497</v>
      </c>
      <c s="6" r="B3" t="n">
        <v>0</v>
      </c>
      <c s="6" r="C3"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32</v>
      </c>
    </row>
    <row r="2" spans="1:3">
      <c s="3" r="A2" t="s">
        <v>499</v>
      </c>
    </row>
    <row r="3" spans="1:3">
      <c s="4" r="A3" t="s">
        <v>500</v>
      </c>
      <c s="8" r="B3" t="n">
        <v>102254</v>
      </c>
      <c s="8" r="C3" t="n">
        <v>107313</v>
      </c>
    </row>
    <row r="4" spans="1:3">
      <c s="4" r="A4" t="s">
        <v>501</v>
      </c>
      <c s="6" r="B4" t="n">
        <v>21160</v>
      </c>
      <c s="6" r="C4" t="n">
        <v>14934</v>
      </c>
    </row>
    <row r="5" spans="1:3">
      <c s="4" r="A5" t="s">
        <v>502</v>
      </c>
      <c s="6" r="B5" t="n">
        <v>15819</v>
      </c>
      <c s="6" r="C5" t="n">
        <v>17543</v>
      </c>
    </row>
    <row r="6" spans="1:3">
      <c s="4" r="A6" t="s">
        <v>503</v>
      </c>
      <c s="6" r="B6" t="n">
        <v>2160</v>
      </c>
      <c s="6" r="C6" t="n">
        <v>1859</v>
      </c>
    </row>
    <row r="7" spans="1:3">
      <c s="4" r="A7" t="s">
        <v>133</v>
      </c>
      <c s="6" r="B7" t="n">
        <v>9484</v>
      </c>
      <c s="6" r="C7" t="n">
        <v>9066</v>
      </c>
    </row>
    <row r="8" spans="1:3">
      <c s="4" r="A8" t="s">
        <v>37</v>
      </c>
      <c s="8" r="B8" t="n">
        <v>150877</v>
      </c>
      <c s="8" r="C8" t="n">
        <v>1507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504</v>
      </c>
      <c s="2" r="B1" t="s">
        <v>2</v>
      </c>
      <c s="2" r="C1" t="s">
        <v>32</v>
      </c>
      <c s="2" r="D1" t="s">
        <v>79</v>
      </c>
    </row>
    <row r="2" spans="1:4">
      <c s="3" r="A2" t="s">
        <v>505</v>
      </c>
    </row>
    <row r="3" spans="1:4">
      <c s="4" r="A3" t="s">
        <v>506</v>
      </c>
      <c s="8" r="B3" t="n">
        <v>135342</v>
      </c>
      <c s="8" r="C3" t="n">
        <v>141972</v>
      </c>
    </row>
    <row r="4" spans="1:4">
      <c s="4" r="A4" t="s">
        <v>507</v>
      </c>
      <c s="6" r="B4" t="n">
        <v>85517</v>
      </c>
      <c s="6" r="C4" t="n">
        <v>80565</v>
      </c>
    </row>
    <row r="5" spans="1:4">
      <c s="4" r="A5" t="s">
        <v>508</v>
      </c>
      <c s="6" r="B5" t="n">
        <v>28800</v>
      </c>
      <c s="6" r="C5" t="n">
        <v>28595</v>
      </c>
    </row>
    <row r="6" spans="1:4">
      <c s="4" r="A6" t="s">
        <v>509</v>
      </c>
      <c s="6" r="B6" t="n">
        <v>104045</v>
      </c>
      <c s="6" r="C6" t="n">
        <v>100882</v>
      </c>
    </row>
    <row r="7" spans="1:4">
      <c s="4" r="A7" t="s">
        <v>510</v>
      </c>
      <c s="6" r="B7" t="n">
        <v>8001</v>
      </c>
      <c s="6" r="C7" t="n">
        <v>10251</v>
      </c>
    </row>
    <row r="8" spans="1:4">
      <c s="4" r="A8" t="s">
        <v>248</v>
      </c>
      <c s="6" r="B8" t="n">
        <v>361705</v>
      </c>
      <c s="6" r="C8" t="n">
        <v>362265</v>
      </c>
    </row>
    <row r="9" spans="1:4">
      <c s="4" r="A9" t="s">
        <v>511</v>
      </c>
      <c s="6" r="B9" t="n">
        <v>-194819</v>
      </c>
      <c s="6" r="C9" t="n">
        <v>-190114</v>
      </c>
    </row>
    <row r="10" spans="1:4">
      <c s="4" r="A10" t="s">
        <v>512</v>
      </c>
      <c s="8" r="B10" t="n">
        <v>166886</v>
      </c>
      <c s="8" r="C10" t="n">
        <v>172151</v>
      </c>
      <c s="8" r="D10" t="n">
        <v>1739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6"/>
  </cols>
  <sheetData>
    <row r="1" spans="1:2">
      <c s="1" r="A1" t="s">
        <v>513</v>
      </c>
      <c s="2" r="B1" t="s">
        <v>1</v>
      </c>
    </row>
    <row r="2" spans="1:2">
      <c s="2" r="B2" t="s">
        <v>2</v>
      </c>
    </row>
    <row r="3" spans="1:2">
      <c s="4" r="A3" t="s">
        <v>428</v>
      </c>
    </row>
    <row r="4" spans="1:2">
      <c s="3" r="A4" t="s">
        <v>505</v>
      </c>
    </row>
    <row r="5" spans="1:2">
      <c s="4" r="A5" t="s">
        <v>514</v>
      </c>
      <c s="4" r="B5" t="s">
        <v>430</v>
      </c>
    </row>
    <row r="6" spans="1:2">
      <c s="4" r="A6" t="s">
        <v>431</v>
      </c>
    </row>
    <row r="7" spans="1:2">
      <c s="3" r="A7" t="s">
        <v>505</v>
      </c>
    </row>
    <row r="8" spans="1:2">
      <c s="4" r="A8" t="s">
        <v>514</v>
      </c>
      <c s="4" r="B8" t="s">
        <v>406</v>
      </c>
    </row>
    <row r="9" spans="1:2">
      <c s="4" r="A9" t="s">
        <v>432</v>
      </c>
    </row>
    <row r="10" spans="1:2">
      <c s="3" r="A10" t="s">
        <v>505</v>
      </c>
    </row>
    <row r="11" spans="1:2">
      <c s="4" r="A11" t="s">
        <v>514</v>
      </c>
      <c s="4" r="B11" t="s">
        <v>433</v>
      </c>
    </row>
    <row r="12" spans="1:2">
      <c s="4" r="A12" t="s">
        <v>434</v>
      </c>
    </row>
    <row r="13" spans="1:2">
      <c s="3" r="A13" t="s">
        <v>505</v>
      </c>
    </row>
    <row r="14" spans="1:2">
      <c s="4" r="A14" t="s">
        <v>514</v>
      </c>
      <c s="4" r="B14" t="s">
        <v>413</v>
      </c>
    </row>
    <row r="15" spans="1:2">
      <c s="4" r="A15" t="s">
        <v>438</v>
      </c>
    </row>
    <row r="16" spans="1:2">
      <c s="3" r="A16" t="s">
        <v>505</v>
      </c>
    </row>
    <row r="17" spans="1:2">
      <c s="4" r="A17" t="s">
        <v>514</v>
      </c>
      <c s="4" r="B17" t="s">
        <v>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5</v>
      </c>
      <c s="2" r="B1" t="s">
        <v>1</v>
      </c>
    </row>
    <row r="2" spans="1:4">
      <c s="2" r="B2" t="s">
        <v>2</v>
      </c>
      <c s="2" r="C2" t="s">
        <v>32</v>
      </c>
      <c s="2" r="D2" t="s">
        <v>79</v>
      </c>
    </row>
    <row r="3" spans="1:4">
      <c s="3" r="A3" t="s">
        <v>505</v>
      </c>
    </row>
    <row r="4" spans="1:4">
      <c s="4" r="A4" t="s">
        <v>516</v>
      </c>
      <c s="8" r="B4" t="n">
        <v>48909</v>
      </c>
      <c s="8" r="C4" t="n">
        <v>48001</v>
      </c>
      <c s="8" r="D4" t="n">
        <v>451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7</v>
      </c>
      <c s="2" r="B1" t="s">
        <v>1</v>
      </c>
    </row>
    <row r="2" spans="1:3">
      <c s="2" r="B2" t="s">
        <v>2</v>
      </c>
      <c s="2" r="C2" t="s">
        <v>32</v>
      </c>
    </row>
    <row r="3" spans="1:3">
      <c s="3" r="A3" t="s">
        <v>518</v>
      </c>
    </row>
    <row r="4" spans="1:3">
      <c s="4" r="A4" t="s">
        <v>519</v>
      </c>
      <c s="4" r="B4" t="s">
        <v>413</v>
      </c>
    </row>
    <row r="5" spans="1:3">
      <c s="4" r="A5" t="s">
        <v>520</v>
      </c>
      <c s="7" r="B5" t="n">
        <v>11.1</v>
      </c>
      <c s="7" r="C5" t="n">
        <v>11.3</v>
      </c>
    </row>
    <row r="6" spans="1:3">
      <c s="4" r="A6" t="s">
        <v>521</v>
      </c>
    </row>
    <row r="7" spans="1:3">
      <c s="3" r="A7" t="s">
        <v>518</v>
      </c>
    </row>
    <row r="8" spans="1:3">
      <c s="4" r="A8" t="s">
        <v>519</v>
      </c>
      <c s="4" r="B8" t="s">
        <v>522</v>
      </c>
    </row>
    <row r="9" spans="1:3">
      <c s="4" r="A9" t="s">
        <v>523</v>
      </c>
    </row>
    <row r="10" spans="1:3">
      <c s="3" r="A10" t="s">
        <v>518</v>
      </c>
    </row>
    <row r="11" spans="1:3">
      <c s="4" r="A11" t="s">
        <v>519</v>
      </c>
      <c s="4" r="B11" t="s">
        <v>524</v>
      </c>
    </row>
    <row r="12" spans="1:3">
      <c s="4" r="A12" t="s">
        <v>525</v>
      </c>
    </row>
    <row r="13" spans="1:3">
      <c s="3" r="A13" t="s">
        <v>518</v>
      </c>
    </row>
    <row r="14" spans="1:3">
      <c s="4" r="A14" t="s">
        <v>519</v>
      </c>
      <c s="4" r="B14" t="s">
        <v>522</v>
      </c>
    </row>
    <row r="15" spans="1:3">
      <c s="4" r="A15" t="s">
        <v>526</v>
      </c>
    </row>
    <row r="16" spans="1:3">
      <c s="3" r="A16" t="s">
        <v>518</v>
      </c>
    </row>
    <row r="17" spans="1:3">
      <c s="4" r="A17" t="s">
        <v>519</v>
      </c>
      <c s="4" r="B17" t="s">
        <v>524</v>
      </c>
    </row>
    <row r="18" spans="1:3">
      <c s="4" r="A18" t="s">
        <v>527</v>
      </c>
    </row>
    <row r="19" spans="1:3">
      <c s="3" r="A19" t="s">
        <v>518</v>
      </c>
    </row>
    <row r="20" spans="1:3">
      <c s="4" r="A20" t="s">
        <v>519</v>
      </c>
      <c s="4" r="B20" t="s">
        <v>522</v>
      </c>
    </row>
    <row r="21" spans="1:3">
      <c s="4" r="A21" t="s">
        <v>528</v>
      </c>
    </row>
    <row r="22" spans="1:3">
      <c s="3" r="A22" t="s">
        <v>518</v>
      </c>
    </row>
    <row r="23" spans="1:3">
      <c s="4" r="A23" t="s">
        <v>519</v>
      </c>
      <c s="4" r="B23" t="s">
        <v>524</v>
      </c>
    </row>
    <row r="24" spans="1:3">
      <c s="4" r="A24" t="s">
        <v>529</v>
      </c>
    </row>
    <row r="25" spans="1:3">
      <c s="3" r="A25" t="s">
        <v>518</v>
      </c>
    </row>
    <row r="26" spans="1:3">
      <c s="4" r="A26" t="s">
        <v>519</v>
      </c>
      <c s="4" r="B26" t="s">
        <v>522</v>
      </c>
    </row>
    <row r="27" spans="1:3">
      <c s="4" r="A27" t="s">
        <v>530</v>
      </c>
    </row>
    <row r="28" spans="1:3">
      <c s="3" r="A28" t="s">
        <v>518</v>
      </c>
    </row>
    <row r="29" spans="1:3">
      <c s="4" r="A29" t="s">
        <v>519</v>
      </c>
      <c s="4" r="B29" t="s">
        <v>5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31</v>
      </c>
      <c s="2" r="B1" t="s">
        <v>2</v>
      </c>
      <c s="2" r="C1" t="s">
        <v>32</v>
      </c>
    </row>
    <row r="2" spans="1:3">
      <c s="3" r="A2" t="s">
        <v>532</v>
      </c>
    </row>
    <row r="3" spans="1:3">
      <c s="4" r="A3" t="s">
        <v>533</v>
      </c>
      <c s="8" r="B3" t="n">
        <v>360877</v>
      </c>
      <c s="8" r="C3" t="n">
        <v>322102</v>
      </c>
    </row>
    <row r="4" spans="1:3">
      <c s="4" r="A4" t="s">
        <v>534</v>
      </c>
      <c s="6" r="B4" t="n">
        <v>-214806</v>
      </c>
      <c s="6" r="C4" t="n">
        <v>-187826</v>
      </c>
    </row>
    <row r="5" spans="1:3">
      <c s="4" r="A5" t="s">
        <v>535</v>
      </c>
      <c s="6" r="B5" t="n">
        <v>146071</v>
      </c>
      <c s="6" r="C5" t="n">
        <v>134276</v>
      </c>
    </row>
    <row r="6" spans="1:3">
      <c s="4" r="A6" t="s">
        <v>536</v>
      </c>
    </row>
    <row r="7" spans="1:3">
      <c s="3" r="A7" t="s">
        <v>532</v>
      </c>
    </row>
    <row r="8" spans="1:3">
      <c s="4" r="A8" t="s">
        <v>533</v>
      </c>
      <c s="6" r="B8" t="n">
        <v>138106</v>
      </c>
      <c s="6" r="C8" t="n">
        <v>117020</v>
      </c>
    </row>
    <row r="9" spans="1:3">
      <c s="4" r="A9" t="s">
        <v>534</v>
      </c>
      <c s="6" r="B9" t="n">
        <v>-49876</v>
      </c>
      <c s="6" r="C9" t="n">
        <v>-42630</v>
      </c>
    </row>
    <row r="10" spans="1:3">
      <c s="4" r="A10" t="s">
        <v>535</v>
      </c>
      <c s="6" r="B10" t="n">
        <v>88230</v>
      </c>
      <c s="6" r="C10" t="n">
        <v>74390</v>
      </c>
    </row>
    <row r="11" spans="1:3">
      <c s="4" r="A11" t="s">
        <v>537</v>
      </c>
    </row>
    <row r="12" spans="1:3">
      <c s="3" r="A12" t="s">
        <v>532</v>
      </c>
    </row>
    <row r="13" spans="1:3">
      <c s="4" r="A13" t="s">
        <v>533</v>
      </c>
      <c s="6" r="B13" t="n">
        <v>96105</v>
      </c>
      <c s="6" r="C13" t="n">
        <v>81482</v>
      </c>
    </row>
    <row r="14" spans="1:3">
      <c s="4" r="A14" t="s">
        <v>534</v>
      </c>
      <c s="6" r="B14" t="n">
        <v>-70940</v>
      </c>
      <c s="6" r="C14" t="n">
        <v>-63618</v>
      </c>
    </row>
    <row r="15" spans="1:3">
      <c s="4" r="A15" t="s">
        <v>535</v>
      </c>
      <c s="6" r="B15" t="n">
        <v>25165</v>
      </c>
      <c s="6" r="C15" t="n">
        <v>17864</v>
      </c>
    </row>
    <row r="16" spans="1:3">
      <c s="4" r="A16" t="s">
        <v>538</v>
      </c>
    </row>
    <row r="17" spans="1:3">
      <c s="3" r="A17" t="s">
        <v>532</v>
      </c>
    </row>
    <row r="18" spans="1:3">
      <c s="4" r="A18" t="s">
        <v>533</v>
      </c>
      <c s="6" r="B18" t="n">
        <v>104593</v>
      </c>
      <c s="6" r="C18" t="n">
        <v>104084</v>
      </c>
    </row>
    <row r="19" spans="1:3">
      <c s="4" r="A19" t="s">
        <v>534</v>
      </c>
      <c s="6" r="B19" t="n">
        <v>-80329</v>
      </c>
      <c s="6" r="C19" t="n">
        <v>-71512</v>
      </c>
    </row>
    <row r="20" spans="1:3">
      <c s="4" r="A20" t="s">
        <v>535</v>
      </c>
      <c s="6" r="B20" t="n">
        <v>24264</v>
      </c>
      <c s="6" r="C20" t="n">
        <v>32572</v>
      </c>
    </row>
    <row r="21" spans="1:3">
      <c s="4" r="A21" t="s">
        <v>539</v>
      </c>
    </row>
    <row r="22" spans="1:3">
      <c s="3" r="A22" t="s">
        <v>532</v>
      </c>
    </row>
    <row r="23" spans="1:3">
      <c s="4" r="A23" t="s">
        <v>533</v>
      </c>
      <c s="6" r="B23" t="n">
        <v>13240</v>
      </c>
      <c s="6" r="C23" t="n">
        <v>10683</v>
      </c>
    </row>
    <row r="24" spans="1:3">
      <c s="4" r="A24" t="s">
        <v>534</v>
      </c>
      <c s="6" r="B24" t="n">
        <v>-9875</v>
      </c>
      <c s="6" r="C24" t="n">
        <v>-7657</v>
      </c>
    </row>
    <row r="25" spans="1:3">
      <c s="4" r="A25" t="s">
        <v>535</v>
      </c>
      <c s="6" r="B25" t="n">
        <v>3365</v>
      </c>
      <c s="6" r="C25" t="n">
        <v>3026</v>
      </c>
    </row>
    <row r="26" spans="1:3">
      <c s="4" r="A26" t="s">
        <v>540</v>
      </c>
    </row>
    <row r="27" spans="1:3">
      <c s="3" r="A27" t="s">
        <v>532</v>
      </c>
    </row>
    <row r="28" spans="1:3">
      <c s="4" r="A28" t="s">
        <v>533</v>
      </c>
      <c s="6" r="B28" t="n">
        <v>8833</v>
      </c>
      <c s="6" r="C28" t="n">
        <v>8833</v>
      </c>
    </row>
    <row r="29" spans="1:3">
      <c s="4" r="A29" t="s">
        <v>534</v>
      </c>
      <c s="6" r="B29" t="n">
        <v>-3786</v>
      </c>
      <c s="6" r="C29" t="n">
        <v>-2409</v>
      </c>
    </row>
    <row r="30" spans="1:3">
      <c s="4" r="A30" t="s">
        <v>535</v>
      </c>
      <c s="8" r="B30" t="n">
        <v>5047</v>
      </c>
      <c s="8" r="C30" t="n">
        <v>64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1</v>
      </c>
      <c s="2" r="B1" t="s">
        <v>1</v>
      </c>
    </row>
    <row r="2" spans="1:4">
      <c s="2" r="B2" t="s">
        <v>2</v>
      </c>
      <c s="2" r="C2" t="s">
        <v>32</v>
      </c>
      <c s="2" r="D2" t="s">
        <v>79</v>
      </c>
    </row>
    <row r="3" spans="1:4">
      <c s="3" r="A3" t="s">
        <v>542</v>
      </c>
    </row>
    <row r="4" spans="1:4">
      <c s="4" r="A4" t="s">
        <v>543</v>
      </c>
      <c s="8" r="B4" t="n">
        <v>134276</v>
      </c>
    </row>
    <row r="5" spans="1:4">
      <c s="4" r="A5" t="s">
        <v>544</v>
      </c>
      <c s="6" r="B5" t="n">
        <v>25100</v>
      </c>
    </row>
    <row r="6" spans="1:4">
      <c s="4" r="A6" t="s">
        <v>160</v>
      </c>
      <c s="6" r="B6" t="n">
        <v>14381</v>
      </c>
    </row>
    <row r="7" spans="1:4">
      <c s="4" r="A7" t="s">
        <v>545</v>
      </c>
      <c s="6" r="B7" t="n">
        <v>-27179</v>
      </c>
      <c s="8" r="C7" t="n">
        <v>-28262</v>
      </c>
      <c s="8" r="D7" t="n">
        <v>-29236</v>
      </c>
    </row>
    <row r="8" spans="1:4">
      <c s="4" r="A8" t="s">
        <v>483</v>
      </c>
      <c s="6" r="B8" t="n">
        <v>-507</v>
      </c>
    </row>
    <row r="9" spans="1:4">
      <c s="4" r="A9" t="s">
        <v>546</v>
      </c>
      <c s="8" r="B9" t="n">
        <v>146071</v>
      </c>
      <c s="8" r="C9" t="n">
        <v>1342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7</v>
      </c>
      <c s="2" r="B1" t="s">
        <v>1</v>
      </c>
    </row>
    <row r="2" spans="1:4">
      <c s="2" r="B2" t="s">
        <v>2</v>
      </c>
      <c s="2" r="C2" t="s">
        <v>32</v>
      </c>
      <c s="2" r="D2" t="s">
        <v>79</v>
      </c>
    </row>
    <row r="3" spans="1:4">
      <c s="3" r="A3" t="s">
        <v>532</v>
      </c>
    </row>
    <row r="4" spans="1:4">
      <c s="4" r="A4" t="s">
        <v>548</v>
      </c>
      <c s="8" r="B4" t="n">
        <v>27179</v>
      </c>
      <c s="8" r="C4" t="n">
        <v>28262</v>
      </c>
      <c s="8" r="D4" t="n">
        <v>29236</v>
      </c>
    </row>
    <row r="5" spans="1:4">
      <c s="4" r="A5" t="s">
        <v>549</v>
      </c>
    </row>
    <row r="6" spans="1:4">
      <c s="3" r="A6" t="s">
        <v>532</v>
      </c>
    </row>
    <row r="7" spans="1:4">
      <c s="4" r="A7" t="s">
        <v>548</v>
      </c>
      <c s="6" r="B7" t="n">
        <v>13102</v>
      </c>
      <c s="6" r="C7" t="n">
        <v>12049</v>
      </c>
      <c s="6" r="D7" t="n">
        <v>11212</v>
      </c>
    </row>
    <row r="8" spans="1:4">
      <c s="4" r="A8" t="s">
        <v>550</v>
      </c>
    </row>
    <row r="9" spans="1:4">
      <c s="3" r="A9" t="s">
        <v>532</v>
      </c>
    </row>
    <row r="10" spans="1:4">
      <c s="4" r="A10" t="s">
        <v>548</v>
      </c>
      <c s="6" r="B10" t="n">
        <v>8075</v>
      </c>
      <c s="6" r="C10" t="n">
        <v>7838</v>
      </c>
      <c s="6" r="D10" t="n">
        <v>8872</v>
      </c>
    </row>
    <row r="11" spans="1:4">
      <c s="4" r="A11" t="s">
        <v>551</v>
      </c>
    </row>
    <row r="12" spans="1:4">
      <c s="3" r="A12" t="s">
        <v>532</v>
      </c>
    </row>
    <row r="13" spans="1:4">
      <c s="4" r="A13" t="s">
        <v>548</v>
      </c>
      <c s="6" r="B13" t="n">
        <v>842</v>
      </c>
      <c s="6" r="C13" t="n">
        <v>2417</v>
      </c>
      <c s="6" r="D13" t="n">
        <v>3836</v>
      </c>
    </row>
    <row r="14" spans="1:4">
      <c s="4" r="A14" t="s">
        <v>552</v>
      </c>
    </row>
    <row r="15" spans="1:4">
      <c s="3" r="A15" t="s">
        <v>532</v>
      </c>
    </row>
    <row r="16" spans="1:4">
      <c s="4" r="A16" t="s">
        <v>548</v>
      </c>
      <c s="8" r="B16" t="n">
        <v>5160</v>
      </c>
      <c s="8" r="C16" t="n">
        <v>5958</v>
      </c>
      <c s="8" r="D16" t="n">
        <v>5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s="1" r="A1" t="s">
        <v>553</v>
      </c>
      <c s="2" r="B1" t="s">
        <v>554</v>
      </c>
    </row>
    <row r="2" spans="1:2">
      <c s="3" r="A2" t="s">
        <v>532</v>
      </c>
    </row>
    <row r="3" spans="1:2">
      <c s="6" r="A3" t="n">
        <v>2017</v>
      </c>
      <c s="8" r="B3" t="n">
        <v>30170</v>
      </c>
    </row>
    <row r="4" spans="1:2">
      <c s="6" r="A4" t="n">
        <v>2018</v>
      </c>
      <c s="6" r="B4" t="n">
        <v>26676</v>
      </c>
    </row>
    <row r="5" spans="1:2">
      <c s="6" r="A5" t="n">
        <v>2019</v>
      </c>
      <c s="6" r="B5" t="n">
        <v>19880</v>
      </c>
    </row>
    <row r="6" spans="1:2">
      <c s="6" r="A6" t="n">
        <v>2020</v>
      </c>
      <c s="6" r="B6" t="n">
        <v>15214</v>
      </c>
    </row>
    <row r="7" spans="1:2">
      <c s="6" r="A7" t="n">
        <v>2021</v>
      </c>
      <c s="6" r="B7" t="n">
        <v>8582</v>
      </c>
    </row>
    <row r="8" spans="1:2">
      <c s="4" r="A8" t="s">
        <v>555</v>
      </c>
      <c s="6" r="B8" t="n">
        <v>34436</v>
      </c>
    </row>
    <row r="9" spans="1:2">
      <c s="4" r="A9" t="s">
        <v>548</v>
      </c>
      <c s="8" r="B9" t="n">
        <v>1349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32</v>
      </c>
      <c s="2" r="D2" t="s">
        <v>79</v>
      </c>
    </row>
    <row r="3" spans="1:4">
      <c s="3" r="A3" t="s">
        <v>147</v>
      </c>
    </row>
    <row r="4" spans="1:4">
      <c s="4" r="A4" t="s">
        <v>101</v>
      </c>
      <c s="8" r="B4" t="n">
        <v>199365</v>
      </c>
      <c s="8" r="C4" t="n">
        <v>180201</v>
      </c>
      <c s="8" r="D4" t="n">
        <v>178292</v>
      </c>
    </row>
    <row r="5" spans="1:4">
      <c s="3" r="A5" t="s">
        <v>148</v>
      </c>
    </row>
    <row r="6" spans="1:4">
      <c s="4" r="A6" t="s">
        <v>149</v>
      </c>
      <c s="6" r="B6" t="n">
        <v>76088</v>
      </c>
      <c s="6" r="C6" t="n">
        <v>76263</v>
      </c>
      <c s="6" r="D6" t="n">
        <v>74405</v>
      </c>
    </row>
    <row r="7" spans="1:4">
      <c s="4" r="A7" t="s">
        <v>150</v>
      </c>
      <c s="6" r="B7" t="n">
        <v>21003</v>
      </c>
      <c s="6" r="C7" t="n">
        <v>8227</v>
      </c>
    </row>
    <row r="8" spans="1:4">
      <c s="4" r="A8" t="s">
        <v>151</v>
      </c>
      <c s="6" r="B8" t="n">
        <v>-13673</v>
      </c>
      <c s="6" r="C8" t="n">
        <v>23517</v>
      </c>
      <c s="6" r="D8" t="n">
        <v>13776</v>
      </c>
    </row>
    <row r="9" spans="1:4">
      <c s="4" r="A9" t="s">
        <v>130</v>
      </c>
      <c s="6" r="B9" t="n">
        <v>166234</v>
      </c>
      <c s="6" r="C9" t="n">
        <v>135232</v>
      </c>
      <c s="6" r="D9" t="n">
        <v>113774</v>
      </c>
    </row>
    <row r="10" spans="1:4">
      <c s="4" r="A10" t="s">
        <v>152</v>
      </c>
      <c s="6" r="B10" t="n">
        <v>12169</v>
      </c>
      <c s="6" r="C10" t="n">
        <v>9314</v>
      </c>
      <c s="6" r="D10" t="n">
        <v>8697</v>
      </c>
    </row>
    <row r="11" spans="1:4">
      <c s="4" r="A11" t="s">
        <v>133</v>
      </c>
      <c s="6" r="B11" t="n">
        <v>4418</v>
      </c>
      <c s="6" r="C11" t="n">
        <v>-3474</v>
      </c>
      <c s="6" r="D11" t="n">
        <v>1411</v>
      </c>
    </row>
    <row r="12" spans="1:4">
      <c s="3" r="A12" t="s">
        <v>153</v>
      </c>
    </row>
    <row r="13" spans="1:4">
      <c s="4" r="A13" t="s">
        <v>154</v>
      </c>
      <c s="6" r="B13" t="n">
        <v>-48404</v>
      </c>
      <c s="6" r="C13" t="n">
        <v>-121536</v>
      </c>
      <c s="6" r="D13" t="n">
        <v>-61785</v>
      </c>
    </row>
    <row r="14" spans="1:4">
      <c s="4" r="A14" t="s">
        <v>37</v>
      </c>
      <c s="6" r="B14" t="n">
        <v>-24486</v>
      </c>
      <c s="6" r="C14" t="n">
        <v>-40741</v>
      </c>
      <c s="6" r="D14" t="n">
        <v>-25122</v>
      </c>
    </row>
    <row r="15" spans="1:4">
      <c s="4" r="A15" t="s">
        <v>49</v>
      </c>
      <c s="6" r="B15" t="n">
        <v>62438</v>
      </c>
      <c s="6" r="C15" t="n">
        <v>71040</v>
      </c>
      <c s="6" r="D15" t="n">
        <v>28436</v>
      </c>
    </row>
    <row r="16" spans="1:4">
      <c s="4" r="A16" t="s">
        <v>50</v>
      </c>
      <c s="6" r="B16" t="n">
        <v>260495</v>
      </c>
      <c s="6" r="C16" t="n">
        <v>282693</v>
      </c>
      <c s="6" r="D16" t="n">
        <v>205357</v>
      </c>
    </row>
    <row r="17" spans="1:4">
      <c s="4" r="A17" t="s">
        <v>133</v>
      </c>
      <c s="6" r="B17" t="n">
        <v>445</v>
      </c>
      <c s="6" r="C17" t="n">
        <v>2059</v>
      </c>
      <c s="6" r="D17" t="n">
        <v>3339</v>
      </c>
    </row>
    <row r="18" spans="1:4">
      <c s="4" r="A18" t="s">
        <v>155</v>
      </c>
      <c s="6" r="B18" t="n">
        <v>716092</v>
      </c>
      <c s="6" r="C18" t="n">
        <v>622795</v>
      </c>
      <c s="6" r="D18" t="n">
        <v>540580</v>
      </c>
    </row>
    <row r="19" spans="1:4">
      <c s="3" r="A19" t="s">
        <v>156</v>
      </c>
    </row>
    <row r="20" spans="1:4">
      <c s="4" r="A20" t="s">
        <v>157</v>
      </c>
      <c s="6" r="B20" t="n">
        <v>-982935</v>
      </c>
      <c s="6" r="C20" t="n">
        <v>-568551</v>
      </c>
      <c s="6" r="D20" t="n">
        <v>-772741</v>
      </c>
    </row>
    <row r="21" spans="1:4">
      <c s="4" r="A21" t="s">
        <v>158</v>
      </c>
      <c s="6" r="B21" t="n">
        <v>655622</v>
      </c>
      <c s="6" r="C21" t="n">
        <v>580158</v>
      </c>
      <c s="6" r="D21" t="n">
        <v>764122</v>
      </c>
    </row>
    <row r="22" spans="1:4">
      <c s="4" r="A22" t="s">
        <v>159</v>
      </c>
      <c s="6" r="B22" t="n">
        <v>-126459</v>
      </c>
      <c s="6" r="C22" t="n">
        <v>-296121</v>
      </c>
    </row>
    <row r="23" spans="1:4">
      <c s="4" r="A23" t="s">
        <v>160</v>
      </c>
      <c s="6" r="B23" t="n">
        <v>-13964</v>
      </c>
      <c s="6" r="C23" t="n">
        <v>-6123</v>
      </c>
      <c s="6" r="D23" t="n">
        <v>-17972</v>
      </c>
    </row>
    <row r="24" spans="1:4">
      <c s="4" r="A24" t="s">
        <v>161</v>
      </c>
      <c s="6" r="B24" t="n">
        <v>-41553</v>
      </c>
      <c s="6" r="C24" t="n">
        <v>-45648</v>
      </c>
      <c s="6" r="D24" t="n">
        <v>-79587</v>
      </c>
    </row>
    <row r="25" spans="1:4">
      <c s="4" r="A25" t="s">
        <v>133</v>
      </c>
      <c s="6" r="B25" t="n">
        <v>-2819</v>
      </c>
      <c s="6" r="C25" t="n">
        <v>11282</v>
      </c>
      <c s="6" r="D25" t="n">
        <v>-2084</v>
      </c>
    </row>
    <row r="26" spans="1:4">
      <c s="4" r="A26" t="s">
        <v>162</v>
      </c>
      <c s="6" r="B26" t="n">
        <v>-512108</v>
      </c>
      <c s="6" r="C26" t="n">
        <v>-325003</v>
      </c>
      <c s="6" r="D26" t="n">
        <v>-108262</v>
      </c>
    </row>
    <row r="27" spans="1:4">
      <c s="3" r="A27" t="s">
        <v>163</v>
      </c>
    </row>
    <row r="28" spans="1:4">
      <c s="4" r="A28" t="s">
        <v>164</v>
      </c>
      <c s="6" r="B28" t="n">
        <v>20231</v>
      </c>
      <c s="6" r="C28" t="n">
        <v>5607</v>
      </c>
      <c s="6" r="D28" t="n">
        <v>12837</v>
      </c>
    </row>
    <row r="29" spans="1:4">
      <c s="4" r="A29" t="s">
        <v>165</v>
      </c>
      <c s="6" r="B29" t="n">
        <v>3596</v>
      </c>
      <c s="6" r="C29" t="n">
        <v>2434</v>
      </c>
      <c s="6" r="D29" t="n">
        <v>2122</v>
      </c>
    </row>
    <row r="30" spans="1:4">
      <c s="4" r="A30" t="s">
        <v>166</v>
      </c>
      <c s="6" r="B30" t="n">
        <v>-262643</v>
      </c>
      <c s="6" r="C30" t="n">
        <v>-535062</v>
      </c>
      <c s="6" r="D30" t="n">
        <v>-239363</v>
      </c>
    </row>
    <row r="31" spans="1:4">
      <c s="4" r="A31" t="s">
        <v>167</v>
      </c>
      <c s="6" r="B31" t="n">
        <v>-66907</v>
      </c>
      <c s="6" r="C31" t="n">
        <v>-43462</v>
      </c>
      <c s="6" r="D31" t="n">
        <v>-37402</v>
      </c>
    </row>
    <row r="32" spans="1:4">
      <c s="4" r="A32" t="s">
        <v>168</v>
      </c>
      <c s="6" r="C32" t="n">
        <v>789769</v>
      </c>
    </row>
    <row r="33" spans="1:4">
      <c s="4" r="A33" t="s">
        <v>139</v>
      </c>
      <c s="6" r="C33" t="n">
        <v>-148040</v>
      </c>
    </row>
    <row r="34" spans="1:4">
      <c s="4" r="A34" t="s">
        <v>140</v>
      </c>
      <c s="6" r="C34" t="n">
        <v>79776</v>
      </c>
    </row>
    <row r="35" spans="1:4">
      <c s="4" r="A35" t="s">
        <v>169</v>
      </c>
      <c s="6" r="B35" t="n">
        <v>-1843</v>
      </c>
      <c s="6" r="C35" t="n">
        <v>-2782</v>
      </c>
      <c s="6" r="D35" t="n">
        <v>-1304</v>
      </c>
    </row>
    <row r="36" spans="1:4">
      <c s="4" r="A36" t="s">
        <v>170</v>
      </c>
      <c s="6" r="B36" t="n">
        <v>-307566</v>
      </c>
      <c s="6" r="C36" t="n">
        <v>148240</v>
      </c>
      <c s="6" r="D36" t="n">
        <v>-263110</v>
      </c>
    </row>
    <row r="37" spans="1:4">
      <c s="4" r="A37" t="s">
        <v>171</v>
      </c>
      <c s="6" r="B37" t="n">
        <v>-16113</v>
      </c>
      <c s="6" r="C37" t="n">
        <v>-45301</v>
      </c>
      <c s="6" r="D37" t="n">
        <v>-9550</v>
      </c>
    </row>
    <row r="38" spans="1:4">
      <c s="4" r="A38" t="s">
        <v>172</v>
      </c>
      <c s="6" r="B38" t="n">
        <v>-119695</v>
      </c>
      <c s="6" r="C38" t="n">
        <v>400731</v>
      </c>
      <c s="6" r="D38" t="n">
        <v>159658</v>
      </c>
    </row>
    <row r="39" spans="1:4">
      <c s="4" r="A39" t="s">
        <v>173</v>
      </c>
      <c s="6" r="B39" t="n">
        <v>1047473</v>
      </c>
      <c s="6" r="C39" t="n">
        <v>646742</v>
      </c>
      <c s="6" r="D39" t="n">
        <v>487084</v>
      </c>
    </row>
    <row r="40" spans="1:4">
      <c s="4" r="A40" t="s">
        <v>174</v>
      </c>
      <c s="6" r="B40" t="n">
        <v>927778</v>
      </c>
      <c s="6" r="C40" t="n">
        <v>1047473</v>
      </c>
      <c s="6" r="D40" t="n">
        <v>646742</v>
      </c>
    </row>
    <row r="41" spans="1:4">
      <c s="3" r="A41" t="s">
        <v>175</v>
      </c>
    </row>
    <row r="42" spans="1:4">
      <c s="4" r="A42" t="s">
        <v>176</v>
      </c>
      <c s="6" r="B42" t="n">
        <v>2039</v>
      </c>
      <c s="6" r="C42" t="n">
        <v>52</v>
      </c>
      <c s="6" r="D42" t="n">
        <v>43</v>
      </c>
    </row>
    <row r="43" spans="1:4">
      <c s="4" r="A43" t="s">
        <v>177</v>
      </c>
      <c s="6" r="B43" t="n">
        <v>63400</v>
      </c>
      <c s="6" r="C43" t="n">
        <v>33701</v>
      </c>
      <c s="6" r="D43" t="n">
        <v>34736</v>
      </c>
    </row>
    <row r="44" spans="1:4">
      <c s="3" r="A44" t="s">
        <v>178</v>
      </c>
    </row>
    <row r="45" spans="1:4">
      <c s="4" r="A45" t="s">
        <v>179</v>
      </c>
      <c s="8" r="B45" t="n">
        <v>1892</v>
      </c>
      <c s="8" r="C45" t="n">
        <v>1818</v>
      </c>
      <c s="8" r="D45" t="n">
        <v>15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56</v>
      </c>
      <c s="2" r="B1" t="s">
        <v>2</v>
      </c>
      <c s="2" r="C1" t="s">
        <v>32</v>
      </c>
    </row>
    <row r="2" spans="1:3">
      <c s="3" r="A2" t="s">
        <v>557</v>
      </c>
    </row>
    <row r="3" spans="1:3">
      <c s="4" r="A3" t="s">
        <v>558</v>
      </c>
      <c s="8" r="B3" t="n">
        <v>16079</v>
      </c>
      <c s="8" r="C3" t="n">
        <v>15581</v>
      </c>
    </row>
    <row r="4" spans="1:3">
      <c s="4" r="A4" t="s">
        <v>559</v>
      </c>
      <c s="6" r="B4" t="n">
        <v>21275</v>
      </c>
    </row>
    <row r="5" spans="1:3">
      <c s="4" r="A5" t="s">
        <v>560</v>
      </c>
      <c s="6" r="B5" t="n">
        <v>7152</v>
      </c>
      <c s="6" r="C5" t="n">
        <v>7150</v>
      </c>
    </row>
    <row r="6" spans="1:3">
      <c s="4" r="A6" t="s">
        <v>45</v>
      </c>
      <c s="8" r="B6" t="n">
        <v>44506</v>
      </c>
      <c s="8" r="C6" t="n">
        <v>227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561</v>
      </c>
      <c s="2" r="B1" t="s">
        <v>1</v>
      </c>
    </row>
    <row r="2" spans="1:3">
      <c s="2" r="B2" t="s">
        <v>2</v>
      </c>
      <c s="2" r="C2" t="s">
        <v>32</v>
      </c>
    </row>
    <row r="3" spans="1:3">
      <c s="3" r="A3" t="s">
        <v>557</v>
      </c>
    </row>
    <row r="4" spans="1:3">
      <c s="4" r="A4" t="s">
        <v>562</v>
      </c>
      <c s="7" r="B4" t="n">
        <v>2.8</v>
      </c>
      <c s="7" r="C4"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v>
      </c>
      <c s="2" r="C1" t="s">
        <v>32</v>
      </c>
    </row>
    <row r="2" spans="1:3">
      <c s="3" r="A2" t="s">
        <v>564</v>
      </c>
    </row>
    <row r="3" spans="1:3">
      <c s="4" r="A3" t="s">
        <v>565</v>
      </c>
      <c s="8" r="B3" t="n">
        <v>63268</v>
      </c>
      <c s="8" r="C3" t="n">
        <v>31017</v>
      </c>
    </row>
    <row r="4" spans="1:3">
      <c s="4" r="A4" t="s">
        <v>566</v>
      </c>
      <c s="6" r="B4" t="n">
        <v>137738</v>
      </c>
      <c s="6" r="C4" t="n">
        <v>126378</v>
      </c>
    </row>
    <row r="5" spans="1:3">
      <c s="4" r="A5" t="s">
        <v>567</v>
      </c>
      <c s="6" r="B5" t="n">
        <v>45785</v>
      </c>
      <c s="6" r="C5" t="n">
        <v>40400</v>
      </c>
    </row>
    <row r="6" spans="1:3">
      <c s="4" r="A6" t="s">
        <v>568</v>
      </c>
      <c s="6" r="B6" t="n">
        <v>37069</v>
      </c>
      <c s="6" r="C6" t="n">
        <v>39596</v>
      </c>
    </row>
    <row r="7" spans="1:3">
      <c s="4" r="A7" t="s">
        <v>569</v>
      </c>
      <c s="6" r="B7" t="n">
        <v>942</v>
      </c>
      <c s="6" r="C7" t="n">
        <v>342</v>
      </c>
    </row>
    <row r="8" spans="1:3">
      <c s="4" r="A8" t="s">
        <v>49</v>
      </c>
      <c s="8" r="B8" t="n">
        <v>284802</v>
      </c>
      <c s="8" r="C8" t="n">
        <v>2377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0</v>
      </c>
      <c s="2" r="B1" t="s">
        <v>1</v>
      </c>
    </row>
    <row r="2" spans="1:3">
      <c s="2" r="B2" t="s">
        <v>2</v>
      </c>
      <c s="2" r="C2" t="s">
        <v>32</v>
      </c>
    </row>
    <row r="3" spans="1:3">
      <c s="3" r="A3" t="s">
        <v>571</v>
      </c>
    </row>
    <row r="4" spans="1:3">
      <c s="4" r="A4" t="s">
        <v>572</v>
      </c>
      <c s="8" r="B4" t="n">
        <v>114</v>
      </c>
      <c s="8" r="C4" t="n">
        <v>-664</v>
      </c>
    </row>
    <row r="5" spans="1:3">
      <c s="4" r="A5" t="s">
        <v>573</v>
      </c>
      <c s="6" r="B5" t="n">
        <v>31</v>
      </c>
      <c s="6" r="C5" t="n">
        <v>-1962</v>
      </c>
    </row>
    <row r="6" spans="1:3">
      <c s="4" r="A6" t="s">
        <v>574</v>
      </c>
    </row>
    <row r="7" spans="1:3">
      <c s="3" r="A7" t="s">
        <v>571</v>
      </c>
    </row>
    <row r="8" spans="1:3">
      <c s="4" r="A8" t="s">
        <v>575</v>
      </c>
      <c s="6" r="B8" t="n">
        <v>72604</v>
      </c>
      <c s="6" r="C8" t="n">
        <v>108117</v>
      </c>
    </row>
    <row r="9" spans="1:3">
      <c s="4" r="A9" t="s">
        <v>576</v>
      </c>
    </row>
    <row r="10" spans="1:3">
      <c s="3" r="A10" t="s">
        <v>571</v>
      </c>
    </row>
    <row r="11" spans="1:3">
      <c s="4" r="A11" t="s">
        <v>577</v>
      </c>
      <c s="6" r="B11" t="n">
        <v>566</v>
      </c>
      <c s="6" r="C11" t="n">
        <v>74</v>
      </c>
    </row>
    <row r="12" spans="1:3">
      <c s="4" r="A12" t="s">
        <v>578</v>
      </c>
      <c s="6" r="B12" t="n">
        <v>31390</v>
      </c>
      <c s="6" r="C12" t="n">
        <v>5281</v>
      </c>
    </row>
    <row r="13" spans="1:3">
      <c s="4" r="A13" t="s">
        <v>196</v>
      </c>
    </row>
    <row r="14" spans="1:3">
      <c s="3" r="A14" t="s">
        <v>571</v>
      </c>
    </row>
    <row r="15" spans="1:3">
      <c s="4" r="A15" t="s">
        <v>579</v>
      </c>
      <c s="6" r="B15" t="n">
        <v>-452</v>
      </c>
      <c s="6" r="C15" t="n">
        <v>-738</v>
      </c>
    </row>
    <row r="16" spans="1:3">
      <c s="4" r="A16" t="s">
        <v>580</v>
      </c>
      <c s="6" r="B16" t="n">
        <v>41214</v>
      </c>
      <c s="6" r="C16" t="n">
        <v>102836</v>
      </c>
    </row>
    <row r="17" spans="1:3">
      <c s="4" r="A17" t="s">
        <v>581</v>
      </c>
    </row>
    <row r="18" spans="1:3">
      <c s="3" r="A18" t="s">
        <v>571</v>
      </c>
    </row>
    <row r="19" spans="1:3">
      <c s="4" r="A19" t="s">
        <v>573</v>
      </c>
      <c s="6" r="B19" t="n">
        <v>-1195</v>
      </c>
      <c s="6" r="C19" t="n">
        <v>-2626</v>
      </c>
    </row>
    <row r="20" spans="1:3">
      <c s="4" r="A20" t="s">
        <v>582</v>
      </c>
    </row>
    <row r="21" spans="1:3">
      <c s="3" r="A21" t="s">
        <v>571</v>
      </c>
    </row>
    <row r="22" spans="1:3">
      <c s="4" r="A22" t="s">
        <v>573</v>
      </c>
      <c s="8" r="B22" t="n">
        <v>1226</v>
      </c>
      <c s="8" r="C22" t="n">
        <v>6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79</v>
      </c>
    </row>
    <row r="3" spans="1:4">
      <c s="3" r="A3" t="s">
        <v>584</v>
      </c>
    </row>
    <row r="4" spans="1:4">
      <c s="4" r="A4" t="s">
        <v>585</v>
      </c>
      <c s="8" r="B4" t="n">
        <v>155550</v>
      </c>
      <c s="8" r="C4" t="n">
        <v>167388</v>
      </c>
      <c s="8" r="D4" t="n">
        <v>135371</v>
      </c>
    </row>
    <row r="5" spans="1:4">
      <c s="4" r="A5" t="s">
        <v>586</v>
      </c>
      <c s="6" r="B5" t="n">
        <v>119315</v>
      </c>
      <c s="6" r="C5" t="n">
        <v>88110</v>
      </c>
      <c s="6" r="D5" t="n">
        <v>104177</v>
      </c>
    </row>
    <row r="6" spans="1:4">
      <c s="4" r="A6" t="s">
        <v>99</v>
      </c>
      <c s="8" r="B6" t="n">
        <v>274865</v>
      </c>
      <c s="8" r="C6" t="n">
        <v>255498</v>
      </c>
      <c s="8" r="D6" t="n">
        <v>2395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7</v>
      </c>
      <c s="2" r="B1" t="s">
        <v>1</v>
      </c>
    </row>
    <row r="2" spans="1:4">
      <c s="2" r="B2" t="s">
        <v>2</v>
      </c>
      <c s="2" r="C2" t="s">
        <v>32</v>
      </c>
      <c s="2" r="D2" t="s">
        <v>79</v>
      </c>
    </row>
    <row r="3" spans="1:4">
      <c s="3" r="A3" t="s">
        <v>588</v>
      </c>
    </row>
    <row r="4" spans="1:4">
      <c s="4" r="A4" t="s">
        <v>589</v>
      </c>
      <c s="8" r="B4" t="n">
        <v>39168</v>
      </c>
      <c s="8" r="C4" t="n">
        <v>26325</v>
      </c>
      <c s="8" r="D4" t="n">
        <v>23391</v>
      </c>
    </row>
    <row r="5" spans="1:4">
      <c s="4" r="A5" t="s">
        <v>590</v>
      </c>
      <c s="6" r="B5" t="n">
        <v>44872</v>
      </c>
      <c s="6" r="C5" t="n">
        <v>15252</v>
      </c>
      <c s="6" r="D5" t="n">
        <v>19734</v>
      </c>
    </row>
    <row r="6" spans="1:4">
      <c s="4" r="A6" t="s">
        <v>591</v>
      </c>
      <c s="6" r="B6" t="n">
        <v>5133</v>
      </c>
      <c s="6" r="C6" t="n">
        <v>4090</v>
      </c>
      <c s="6" r="D6" t="n">
        <v>7147</v>
      </c>
    </row>
    <row r="7" spans="1:4">
      <c s="4" r="A7" t="s">
        <v>592</v>
      </c>
      <c s="6" r="B7" t="n">
        <v>89173</v>
      </c>
      <c s="6" r="C7" t="n">
        <v>45667</v>
      </c>
      <c s="6" r="D7" t="n">
        <v>50272</v>
      </c>
    </row>
    <row r="8" spans="1:4">
      <c s="4" r="A8" t="s">
        <v>593</v>
      </c>
      <c s="6" r="B8" t="n">
        <v>-5170</v>
      </c>
      <c s="6" r="C8" t="n">
        <v>-8188</v>
      </c>
      <c s="6" r="D8" t="n">
        <v>-1100</v>
      </c>
    </row>
    <row r="9" spans="1:4">
      <c s="4" r="A9" t="s">
        <v>594</v>
      </c>
      <c s="6" r="B9" t="n">
        <v>-6142</v>
      </c>
      <c s="6" r="C9" t="n">
        <v>36197</v>
      </c>
      <c s="6" r="D9" t="n">
        <v>14468</v>
      </c>
    </row>
    <row r="10" spans="1:4">
      <c s="4" r="A10" t="s">
        <v>595</v>
      </c>
      <c s="6" r="B10" t="n">
        <v>-2361</v>
      </c>
      <c s="6" r="C10" t="n">
        <v>1621</v>
      </c>
      <c s="6" r="D10" t="n">
        <v>-2384</v>
      </c>
    </row>
    <row r="11" spans="1:4">
      <c s="4" r="A11" t="s">
        <v>596</v>
      </c>
      <c s="6" r="B11" t="n">
        <v>-13673</v>
      </c>
      <c s="6" r="C11" t="n">
        <v>29630</v>
      </c>
      <c s="6" r="D11" t="n">
        <v>10984</v>
      </c>
    </row>
    <row r="12" spans="1:4">
      <c s="4" r="A12" t="s">
        <v>597</v>
      </c>
      <c s="8" r="B12" t="n">
        <v>75500</v>
      </c>
      <c s="8" r="C12" t="n">
        <v>75297</v>
      </c>
      <c s="8" r="D12" t="n">
        <v>612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v>
      </c>
      <c s="2" r="C1" t="s">
        <v>32</v>
      </c>
    </row>
    <row r="2" spans="1:3">
      <c s="3" r="A2" t="s">
        <v>599</v>
      </c>
    </row>
    <row r="3" spans="1:3">
      <c s="4" r="A3" t="s">
        <v>600</v>
      </c>
      <c s="8" r="B3" t="n">
        <v>6679</v>
      </c>
      <c s="8" r="C3" t="n">
        <v>6704</v>
      </c>
    </row>
    <row r="4" spans="1:3">
      <c s="4" r="A4" t="s">
        <v>601</v>
      </c>
      <c s="6" r="B4" t="n">
        <v>13202</v>
      </c>
      <c s="6" r="C4" t="n">
        <v>17956</v>
      </c>
    </row>
    <row r="5" spans="1:3">
      <c s="4" r="A5" t="s">
        <v>602</v>
      </c>
      <c s="6" r="B5" t="n">
        <v>7849</v>
      </c>
      <c s="6" r="C5" t="n">
        <v>8990</v>
      </c>
    </row>
    <row r="6" spans="1:3">
      <c s="4" r="A6" t="s">
        <v>250</v>
      </c>
      <c s="6" r="B6" t="n">
        <v>44276</v>
      </c>
      <c s="6" r="C6" t="n">
        <v>36996</v>
      </c>
    </row>
    <row r="7" spans="1:3">
      <c s="4" r="A7" t="s">
        <v>50</v>
      </c>
      <c s="6" r="B7" t="n">
        <v>83901</v>
      </c>
      <c s="6" r="C7" t="n">
        <v>68850</v>
      </c>
    </row>
    <row r="8" spans="1:3">
      <c s="4" r="A8" t="s">
        <v>603</v>
      </c>
      <c s="6" r="B8" t="n">
        <v>9896</v>
      </c>
      <c s="6" r="C8" t="n">
        <v>9958</v>
      </c>
    </row>
    <row r="9" spans="1:3">
      <c s="4" r="A9" t="s">
        <v>54</v>
      </c>
      <c s="6" r="B9" t="n">
        <v>15182</v>
      </c>
      <c s="6" r="C9" t="n">
        <v>18683</v>
      </c>
    </row>
    <row r="10" spans="1:3">
      <c s="4" r="A10" t="s">
        <v>133</v>
      </c>
      <c s="6" r="B10" t="n">
        <v>12313</v>
      </c>
      <c s="6" r="C10" t="n">
        <v>12407</v>
      </c>
    </row>
    <row r="11" spans="1:3">
      <c s="4" r="A11" t="s">
        <v>604</v>
      </c>
      <c s="6" r="B11" t="n">
        <v>193298</v>
      </c>
      <c s="6" r="C11" t="n">
        <v>180544</v>
      </c>
    </row>
    <row r="12" spans="1:3">
      <c s="4" r="A12" t="s">
        <v>605</v>
      </c>
      <c s="6" r="B12" t="n">
        <v>-3291</v>
      </c>
      <c s="6" r="C12" t="n">
        <v>-2641</v>
      </c>
    </row>
    <row r="13" spans="1:3">
      <c s="4" r="A13" t="s">
        <v>606</v>
      </c>
      <c s="6" r="B13" t="n">
        <v>190007</v>
      </c>
      <c s="6" r="C13" t="n">
        <v>177903</v>
      </c>
    </row>
    <row r="14" spans="1:3">
      <c s="4" r="A14" t="s">
        <v>41</v>
      </c>
      <c s="6" r="B14" t="n">
        <v>9450</v>
      </c>
      <c s="6" r="C14" t="n">
        <v>7835</v>
      </c>
    </row>
    <row r="15" spans="1:3">
      <c s="4" r="A15" t="s">
        <v>607</v>
      </c>
      <c s="6" r="B15" t="n">
        <v>44085</v>
      </c>
      <c s="6" r="C15" t="n">
        <v>37321</v>
      </c>
    </row>
    <row r="16" spans="1:3">
      <c s="4" r="A16" t="s">
        <v>608</v>
      </c>
      <c s="6" r="B16" t="n">
        <v>21415</v>
      </c>
      <c s="6" r="C16" t="n">
        <v>23518</v>
      </c>
    </row>
    <row r="17" spans="1:3">
      <c s="4" r="A17" t="s">
        <v>133</v>
      </c>
      <c s="6" r="B17" t="n">
        <v>3770</v>
      </c>
      <c s="6" r="C17" t="n">
        <v>11152</v>
      </c>
    </row>
    <row r="18" spans="1:3">
      <c s="4" r="A18" t="s">
        <v>609</v>
      </c>
      <c s="6" r="B18" t="n">
        <v>78720</v>
      </c>
      <c s="6" r="C18" t="n">
        <v>79826</v>
      </c>
    </row>
    <row r="19" spans="1:3">
      <c s="4" r="A19" t="s">
        <v>610</v>
      </c>
      <c s="8" r="B19" t="n">
        <v>111287</v>
      </c>
      <c s="8" r="C19" t="n">
        <v>980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32</v>
      </c>
    </row>
    <row r="2" spans="1:3">
      <c s="3" r="A2" t="s">
        <v>612</v>
      </c>
    </row>
    <row r="3" spans="1:3">
      <c s="4" r="A3" t="s">
        <v>613</v>
      </c>
      <c s="8" r="B3" t="n">
        <v>190007</v>
      </c>
      <c s="8" r="C3" t="n">
        <v>177903</v>
      </c>
    </row>
    <row r="4" spans="1:3">
      <c s="4" r="A4" t="s">
        <v>614</v>
      </c>
      <c s="6" r="B4" t="n">
        <v>78720</v>
      </c>
      <c s="6" r="C4" t="n">
        <v>79826</v>
      </c>
    </row>
    <row r="5" spans="1:3">
      <c s="4" r="A5" t="s">
        <v>610</v>
      </c>
      <c s="6" r="B5" t="n">
        <v>111287</v>
      </c>
      <c s="8" r="C5" t="n">
        <v>98077</v>
      </c>
    </row>
    <row r="6" spans="1:3">
      <c s="4" r="A6" t="s">
        <v>615</v>
      </c>
    </row>
    <row r="7" spans="1:3">
      <c s="3" r="A7" t="s">
        <v>612</v>
      </c>
    </row>
    <row r="8" spans="1:3">
      <c s="4" r="A8" t="s">
        <v>613</v>
      </c>
      <c s="6" r="B8" t="n">
        <v>158623</v>
      </c>
    </row>
    <row r="9" spans="1:3">
      <c s="4" r="A9" t="s">
        <v>614</v>
      </c>
      <c s="6" r="B9" t="n">
        <v>73254</v>
      </c>
    </row>
    <row r="10" spans="1:3">
      <c s="4" r="A10" t="s">
        <v>610</v>
      </c>
      <c s="6" r="B10" t="n">
        <v>85369</v>
      </c>
    </row>
    <row r="11" spans="1:3">
      <c s="4" r="A11" t="s">
        <v>616</v>
      </c>
    </row>
    <row r="12" spans="1:3">
      <c s="3" r="A12" t="s">
        <v>612</v>
      </c>
    </row>
    <row r="13" spans="1:3">
      <c s="4" r="A13" t="s">
        <v>613</v>
      </c>
      <c s="6" r="B13" t="n">
        <v>31384</v>
      </c>
    </row>
    <row r="14" spans="1:3">
      <c s="4" r="A14" t="s">
        <v>614</v>
      </c>
      <c s="6" r="B14" t="n">
        <v>5466</v>
      </c>
    </row>
    <row r="15" spans="1:3">
      <c s="4" r="A15" t="s">
        <v>610</v>
      </c>
      <c s="8" r="B15" t="n">
        <v>259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7</v>
      </c>
      <c s="2" r="B1" t="s">
        <v>1</v>
      </c>
    </row>
    <row r="2" spans="1:3">
      <c s="2" r="B2" t="s">
        <v>2</v>
      </c>
      <c s="2" r="C2" t="s">
        <v>32</v>
      </c>
    </row>
    <row r="3" spans="1:3">
      <c s="3" r="A3" t="s">
        <v>618</v>
      </c>
    </row>
    <row r="4" spans="1:3">
      <c s="4" r="A4" t="s">
        <v>619</v>
      </c>
      <c s="7" r="B4" t="n">
        <v>0.7</v>
      </c>
    </row>
    <row r="5" spans="1:3">
      <c s="4" r="A5" t="s">
        <v>620</v>
      </c>
      <c s="4" r="B5" t="s">
        <v>621</v>
      </c>
    </row>
    <row r="6" spans="1:3">
      <c s="4" r="A6" t="s">
        <v>622</v>
      </c>
      <c s="4" r="B6" t="s">
        <v>621</v>
      </c>
    </row>
    <row r="7" spans="1:3">
      <c s="4" r="A7" t="s">
        <v>623</v>
      </c>
      <c s="7" r="B7" t="n">
        <v>537.7</v>
      </c>
    </row>
    <row r="8" spans="1:3">
      <c s="4" r="A8" t="s">
        <v>624</v>
      </c>
      <c s="11" r="B8" t="n">
        <v>59.1</v>
      </c>
      <c s="7" r="C8" t="n">
        <v>55.7</v>
      </c>
    </row>
    <row r="9" spans="1:3">
      <c s="4" r="A9" t="s">
        <v>625</v>
      </c>
      <c s="11" r="B9" t="n">
        <v>10.7</v>
      </c>
      <c s="7" r="C9" t="n">
        <v>9.199999999999999</v>
      </c>
    </row>
    <row r="10" spans="1:3">
      <c s="4" r="A10" t="s">
        <v>615</v>
      </c>
    </row>
    <row r="11" spans="1:3">
      <c s="3" r="A11" t="s">
        <v>618</v>
      </c>
    </row>
    <row r="12" spans="1:3">
      <c s="4" r="A12" t="s">
        <v>626</v>
      </c>
      <c s="6" r="B12" t="n">
        <v>33</v>
      </c>
    </row>
    <row r="13" spans="1:3">
      <c s="4" r="A13" t="s">
        <v>627</v>
      </c>
      <c s="6" r="B13" t="n">
        <v>1</v>
      </c>
    </row>
    <row r="14" spans="1:3">
      <c s="4" r="A14" t="s">
        <v>628</v>
      </c>
    </row>
    <row r="15" spans="1:3">
      <c s="3" r="A15" t="s">
        <v>618</v>
      </c>
    </row>
    <row r="16" spans="1:3">
      <c s="4" r="A16" t="s">
        <v>626</v>
      </c>
      <c s="11" r="B16" t="n">
        <v>58.1</v>
      </c>
    </row>
    <row r="17" spans="1:3">
      <c s="4" r="A17" t="s">
        <v>627</v>
      </c>
      <c s="11" r="B17" t="n">
        <v>14.8</v>
      </c>
    </row>
    <row r="18" spans="1:3">
      <c s="4" r="A18" t="s">
        <v>629</v>
      </c>
    </row>
    <row r="19" spans="1:3">
      <c s="3" r="A19" t="s">
        <v>618</v>
      </c>
    </row>
    <row r="20" spans="1:3">
      <c s="4" r="A20" t="s">
        <v>626</v>
      </c>
      <c s="11" r="B20" t="n">
        <v>23.1</v>
      </c>
    </row>
    <row r="21" spans="1:3">
      <c s="4" r="A21" t="s">
        <v>616</v>
      </c>
    </row>
    <row r="22" spans="1:3">
      <c s="3" r="A22" t="s">
        <v>618</v>
      </c>
    </row>
    <row r="23" spans="1:3">
      <c s="4" r="A23" t="s">
        <v>626</v>
      </c>
      <c s="7" r="B23" t="n">
        <v>2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30</v>
      </c>
      <c s="2" r="C1" t="s">
        <v>1</v>
      </c>
    </row>
    <row r="2" spans="1:5">
      <c s="2" r="C2" t="s">
        <v>2</v>
      </c>
      <c s="2" r="D2" t="s">
        <v>32</v>
      </c>
      <c s="2" r="E2" t="s">
        <v>79</v>
      </c>
    </row>
    <row r="3" spans="1:5">
      <c s="3" r="A3" t="s">
        <v>631</v>
      </c>
    </row>
    <row r="4" spans="1:5">
      <c s="4" r="A4" t="s">
        <v>632</v>
      </c>
      <c s="4" r="C4" t="s">
        <v>633</v>
      </c>
      <c s="4" r="D4" t="s">
        <v>634</v>
      </c>
      <c s="4" r="E4" t="s">
        <v>635</v>
      </c>
    </row>
    <row r="5" spans="1:5">
      <c s="4" r="A5" t="s">
        <v>636</v>
      </c>
      <c s="8" r="C5" t="n">
        <v>96203</v>
      </c>
      <c s="8" r="D5" t="n">
        <v>89424</v>
      </c>
      <c s="8" r="E5" t="n">
        <v>83842</v>
      </c>
    </row>
    <row r="6" spans="1:5">
      <c s="4" r="A6" t="s">
        <v>637</v>
      </c>
      <c s="6" r="C6" t="n">
        <v>601</v>
      </c>
      <c s="6" r="D6" t="n">
        <v>4042</v>
      </c>
      <c s="6" r="E6" t="n">
        <v>3169</v>
      </c>
    </row>
    <row r="7" spans="1:5">
      <c s="4" r="A7" t="s">
        <v>638</v>
      </c>
      <c s="6" r="C7" t="n">
        <v>-6771</v>
      </c>
      <c s="6" r="D7" t="n">
        <v>-11124</v>
      </c>
      <c s="6" r="E7" t="n">
        <v>-10817</v>
      </c>
    </row>
    <row r="8" spans="1:5">
      <c s="4" r="A8" t="s">
        <v>639</v>
      </c>
      <c s="4" r="B8" t="s">
        <v>47</v>
      </c>
      <c s="6" r="C8" t="n">
        <v>-1461</v>
      </c>
      <c s="6" r="D8" t="n">
        <v>-2859</v>
      </c>
      <c s="6" r="E8" t="n">
        <v>-1901</v>
      </c>
    </row>
    <row r="9" spans="1:5">
      <c s="4" r="A9" t="s">
        <v>640</v>
      </c>
      <c s="6" r="D9" t="n">
        <v>8720</v>
      </c>
      <c s="6" r="E9" t="n">
        <v>623</v>
      </c>
    </row>
    <row r="10" spans="1:5">
      <c s="4" r="A10" t="s">
        <v>641</v>
      </c>
      <c s="6" r="C10" t="n">
        <v>3426</v>
      </c>
      <c s="6" r="D10" t="n">
        <v>3339</v>
      </c>
      <c s="6" r="E10" t="n">
        <v>2157</v>
      </c>
    </row>
    <row r="11" spans="1:5">
      <c s="4" r="A11" t="s">
        <v>642</v>
      </c>
      <c s="6" r="C11" t="n">
        <v>-5105</v>
      </c>
      <c s="6" r="D11" t="n">
        <v>-5329</v>
      </c>
      <c s="6" r="E11" t="n">
        <v>-3070</v>
      </c>
    </row>
    <row r="12" spans="1:5">
      <c s="4" r="A12" t="s">
        <v>643</v>
      </c>
      <c s="6" r="C12" t="n">
        <v>-10267</v>
      </c>
      <c s="6" r="D12" t="n">
        <v>-11755</v>
      </c>
      <c s="6" r="E12" t="n">
        <v>-11878</v>
      </c>
    </row>
    <row r="13" spans="1:5">
      <c s="4" r="A13" t="s">
        <v>644</v>
      </c>
      <c s="6" r="C13" t="n">
        <v>-5033</v>
      </c>
      <c s="6" r="D13" t="n">
        <v>-4433</v>
      </c>
      <c s="6" r="E13" t="n">
        <v>-4973</v>
      </c>
    </row>
    <row r="14" spans="1:5">
      <c s="4" r="A14" t="s">
        <v>133</v>
      </c>
      <c s="6" r="C14" t="n">
        <v>3907</v>
      </c>
      <c s="6" r="D14" t="n">
        <v>5272</v>
      </c>
      <c s="6" r="E14" t="n">
        <v>4104</v>
      </c>
    </row>
    <row r="15" spans="1:5">
      <c s="4" r="A15" t="s">
        <v>597</v>
      </c>
      <c s="8" r="C15" t="n">
        <v>75500</v>
      </c>
      <c s="8" r="D15" t="n">
        <v>75297</v>
      </c>
      <c s="8" r="E15" t="n">
        <v>61256</v>
      </c>
    </row>
    <row r="16" spans="1:5">
      <c r="A16" t="n"/>
    </row>
    <row r="17" spans="1:5">
      <c s="4" r="A17" t="s">
        <v>47</v>
      </c>
      <c s="4" r="B17" t="s">
        <v>645</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646</v>
      </c>
      <c s="2" r="B1" t="s">
        <v>1</v>
      </c>
    </row>
    <row r="2" spans="1:4">
      <c s="2" r="B2" t="s">
        <v>2</v>
      </c>
      <c s="2" r="C2" t="s">
        <v>32</v>
      </c>
      <c s="2" r="D2" t="s">
        <v>79</v>
      </c>
    </row>
    <row r="3" spans="1:4">
      <c s="3" r="A3" t="s">
        <v>631</v>
      </c>
    </row>
    <row r="4" spans="1:4">
      <c s="4" r="A4" t="s">
        <v>647</v>
      </c>
      <c s="4" r="B4" t="s">
        <v>648</v>
      </c>
      <c s="4" r="C4" t="s">
        <v>648</v>
      </c>
      <c s="4" r="D4" t="s">
        <v>648</v>
      </c>
    </row>
    <row r="5" spans="1:4">
      <c s="4" r="A5" t="s">
        <v>649</v>
      </c>
    </row>
    <row r="6" spans="1:4">
      <c s="3" r="A6" t="s">
        <v>631</v>
      </c>
    </row>
    <row r="7" spans="1:4">
      <c s="4" r="A7" t="s">
        <v>650</v>
      </c>
      <c s="4" r="B7" t="s">
        <v>651</v>
      </c>
    </row>
    <row r="8" spans="1:4">
      <c s="4" r="A8" t="s">
        <v>652</v>
      </c>
      <c s="4" r="B8" t="s">
        <v>522</v>
      </c>
    </row>
    <row r="9" spans="1:4">
      <c s="4" r="A9" t="s">
        <v>653</v>
      </c>
      <c s="4" r="B9" t="s">
        <v>654</v>
      </c>
    </row>
    <row r="10" spans="1:4">
      <c s="4" r="A10" t="s">
        <v>655</v>
      </c>
      <c s="7" r="B10" t="n">
        <v>1.5</v>
      </c>
    </row>
    <row r="11" spans="1:4">
      <c s="4" r="A11" t="s">
        <v>656</v>
      </c>
      <c s="10" r="B11" t="n">
        <v>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57</v>
      </c>
      <c s="2" r="B1" t="s">
        <v>1</v>
      </c>
    </row>
    <row r="2" spans="1:4">
      <c s="2" r="B2" t="s">
        <v>2</v>
      </c>
      <c s="2" r="C2" t="s">
        <v>32</v>
      </c>
      <c s="2" r="D2" t="s">
        <v>79</v>
      </c>
    </row>
    <row r="3" spans="1:4">
      <c s="3" r="A3" t="s">
        <v>658</v>
      </c>
    </row>
    <row r="4" spans="1:4">
      <c s="4" r="A4" t="s">
        <v>659</v>
      </c>
      <c s="8" r="B4" t="n">
        <v>60343</v>
      </c>
      <c s="8" r="C4" t="n">
        <v>57054</v>
      </c>
      <c s="8" r="D4" t="n">
        <v>48313</v>
      </c>
    </row>
    <row r="5" spans="1:4">
      <c s="4" r="A5" t="s">
        <v>660</v>
      </c>
      <c s="6" r="B5" t="n">
        <v>13486</v>
      </c>
      <c s="6" r="C5" t="n">
        <v>514</v>
      </c>
      <c s="6" r="D5" t="n">
        <v>100</v>
      </c>
    </row>
    <row r="6" spans="1:4">
      <c s="4" r="A6" t="s">
        <v>661</v>
      </c>
      <c s="6" r="B6" t="n">
        <v>3494</v>
      </c>
      <c s="6" r="C6" t="n">
        <v>3374</v>
      </c>
      <c s="6" r="D6" t="n">
        <v>9005</v>
      </c>
    </row>
    <row r="7" spans="1:4">
      <c s="4" r="A7" t="s">
        <v>662</v>
      </c>
      <c s="6" r="B7" t="n">
        <v>256</v>
      </c>
    </row>
    <row r="8" spans="1:4">
      <c s="4" r="A8" t="s">
        <v>663</v>
      </c>
      <c s="6" r="B8" t="n">
        <v>-1112</v>
      </c>
      <c s="6" r="C8" t="n">
        <v>-229</v>
      </c>
      <c s="6" r="D8" t="n">
        <v>-364</v>
      </c>
    </row>
    <row r="9" spans="1:4">
      <c s="4" r="A9" t="s">
        <v>664</v>
      </c>
      <c s="6" r="B9" t="n">
        <v>-1581</v>
      </c>
      <c s="6" r="C9" t="n">
        <v>-370</v>
      </c>
    </row>
    <row r="10" spans="1:4">
      <c s="4" r="A10" t="s">
        <v>665</v>
      </c>
      <c s="8" r="B10" t="n">
        <v>74886</v>
      </c>
      <c s="8" r="C10" t="n">
        <v>60343</v>
      </c>
      <c s="8" r="D10" t="n">
        <v>570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80"/>
    <col customWidth="1" max="3" min="3" width="4"/>
  </cols>
  <sheetData>
    <row r="1" spans="1:3">
      <c s="1" r="A1" t="s">
        <v>666</v>
      </c>
      <c s="2" r="B1" t="s">
        <v>1</v>
      </c>
    </row>
    <row r="2" spans="1:3">
      <c s="2" r="B2" t="s">
        <v>2</v>
      </c>
    </row>
    <row r="3" spans="1:3">
      <c s="4" r="A3" t="s">
        <v>615</v>
      </c>
    </row>
    <row r="4" spans="1:3">
      <c s="3" r="A4" t="s">
        <v>667</v>
      </c>
    </row>
    <row r="5" spans="1:3">
      <c s="4" r="A5" t="s">
        <v>668</v>
      </c>
      <c s="6" r="B5" t="n">
        <v>1998</v>
      </c>
    </row>
    <row r="6" spans="1:3">
      <c s="4" r="A6" t="s">
        <v>669</v>
      </c>
    </row>
    <row r="7" spans="1:3">
      <c s="3" r="A7" t="s">
        <v>667</v>
      </c>
    </row>
    <row r="8" spans="1:3">
      <c s="4" r="A8" t="s">
        <v>668</v>
      </c>
      <c s="6" r="B8" t="n">
        <v>2001</v>
      </c>
    </row>
    <row r="9" spans="1:3">
      <c s="4" r="A9" t="s">
        <v>670</v>
      </c>
    </row>
    <row r="10" spans="1:3">
      <c s="3" r="A10" t="s">
        <v>667</v>
      </c>
    </row>
    <row r="11" spans="1:3">
      <c s="4" r="A11" t="s">
        <v>668</v>
      </c>
      <c s="6" r="B11" t="n">
        <v>2001</v>
      </c>
    </row>
    <row r="12" spans="1:3">
      <c s="4" r="A12" t="s">
        <v>671</v>
      </c>
    </row>
    <row r="13" spans="1:3">
      <c s="3" r="A13" t="s">
        <v>667</v>
      </c>
    </row>
    <row r="14" spans="1:3">
      <c s="4" r="A14" t="s">
        <v>668</v>
      </c>
      <c s="6" r="B14" t="n">
        <v>2008</v>
      </c>
    </row>
    <row r="15" spans="1:3">
      <c s="4" r="A15" t="s">
        <v>672</v>
      </c>
    </row>
    <row r="16" spans="1:3">
      <c s="3" r="A16" t="s">
        <v>667</v>
      </c>
    </row>
    <row r="17" spans="1:3">
      <c s="4" r="A17" t="s">
        <v>668</v>
      </c>
      <c s="6" r="B17" t="n">
        <v>2011</v>
      </c>
    </row>
    <row r="18" spans="1:3">
      <c s="4" r="A18" t="s">
        <v>673</v>
      </c>
    </row>
    <row r="19" spans="1:3">
      <c s="3" r="A19" t="s">
        <v>667</v>
      </c>
    </row>
    <row r="20" spans="1:3">
      <c s="4" r="A20" t="s">
        <v>668</v>
      </c>
      <c s="6" r="B20" t="n">
        <v>2012</v>
      </c>
      <c s="4" r="C20" t="s">
        <v>47</v>
      </c>
    </row>
    <row r="21" spans="1:3">
      <c r="A21" t="n"/>
    </row>
    <row r="22" spans="1:3">
      <c s="4" r="A22" t="s">
        <v>47</v>
      </c>
      <c s="4" r="B22" t="s">
        <v>674</v>
      </c>
    </row>
  </sheetData>
  <mergeCells count="5">
    <mergeCell ref="A1:A2"/>
    <mergeCell ref="B1:C1"/>
    <mergeCell ref="B2:C2"/>
    <mergeCell ref="A21:C21"/>
    <mergeCell ref="B22:C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8"/>
    <col customWidth="1" max="5" min="5" width="14"/>
    <col customWidth="1" max="6" min="6" width="14"/>
  </cols>
  <sheetData>
    <row r="1" spans="1:6">
      <c s="1" r="A1" t="s">
        <v>675</v>
      </c>
      <c s="2" r="B1" t="s">
        <v>676</v>
      </c>
      <c s="2" r="C1" t="s">
        <v>401</v>
      </c>
      <c s="2" r="D1" t="s">
        <v>2</v>
      </c>
      <c s="2" r="E1" t="s">
        <v>32</v>
      </c>
      <c s="2" r="F1" t="s">
        <v>79</v>
      </c>
    </row>
    <row r="2" spans="1:6">
      <c s="3" r="A2" t="s">
        <v>677</v>
      </c>
    </row>
    <row r="3" spans="1:6">
      <c s="4" r="A3" t="s">
        <v>74</v>
      </c>
      <c s="6" r="D3" t="n">
        <v>300000000</v>
      </c>
      <c s="6" r="E3" t="n">
        <v>300000000</v>
      </c>
    </row>
    <row r="4" spans="1:6">
      <c s="4" r="A4" t="s">
        <v>73</v>
      </c>
      <c s="9" r="D4" t="n">
        <v>0.0001</v>
      </c>
      <c s="9" r="E4" t="n">
        <v>0.0001</v>
      </c>
    </row>
    <row r="5" spans="1:6">
      <c s="4" r="A5" t="s">
        <v>678</v>
      </c>
      <c s="4" r="D5" t="s">
        <v>679</v>
      </c>
    </row>
    <row r="6" spans="1:6">
      <c s="4" r="A6" t="s">
        <v>680</v>
      </c>
      <c s="6" r="B6" t="n">
        <v>720101</v>
      </c>
      <c s="6" r="C6" t="n">
        <v>5312555</v>
      </c>
      <c s="6" r="D6" t="n">
        <v>3476229</v>
      </c>
      <c s="6" r="E6" t="n">
        <v>8355757</v>
      </c>
      <c s="6" r="F6" t="n">
        <v>5006579</v>
      </c>
    </row>
    <row r="7" spans="1:6">
      <c s="4" r="A7" t="s">
        <v>681</v>
      </c>
      <c s="8" r="D7" t="n">
        <v>262643</v>
      </c>
      <c s="8" r="E7" t="n">
        <v>535062</v>
      </c>
      <c s="8" r="F7" t="n">
        <v>239363</v>
      </c>
    </row>
    <row r="8" spans="1:6">
      <c s="4" r="A8" t="s">
        <v>71</v>
      </c>
      <c s="6" r="D8" t="n">
        <v>5000000</v>
      </c>
      <c s="6" r="E8" t="n">
        <v>5000000</v>
      </c>
    </row>
    <row r="9" spans="1:6">
      <c s="4" r="A9" t="s">
        <v>682</v>
      </c>
      <c s="9" r="D9" t="n">
        <v>0.0001</v>
      </c>
      <c s="9" r="E9" t="n">
        <v>0.0001</v>
      </c>
    </row>
    <row r="10" spans="1:6">
      <c s="4" r="A10" t="s">
        <v>683</v>
      </c>
      <c s="6" r="D10" t="n">
        <v>0</v>
      </c>
      <c s="6" r="E10"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84</v>
      </c>
      <c s="2" r="B1" t="s">
        <v>1</v>
      </c>
    </row>
    <row r="2" spans="1:4">
      <c s="2" r="B2" t="s">
        <v>2</v>
      </c>
      <c s="2" r="C2" t="s">
        <v>32</v>
      </c>
      <c s="2" r="D2" t="s">
        <v>79</v>
      </c>
    </row>
    <row r="3" spans="1:4">
      <c s="3" r="A3" t="s">
        <v>685</v>
      </c>
    </row>
    <row r="4" spans="1:4">
      <c s="4" r="A4" t="s">
        <v>686</v>
      </c>
      <c s="6" r="B4" t="n">
        <v>12400000</v>
      </c>
    </row>
    <row r="5" spans="1:4">
      <c s="4" r="A5" t="s">
        <v>687</v>
      </c>
      <c s="8" r="B5" t="n">
        <v>0</v>
      </c>
      <c s="8" r="C5" t="n">
        <v>0</v>
      </c>
      <c s="8" r="D5" t="n">
        <v>0</v>
      </c>
    </row>
    <row r="6" spans="1:4">
      <c s="4" r="A6" t="s">
        <v>688</v>
      </c>
      <c s="4" r="B6" t="s">
        <v>689</v>
      </c>
    </row>
    <row r="7" spans="1:4">
      <c s="4" r="A7" t="s">
        <v>690</v>
      </c>
      <c s="6" r="B7" t="n">
        <v>374775</v>
      </c>
    </row>
    <row r="8" spans="1:4">
      <c s="4" r="A8" t="s">
        <v>691</v>
      </c>
      <c s="4" r="B8" t="s">
        <v>692</v>
      </c>
    </row>
    <row r="9" spans="1:4">
      <c s="4" r="A9" t="s">
        <v>693</v>
      </c>
      <c s="10" r="B9" t="n">
        <v>29.98</v>
      </c>
    </row>
    <row r="10" spans="1:4">
      <c s="4" r="A10" t="s">
        <v>694</v>
      </c>
      <c s="6" r="B10" t="n">
        <v>157896</v>
      </c>
    </row>
    <row r="11" spans="1:4">
      <c s="4" r="A11" t="s">
        <v>695</v>
      </c>
      <c s="10" r="B11" t="n">
        <v>35.31</v>
      </c>
    </row>
    <row r="12" spans="1:4">
      <c s="4" r="A12" t="s">
        <v>696</v>
      </c>
      <c s="4" r="B12" t="s">
        <v>697</v>
      </c>
    </row>
    <row r="13" spans="1:4">
      <c s="4" r="A13" t="s">
        <v>698</v>
      </c>
    </row>
    <row r="14" spans="1:4">
      <c s="3" r="A14" t="s">
        <v>685</v>
      </c>
    </row>
    <row r="15" spans="1:4">
      <c s="4" r="A15" t="s">
        <v>699</v>
      </c>
      <c s="4" r="B15" t="s">
        <v>700</v>
      </c>
    </row>
    <row r="16" spans="1:4">
      <c s="4" r="A16" t="s">
        <v>701</v>
      </c>
      <c s="4" r="B16" t="s">
        <v>463</v>
      </c>
    </row>
    <row r="17" spans="1:4">
      <c s="4" r="A17" t="s">
        <v>702</v>
      </c>
    </row>
    <row r="18" spans="1:4">
      <c s="3" r="A18" t="s">
        <v>685</v>
      </c>
    </row>
    <row r="19" spans="1:4">
      <c s="4" r="A19" t="s">
        <v>703</v>
      </c>
      <c s="4" r="B19" t="s">
        <v>463</v>
      </c>
    </row>
    <row r="20" spans="1:4">
      <c s="4" r="A20" t="s">
        <v>701</v>
      </c>
      <c s="4" r="B20" t="s">
        <v>463</v>
      </c>
    </row>
    <row r="21" spans="1:4">
      <c s="4" r="A21" t="s">
        <v>704</v>
      </c>
    </row>
    <row r="22" spans="1:4">
      <c s="3" r="A22" t="s">
        <v>685</v>
      </c>
    </row>
    <row r="23" spans="1:4">
      <c s="4" r="A23" t="s">
        <v>705</v>
      </c>
      <c s="8" r="B23" t="n">
        <v>8600000</v>
      </c>
    </row>
    <row r="24" spans="1:4">
      <c s="4" r="A24" t="s">
        <v>706</v>
      </c>
      <c s="4" r="B24" t="s">
        <v>707</v>
      </c>
    </row>
    <row r="25" spans="1:4">
      <c s="4" r="A25" t="s">
        <v>708</v>
      </c>
    </row>
    <row r="26" spans="1:4">
      <c s="3" r="A26" t="s">
        <v>685</v>
      </c>
    </row>
    <row r="27" spans="1:4">
      <c s="4" r="A27" t="s">
        <v>705</v>
      </c>
      <c s="8" r="B27" t="n">
        <v>34700000</v>
      </c>
    </row>
    <row r="28" spans="1:4">
      <c s="4" r="A28" t="s">
        <v>706</v>
      </c>
      <c s="4" r="B28" t="s">
        <v>709</v>
      </c>
    </row>
    <row r="29" spans="1:4">
      <c s="4" r="A29" t="s">
        <v>710</v>
      </c>
      <c s="4" r="B29" t="s">
        <v>406</v>
      </c>
    </row>
    <row r="30" spans="1:4">
      <c s="4" r="A30" t="s">
        <v>711</v>
      </c>
      <c s="6" r="B30" t="n">
        <v>1400000</v>
      </c>
    </row>
    <row r="31" spans="1:4">
      <c s="4" r="A31" t="s">
        <v>341</v>
      </c>
    </row>
    <row r="32" spans="1:4">
      <c s="3" r="A32" t="s">
        <v>685</v>
      </c>
    </row>
    <row r="33" spans="1:4">
      <c s="4" r="A33" t="s">
        <v>454</v>
      </c>
      <c s="6" r="B33" t="n">
        <v>628596</v>
      </c>
      <c s="6" r="C33" t="n">
        <v>1148084</v>
      </c>
      <c s="6" r="D33" t="n">
        <v>671448</v>
      </c>
    </row>
    <row r="34" spans="1:4">
      <c s="4" r="A34" t="s">
        <v>712</v>
      </c>
      <c s="4" r="B34" t="s">
        <v>713</v>
      </c>
    </row>
    <row r="35" spans="1:4">
      <c s="4" r="A35" t="s">
        <v>703</v>
      </c>
      <c s="4" r="B35" t="s">
        <v>713</v>
      </c>
    </row>
    <row r="36" spans="1:4">
      <c s="4" r="A36" t="s">
        <v>714</v>
      </c>
    </row>
    <row r="37" spans="1:4">
      <c s="3" r="A37" t="s">
        <v>685</v>
      </c>
    </row>
    <row r="38" spans="1:4">
      <c s="4" r="A38" t="s">
        <v>454</v>
      </c>
      <c s="6" r="B38" t="n">
        <v>242352</v>
      </c>
    </row>
    <row r="39" spans="1:4">
      <c s="4" r="A39" t="s">
        <v>715</v>
      </c>
    </row>
    <row r="40" spans="1:4">
      <c s="3" r="A40" t="s">
        <v>685</v>
      </c>
    </row>
    <row r="41" spans="1:4">
      <c s="4" r="A41" t="s">
        <v>716</v>
      </c>
      <c s="4" r="B41" t="s">
        <v>713</v>
      </c>
    </row>
    <row r="42" spans="1:4">
      <c s="4" r="A42" t="s">
        <v>332</v>
      </c>
    </row>
    <row r="43" spans="1:4">
      <c s="3" r="A43" t="s">
        <v>685</v>
      </c>
    </row>
    <row r="44" spans="1:4">
      <c s="4" r="A44" t="s">
        <v>705</v>
      </c>
      <c s="8" r="B44" t="n">
        <v>287100000</v>
      </c>
    </row>
    <row r="45" spans="1:4">
      <c s="4" r="A45" t="s">
        <v>706</v>
      </c>
      <c s="4" r="B45" t="s">
        <v>717</v>
      </c>
    </row>
    <row r="46" spans="1:4">
      <c s="4" r="A46" t="s">
        <v>718</v>
      </c>
    </row>
    <row r="47" spans="1:4">
      <c s="3" r="A47" t="s">
        <v>685</v>
      </c>
    </row>
    <row r="48" spans="1:4">
      <c s="4" r="A48" t="s">
        <v>696</v>
      </c>
      <c s="4" r="B48" t="s">
        <v>697</v>
      </c>
    </row>
    <row r="49" spans="1:4">
      <c s="4" r="A49" t="s">
        <v>719</v>
      </c>
    </row>
    <row r="50" spans="1:4">
      <c s="3" r="A50" t="s">
        <v>685</v>
      </c>
    </row>
    <row r="51" spans="1:4">
      <c s="4" r="A51" t="s">
        <v>696</v>
      </c>
      <c s="4" r="B51" t="s">
        <v>713</v>
      </c>
    </row>
    <row r="52" spans="1:4">
      <c s="4" r="A52" t="s">
        <v>720</v>
      </c>
    </row>
    <row r="53" spans="1:4">
      <c s="3" r="A53" t="s">
        <v>685</v>
      </c>
    </row>
    <row r="54" spans="1:4">
      <c s="4" r="A54" t="s">
        <v>696</v>
      </c>
      <c s="4" r="B54" t="s">
        <v>7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722</v>
      </c>
      <c s="2" r="C1" t="s">
        <v>1</v>
      </c>
    </row>
    <row r="2" spans="1:5">
      <c s="2" r="C2" t="s">
        <v>2</v>
      </c>
      <c s="2" r="D2" t="s">
        <v>32</v>
      </c>
      <c s="2" r="E2" t="s">
        <v>79</v>
      </c>
    </row>
    <row r="3" spans="1:5">
      <c s="3" r="A3" t="s">
        <v>685</v>
      </c>
    </row>
    <row r="4" spans="1:5">
      <c s="4" r="A4" t="s">
        <v>723</v>
      </c>
      <c s="6" r="C4" t="n">
        <v>119515</v>
      </c>
      <c s="6" r="D4" t="n">
        <v>219169</v>
      </c>
    </row>
    <row r="5" spans="1:5">
      <c s="4" r="A5" t="s">
        <v>724</v>
      </c>
      <c s="6" r="C5" t="n">
        <v>2856750</v>
      </c>
      <c s="6" r="D5" t="n">
        <v>4890863</v>
      </c>
      <c s="6" r="E5" t="n">
        <v>3318576</v>
      </c>
    </row>
    <row r="6" spans="1:5">
      <c s="4" r="A6" t="s">
        <v>725</v>
      </c>
      <c s="10" r="C6" t="n">
        <v>58.22</v>
      </c>
      <c s="10" r="D6" t="n">
        <v>48.45</v>
      </c>
    </row>
    <row r="7" spans="1:5">
      <c s="4" r="A7" t="s">
        <v>726</v>
      </c>
      <c s="8" r="C7" t="n">
        <v>76</v>
      </c>
      <c s="10" r="D7" t="n">
        <v>52.93</v>
      </c>
      <c s="10" r="E7" t="n">
        <v>46.11</v>
      </c>
    </row>
    <row r="8" spans="1:5">
      <c s="4" r="A8" t="s">
        <v>332</v>
      </c>
    </row>
    <row r="9" spans="1:5">
      <c s="3" r="A9" t="s">
        <v>685</v>
      </c>
    </row>
    <row r="10" spans="1:5">
      <c s="4" r="A10" t="s">
        <v>454</v>
      </c>
      <c s="4" r="B10" t="s">
        <v>47</v>
      </c>
      <c s="6" r="C10" t="n">
        <v>2108639</v>
      </c>
      <c s="6" r="D10" t="n">
        <v>2994553</v>
      </c>
      <c s="6" r="E10" t="n">
        <v>2513328</v>
      </c>
    </row>
    <row r="11" spans="1:5">
      <c s="4" r="A11" t="s">
        <v>727</v>
      </c>
      <c s="4" r="B11" t="s">
        <v>47</v>
      </c>
      <c s="10" r="C11" t="n">
        <v>76.45</v>
      </c>
      <c s="10" r="D11" t="n">
        <v>53.23</v>
      </c>
      <c s="10" r="E11" t="n">
        <v>47.43</v>
      </c>
    </row>
    <row r="12" spans="1:5">
      <c s="4" r="A12" t="s">
        <v>704</v>
      </c>
    </row>
    <row r="13" spans="1:5">
      <c s="3" r="A13" t="s">
        <v>685</v>
      </c>
    </row>
    <row r="14" spans="1:5">
      <c s="4" r="A14" t="s">
        <v>728</v>
      </c>
      <c s="6" r="E14" t="n">
        <v>133800</v>
      </c>
    </row>
    <row r="15" spans="1:5">
      <c s="4" r="A15" t="s">
        <v>729</v>
      </c>
      <c s="10" r="E15" t="n">
        <v>12.64</v>
      </c>
    </row>
    <row r="16" spans="1:5">
      <c s="4" r="A16" t="s">
        <v>341</v>
      </c>
    </row>
    <row r="17" spans="1:5">
      <c s="3" r="A17" t="s">
        <v>685</v>
      </c>
    </row>
    <row r="18" spans="1:5">
      <c s="4" r="A18" t="s">
        <v>454</v>
      </c>
      <c s="6" r="C18" t="n">
        <v>628596</v>
      </c>
      <c s="6" r="D18" t="n">
        <v>1148084</v>
      </c>
      <c s="6" r="E18" t="n">
        <v>671448</v>
      </c>
    </row>
    <row r="19" spans="1:5">
      <c s="4" r="A19" t="s">
        <v>727</v>
      </c>
      <c s="10" r="C19" t="n">
        <v>77.87</v>
      </c>
      <c s="10" r="D19" t="n">
        <v>52.17</v>
      </c>
      <c s="10" r="E19" t="n">
        <v>47.86</v>
      </c>
    </row>
    <row r="20" spans="1:5">
      <c s="4" r="A20" t="s">
        <v>730</v>
      </c>
    </row>
    <row r="21" spans="1:5">
      <c s="3" r="A21" t="s">
        <v>685</v>
      </c>
    </row>
    <row r="22" spans="1:5">
      <c s="4" r="A22" t="s">
        <v>454</v>
      </c>
      <c s="6" r="C22" t="n">
        <v>628596</v>
      </c>
      <c s="6" r="D22" t="n">
        <v>1148084</v>
      </c>
      <c s="6" r="E22" t="n">
        <v>671448</v>
      </c>
    </row>
    <row r="23" spans="1:5">
      <c s="4" r="A23" t="s">
        <v>727</v>
      </c>
      <c s="10" r="C23" t="n">
        <v>77.87</v>
      </c>
      <c s="10" r="D23" t="n">
        <v>52.17</v>
      </c>
      <c s="10" r="E23" t="n">
        <v>47.86</v>
      </c>
    </row>
    <row r="24" spans="1:5">
      <c s="4" r="A24" t="s">
        <v>453</v>
      </c>
    </row>
    <row r="25" spans="1:5">
      <c s="3" r="A25" t="s">
        <v>685</v>
      </c>
    </row>
    <row r="26" spans="1:5">
      <c s="4" r="A26" t="s">
        <v>454</v>
      </c>
      <c s="4" r="B26" t="s">
        <v>731</v>
      </c>
      <c s="6" r="D26" t="n">
        <v>529057</v>
      </c>
    </row>
    <row r="27" spans="1:5">
      <c s="4" r="A27" t="s">
        <v>727</v>
      </c>
      <c s="10" r="D27" t="n">
        <v>54.75</v>
      </c>
    </row>
    <row r="28" spans="1:5">
      <c s="4" r="A28" t="s">
        <v>732</v>
      </c>
    </row>
    <row r="29" spans="1:5">
      <c s="3" r="A29" t="s">
        <v>685</v>
      </c>
    </row>
    <row r="30" spans="1:5">
      <c s="4" r="A30" t="s">
        <v>454</v>
      </c>
      <c s="6" r="D30" t="n">
        <v>529057</v>
      </c>
    </row>
    <row r="31" spans="1:5">
      <c s="4" r="A31" t="s">
        <v>727</v>
      </c>
      <c s="10" r="D31" t="n">
        <v>54.75</v>
      </c>
    </row>
    <row r="32" spans="1:5">
      <c r="A32" t="n"/>
    </row>
    <row r="33" spans="1:5">
      <c s="4" r="A33" t="s">
        <v>47</v>
      </c>
      <c s="4" r="B33" t="s">
        <v>733</v>
      </c>
    </row>
    <row r="34" spans="1:5">
      <c s="4" r="A34" t="s">
        <v>731</v>
      </c>
      <c s="4" r="B34" t="s">
        <v>469</v>
      </c>
    </row>
  </sheetData>
  <mergeCells count="5">
    <mergeCell ref="A1:B2"/>
    <mergeCell ref="C1:E1"/>
    <mergeCell ref="A32:D32"/>
    <mergeCell ref="B33:D33"/>
    <mergeCell ref="B34:D3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34</v>
      </c>
      <c s="2" r="C1" t="s">
        <v>3</v>
      </c>
      <c s="2" r="D1" t="s">
        <v>2</v>
      </c>
      <c s="2" r="E1" t="s">
        <v>32</v>
      </c>
      <c s="2" r="F1" t="s">
        <v>79</v>
      </c>
    </row>
    <row r="2" spans="1:6">
      <c s="3" r="A2" t="s">
        <v>685</v>
      </c>
    </row>
    <row r="3" spans="1:6">
      <c s="4" r="A3" t="s">
        <v>454</v>
      </c>
      <c s="4" r="B3" t="s">
        <v>47</v>
      </c>
      <c s="6" r="D3" t="n">
        <v>2108639</v>
      </c>
      <c s="6" r="E3" t="n">
        <v>2994553</v>
      </c>
      <c s="6" r="F3" t="n">
        <v>2513328</v>
      </c>
    </row>
    <row r="4" spans="1:6">
      <c s="4" r="A4" t="s">
        <v>735</v>
      </c>
    </row>
    <row r="5" spans="1:6">
      <c s="3" r="A5" t="s">
        <v>685</v>
      </c>
    </row>
    <row r="6" spans="1:6">
      <c s="4" r="A6" t="s">
        <v>736</v>
      </c>
      <c s="4" r="C6" t="s">
        <v>463</v>
      </c>
    </row>
    <row r="7" spans="1:6">
      <c s="4" r="A7" t="s">
        <v>737</v>
      </c>
    </row>
    <row r="8" spans="1:6">
      <c s="3" r="A8" t="s">
        <v>685</v>
      </c>
    </row>
    <row r="9" spans="1:6">
      <c s="4" r="A9" t="s">
        <v>454</v>
      </c>
      <c s="6" r="D9" t="n">
        <v>154705</v>
      </c>
    </row>
    <row r="10" spans="1:6">
      <c r="A10" t="n"/>
    </row>
    <row r="11" spans="1:6">
      <c s="4" r="A11" t="s">
        <v>47</v>
      </c>
      <c s="4" r="B11" t="s">
        <v>733</v>
      </c>
    </row>
  </sheetData>
  <mergeCells count="3">
    <mergeCell ref="A1:B1"/>
    <mergeCell ref="A10:E10"/>
    <mergeCell ref="B11:E1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2</v>
      </c>
      <c s="2" r="D2" t="s">
        <v>79</v>
      </c>
    </row>
    <row r="3" spans="1:4">
      <c s="3" r="A3" t="s">
        <v>739</v>
      </c>
    </row>
    <row r="4" spans="1:4">
      <c s="4" r="A4" t="s">
        <v>740</v>
      </c>
      <c s="8" r="B4" t="n">
        <v>166234</v>
      </c>
      <c s="8" r="C4" t="n">
        <v>135232</v>
      </c>
      <c s="8" r="D4" t="n">
        <v>113774</v>
      </c>
    </row>
    <row r="5" spans="1:4">
      <c s="4" r="A5" t="s">
        <v>549</v>
      </c>
    </row>
    <row r="6" spans="1:4">
      <c s="3" r="A6" t="s">
        <v>739</v>
      </c>
    </row>
    <row r="7" spans="1:4">
      <c s="4" r="A7" t="s">
        <v>740</v>
      </c>
      <c s="6" r="B7" t="n">
        <v>15898</v>
      </c>
      <c s="6" r="C7" t="n">
        <v>14027</v>
      </c>
      <c s="6" r="D7" t="n">
        <v>11793</v>
      </c>
    </row>
    <row r="8" spans="1:4">
      <c s="4" r="A8" t="s">
        <v>550</v>
      </c>
    </row>
    <row r="9" spans="1:4">
      <c s="3" r="A9" t="s">
        <v>739</v>
      </c>
    </row>
    <row r="10" spans="1:4">
      <c s="4" r="A10" t="s">
        <v>740</v>
      </c>
      <c s="6" r="B10" t="n">
        <v>69089</v>
      </c>
      <c s="6" r="C10" t="n">
        <v>55203</v>
      </c>
      <c s="6" r="D10" t="n">
        <v>40322</v>
      </c>
    </row>
    <row r="11" spans="1:4">
      <c s="4" r="A11" t="s">
        <v>551</v>
      </c>
    </row>
    <row r="12" spans="1:4">
      <c s="3" r="A12" t="s">
        <v>739</v>
      </c>
    </row>
    <row r="13" spans="1:4">
      <c s="4" r="A13" t="s">
        <v>740</v>
      </c>
      <c s="6" r="B13" t="n">
        <v>48466</v>
      </c>
      <c s="6" r="C13" t="n">
        <v>38517</v>
      </c>
      <c s="6" r="D13" t="n">
        <v>34194</v>
      </c>
    </row>
    <row r="14" spans="1:4">
      <c s="4" r="A14" t="s">
        <v>552</v>
      </c>
    </row>
    <row r="15" spans="1:4">
      <c s="3" r="A15" t="s">
        <v>739</v>
      </c>
    </row>
    <row r="16" spans="1:4">
      <c s="4" r="A16" t="s">
        <v>740</v>
      </c>
      <c s="8" r="B16" t="n">
        <v>32781</v>
      </c>
      <c s="8" r="C16" t="n">
        <v>27485</v>
      </c>
      <c s="8" r="D16" t="n">
        <v>274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1</v>
      </c>
      <c s="2" r="B1" t="s">
        <v>2</v>
      </c>
      <c s="2" r="C1" t="s">
        <v>32</v>
      </c>
      <c s="2" r="D1" t="s">
        <v>79</v>
      </c>
    </row>
    <row r="2" spans="1:4">
      <c s="3" r="A2" t="s">
        <v>739</v>
      </c>
    </row>
    <row r="3" spans="1:4">
      <c s="4" r="A3" t="s">
        <v>742</v>
      </c>
      <c s="8" r="B3" t="n">
        <v>4918</v>
      </c>
      <c s="8" r="C3" t="n">
        <v>5085</v>
      </c>
      <c s="8" r="D3" t="n">
        <v>21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43</v>
      </c>
      <c s="2" r="B1" t="s">
        <v>1</v>
      </c>
    </row>
    <row r="2" spans="1:4">
      <c s="2" r="B2" t="s">
        <v>2</v>
      </c>
      <c s="2" r="C2" t="s">
        <v>32</v>
      </c>
      <c s="2" r="D2" t="s">
        <v>79</v>
      </c>
    </row>
    <row r="3" spans="1:4">
      <c s="3" r="A3" t="s">
        <v>685</v>
      </c>
    </row>
    <row r="4" spans="1:4">
      <c s="4" r="A4" t="s">
        <v>744</v>
      </c>
      <c s="8" r="B4" t="n">
        <v>9103</v>
      </c>
      <c s="8" r="C4" t="n">
        <v>6289</v>
      </c>
      <c s="8" r="D4" t="n">
        <v>67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5</v>
      </c>
      <c s="2" r="B1" t="s">
        <v>1</v>
      </c>
    </row>
    <row r="2" spans="1:4">
      <c s="2" r="B2" t="s">
        <v>2</v>
      </c>
      <c s="2" r="C2" t="s">
        <v>32</v>
      </c>
      <c s="2" r="D2" t="s">
        <v>79</v>
      </c>
    </row>
    <row r="3" spans="1:4">
      <c s="4" r="A3" t="s">
        <v>332</v>
      </c>
    </row>
    <row r="4" spans="1:4">
      <c s="3" r="A4" t="s">
        <v>685</v>
      </c>
    </row>
    <row r="5" spans="1:4">
      <c s="4" r="A5" t="s">
        <v>746</v>
      </c>
      <c s="8" r="B5" t="n">
        <v>124904</v>
      </c>
      <c s="8" r="C5" t="n">
        <v>107887</v>
      </c>
      <c s="8" r="D5" t="n">
        <v>924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s="1" r="A1" t="s">
        <v>747</v>
      </c>
      <c s="2" r="C1" t="s">
        <v>1</v>
      </c>
    </row>
    <row r="2" spans="1:5">
      <c s="2" r="C2" t="s">
        <v>2</v>
      </c>
      <c s="2" r="D2" t="s">
        <v>32</v>
      </c>
      <c s="2" r="E2" t="s">
        <v>79</v>
      </c>
    </row>
    <row r="3" spans="1:5">
      <c s="4" r="A3" t="s">
        <v>332</v>
      </c>
    </row>
    <row r="4" spans="1:5">
      <c s="3" r="A4" t="s">
        <v>748</v>
      </c>
    </row>
    <row r="5" spans="1:5">
      <c s="4" r="A5" t="s">
        <v>659</v>
      </c>
      <c s="6" r="C5" t="n">
        <v>6378719</v>
      </c>
      <c s="6" r="D5" t="n">
        <v>5373308</v>
      </c>
      <c s="6" r="E5" t="n">
        <v>5193433</v>
      </c>
    </row>
    <row r="6" spans="1:5">
      <c s="4" r="A6" t="s">
        <v>749</v>
      </c>
      <c s="4" r="B6" t="s">
        <v>47</v>
      </c>
      <c s="6" r="C6" t="n">
        <v>2108639</v>
      </c>
      <c s="6" r="D6" t="n">
        <v>2994553</v>
      </c>
      <c s="6" r="E6" t="n">
        <v>2513328</v>
      </c>
    </row>
    <row r="7" spans="1:5">
      <c s="4" r="A7" t="s">
        <v>750</v>
      </c>
      <c s="6" r="C7" t="n">
        <v>-2047169</v>
      </c>
      <c s="6" r="D7" t="n">
        <v>-1948247</v>
      </c>
      <c s="6" r="E7" t="n">
        <v>-1915326</v>
      </c>
    </row>
    <row r="8" spans="1:5">
      <c s="4" r="A8" t="s">
        <v>751</v>
      </c>
      <c s="6" r="C8" t="n">
        <v>-265315</v>
      </c>
      <c s="6" r="D8" t="n">
        <v>-569952</v>
      </c>
      <c s="6" r="E8" t="n">
        <v>-418127</v>
      </c>
    </row>
    <row r="9" spans="1:5">
      <c s="4" r="A9" t="s">
        <v>665</v>
      </c>
      <c s="6" r="C9" t="n">
        <v>6174874</v>
      </c>
      <c s="6" r="D9" t="n">
        <v>6378719</v>
      </c>
      <c s="6" r="E9" t="n">
        <v>5373308</v>
      </c>
    </row>
    <row r="10" spans="1:5">
      <c s="3" r="A10" t="s">
        <v>752</v>
      </c>
    </row>
    <row r="11" spans="1:5">
      <c s="4" r="A11" t="s">
        <v>753</v>
      </c>
      <c s="10" r="C11" t="n">
        <v>51.49</v>
      </c>
      <c s="10" r="D11" t="n">
        <v>48.34</v>
      </c>
      <c s="10" r="E11" t="n">
        <v>46.59</v>
      </c>
    </row>
    <row r="12" spans="1:5">
      <c s="4" r="A12" t="s">
        <v>754</v>
      </c>
      <c s="4" r="B12" t="s">
        <v>47</v>
      </c>
      <c s="12" r="C12" t="n">
        <v>76.45</v>
      </c>
      <c s="12" r="D12" t="n">
        <v>53.23</v>
      </c>
      <c s="12" r="E12" t="n">
        <v>47.43</v>
      </c>
    </row>
    <row r="13" spans="1:5">
      <c s="4" r="A13" t="s">
        <v>755</v>
      </c>
      <c s="12" r="C13" t="n">
        <v>50.78</v>
      </c>
      <c s="12" r="D13" t="n">
        <v>47.24</v>
      </c>
      <c s="12" r="E13" t="n">
        <v>42.35</v>
      </c>
    </row>
    <row r="14" spans="1:5">
      <c s="4" r="A14" t="s">
        <v>756</v>
      </c>
      <c s="12" r="C14" t="n">
        <v>56.21</v>
      </c>
      <c s="12" r="D14" t="n">
        <v>48.5</v>
      </c>
      <c s="12" r="E14" t="n">
        <v>48.53</v>
      </c>
    </row>
    <row r="15" spans="1:5">
      <c s="4" r="A15" t="s">
        <v>757</v>
      </c>
      <c s="10" r="C15" t="n">
        <v>60.05</v>
      </c>
      <c s="10" r="D15" t="n">
        <v>51.49</v>
      </c>
      <c s="10" r="E15" t="n">
        <v>48.34</v>
      </c>
    </row>
    <row r="16" spans="1:5">
      <c s="4" r="A16" t="s">
        <v>453</v>
      </c>
    </row>
    <row r="17" spans="1:5">
      <c s="3" r="A17" t="s">
        <v>748</v>
      </c>
    </row>
    <row r="18" spans="1:5">
      <c s="4" r="A18" t="s">
        <v>749</v>
      </c>
      <c s="4" r="B18" t="s">
        <v>731</v>
      </c>
      <c s="6" r="D18" t="n">
        <v>529057</v>
      </c>
    </row>
    <row r="19" spans="1:5">
      <c s="3" r="A19" t="s">
        <v>752</v>
      </c>
    </row>
    <row r="20" spans="1:5">
      <c s="4" r="A20" t="s">
        <v>754</v>
      </c>
      <c s="10" r="D20" t="n">
        <v>54.75</v>
      </c>
    </row>
    <row r="21" spans="1:5">
      <c r="A21" t="n"/>
    </row>
    <row r="22" spans="1:5">
      <c s="4" r="A22" t="s">
        <v>47</v>
      </c>
      <c s="4" r="B22" t="s">
        <v>733</v>
      </c>
    </row>
    <row r="23" spans="1:5">
      <c s="4" r="A23" t="s">
        <v>731</v>
      </c>
      <c s="4" r="B23" t="s">
        <v>469</v>
      </c>
    </row>
  </sheetData>
  <mergeCells count="5">
    <mergeCell ref="A1:B2"/>
    <mergeCell ref="C1:E1"/>
    <mergeCell ref="A21:D21"/>
    <mergeCell ref="B22:D22"/>
    <mergeCell ref="B23:D2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58</v>
      </c>
      <c s="2" r="B1" t="s">
        <v>1</v>
      </c>
    </row>
    <row r="2" spans="1:3">
      <c s="2" r="B2" t="s">
        <v>759</v>
      </c>
    </row>
    <row r="3" spans="1:3">
      <c s="3" r="A3" t="s">
        <v>685</v>
      </c>
    </row>
    <row r="4" spans="1:3">
      <c s="4" r="A4" t="s">
        <v>454</v>
      </c>
      <c s="6" r="B4" t="n">
        <v>529057</v>
      </c>
      <c s="4" r="C4" t="s">
        <v>47</v>
      </c>
    </row>
    <row r="5" spans="1:3">
      <c s="4" r="A5" t="s">
        <v>459</v>
      </c>
    </row>
    <row r="6" spans="1:3">
      <c s="3" r="A6" t="s">
        <v>685</v>
      </c>
    </row>
    <row r="7" spans="1:3">
      <c s="4" r="A7" t="s">
        <v>454</v>
      </c>
      <c s="6" r="B7" t="n">
        <v>529057</v>
      </c>
    </row>
    <row r="8" spans="1:3">
      <c s="4" r="A8" t="s">
        <v>760</v>
      </c>
    </row>
    <row r="9" spans="1:3">
      <c s="3" r="A9" t="s">
        <v>685</v>
      </c>
    </row>
    <row r="10" spans="1:3">
      <c s="4" r="A10" t="s">
        <v>462</v>
      </c>
      <c s="4" r="B10" t="s">
        <v>463</v>
      </c>
    </row>
    <row r="11" spans="1:3">
      <c r="A11" t="n"/>
    </row>
    <row r="12" spans="1:3">
      <c s="4" r="A12" t="s">
        <v>47</v>
      </c>
      <c s="4" r="B12" t="s">
        <v>469</v>
      </c>
    </row>
  </sheetData>
  <mergeCells count="5">
    <mergeCell ref="A1:A2"/>
    <mergeCell ref="B1:C1"/>
    <mergeCell ref="B2:C2"/>
    <mergeCell ref="A11:C11"/>
    <mergeCell ref="B12:C1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761</v>
      </c>
      <c s="2" r="B1" t="s">
        <v>1</v>
      </c>
    </row>
    <row r="2" spans="1:5">
      <c s="2" r="B2" t="s">
        <v>2</v>
      </c>
      <c s="2" r="C2" t="s">
        <v>32</v>
      </c>
      <c s="2" r="D2" t="s">
        <v>79</v>
      </c>
      <c s="2" r="E2" t="s">
        <v>449</v>
      </c>
    </row>
    <row r="3" spans="1:5">
      <c s="3" r="A3" t="s">
        <v>685</v>
      </c>
    </row>
    <row r="4" spans="1:5">
      <c s="4" r="A4" t="s">
        <v>762</v>
      </c>
      <c s="6" r="B4" t="n">
        <v>6174874</v>
      </c>
      <c s="6" r="C4" t="n">
        <v>6378719</v>
      </c>
      <c s="6" r="D4" t="n">
        <v>5373308</v>
      </c>
      <c s="6" r="E4" t="n">
        <v>5193433</v>
      </c>
    </row>
    <row r="5" spans="1:5">
      <c s="4" r="A5" t="s">
        <v>763</v>
      </c>
      <c s="6" r="B5" t="n">
        <v>5339337</v>
      </c>
    </row>
    <row r="6" spans="1:5">
      <c s="4" r="A6" t="s">
        <v>764</v>
      </c>
      <c s="4" r="B6" t="s">
        <v>717</v>
      </c>
    </row>
    <row r="7" spans="1:5">
      <c s="4" r="A7" t="s">
        <v>765</v>
      </c>
      <c s="4" r="B7" t="s">
        <v>717</v>
      </c>
    </row>
    <row r="8" spans="1:5">
      <c s="4" r="A8" t="s">
        <v>766</v>
      </c>
      <c s="8" r="C8" t="n">
        <v>403528</v>
      </c>
    </row>
    <row r="9" spans="1:5">
      <c s="4" r="A9" t="s">
        <v>767</v>
      </c>
      <c s="8" r="C9" t="n">
        <v>3489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68</v>
      </c>
      <c s="2" r="B1" t="s">
        <v>1</v>
      </c>
    </row>
    <row r="2" spans="1:3">
      <c s="2" r="B2" t="s">
        <v>2</v>
      </c>
      <c s="2" r="C2" t="s">
        <v>32</v>
      </c>
    </row>
    <row r="3" spans="1:3">
      <c s="3" r="A3" t="s">
        <v>685</v>
      </c>
    </row>
    <row r="4" spans="1:3">
      <c s="4" r="A4" t="s">
        <v>688</v>
      </c>
      <c s="4" r="B4" t="s">
        <v>689</v>
      </c>
    </row>
    <row r="5" spans="1:3">
      <c s="4" r="A5" t="s">
        <v>332</v>
      </c>
    </row>
    <row r="6" spans="1:3">
      <c s="3" r="A6" t="s">
        <v>685</v>
      </c>
    </row>
    <row r="7" spans="1:3">
      <c s="4" r="A7" t="s">
        <v>688</v>
      </c>
      <c s="4" r="C7" t="s">
        <v>68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9</v>
      </c>
      <c s="2" r="B1" t="s">
        <v>1</v>
      </c>
    </row>
    <row r="2" spans="1:4">
      <c s="2" r="B2" t="s">
        <v>2</v>
      </c>
      <c s="2" r="C2" t="s">
        <v>32</v>
      </c>
      <c s="2" r="D2" t="s">
        <v>79</v>
      </c>
    </row>
    <row r="3" spans="1:4">
      <c s="4" r="A3" t="s">
        <v>332</v>
      </c>
    </row>
    <row r="4" spans="1:4">
      <c s="3" r="A4" t="s">
        <v>685</v>
      </c>
    </row>
    <row r="5" spans="1:4">
      <c s="4" r="A5" t="s">
        <v>770</v>
      </c>
      <c s="8" r="B5" t="n">
        <v>157864</v>
      </c>
      <c s="8" r="C5" t="n">
        <v>108066</v>
      </c>
      <c s="8" r="D5" t="n">
        <v>889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1</v>
      </c>
      <c s="2" r="B1" t="s">
        <v>1</v>
      </c>
    </row>
    <row r="2" spans="1:4">
      <c s="2" r="B2" t="s">
        <v>2</v>
      </c>
      <c s="2" r="C2" t="s">
        <v>32</v>
      </c>
      <c s="2" r="D2" t="s">
        <v>79</v>
      </c>
    </row>
    <row r="3" spans="1:4">
      <c s="3" r="A3" t="s">
        <v>772</v>
      </c>
    </row>
    <row r="4" spans="1:4">
      <c s="4" r="A4" t="s">
        <v>659</v>
      </c>
      <c s="6" r="B4" t="n">
        <v>2149335</v>
      </c>
      <c s="6" r="C4" t="n">
        <v>1675225</v>
      </c>
      <c s="6" r="D4" t="n">
        <v>1504670</v>
      </c>
    </row>
    <row r="5" spans="1:4">
      <c s="4" r="A5" t="s">
        <v>749</v>
      </c>
      <c s="6" r="B5" t="n">
        <v>628596</v>
      </c>
      <c s="6" r="C5" t="n">
        <v>1148084</v>
      </c>
      <c s="6" r="D5" t="n">
        <v>671448</v>
      </c>
    </row>
    <row r="6" spans="1:4">
      <c s="4" r="A6" t="s">
        <v>750</v>
      </c>
      <c s="6" r="B6" t="n">
        <v>-497656</v>
      </c>
      <c s="6" r="C6" t="n">
        <v>-374921</v>
      </c>
      <c s="6" r="D6" t="n">
        <v>-399334</v>
      </c>
    </row>
    <row r="7" spans="1:4">
      <c s="4" r="A7" t="s">
        <v>751</v>
      </c>
      <c s="6" r="B7" t="n">
        <v>-230764</v>
      </c>
      <c s="6" r="C7" t="n">
        <v>-299053</v>
      </c>
      <c s="6" r="D7" t="n">
        <v>-101559</v>
      </c>
    </row>
    <row r="8" spans="1:4">
      <c s="4" r="A8" t="s">
        <v>665</v>
      </c>
      <c s="6" r="B8" t="n">
        <v>2049511</v>
      </c>
      <c s="6" r="C8" t="n">
        <v>2149335</v>
      </c>
      <c s="6" r="D8" t="n">
        <v>1675225</v>
      </c>
    </row>
    <row r="9" spans="1:4">
      <c s="3" r="A9" t="s">
        <v>752</v>
      </c>
    </row>
    <row r="10" spans="1:4">
      <c s="4" r="A10" t="s">
        <v>753</v>
      </c>
      <c s="10" r="B10" t="n">
        <v>51.01</v>
      </c>
      <c s="10" r="C10" t="n">
        <v>47.34</v>
      </c>
      <c s="10" r="D10" t="n">
        <v>43.22</v>
      </c>
    </row>
    <row r="11" spans="1:4">
      <c s="4" r="A11" t="s">
        <v>754</v>
      </c>
      <c s="12" r="B11" t="n">
        <v>77.87</v>
      </c>
      <c s="12" r="C11" t="n">
        <v>52.17</v>
      </c>
      <c s="12" r="D11" t="n">
        <v>47.86</v>
      </c>
    </row>
    <row r="12" spans="1:4">
      <c s="4" r="A12" t="s">
        <v>755</v>
      </c>
      <c s="12" r="B12" t="n">
        <v>52.41</v>
      </c>
      <c s="12" r="C12" t="n">
        <v>45.42</v>
      </c>
      <c s="12" r="D12" t="n">
        <v>33.47</v>
      </c>
    </row>
    <row r="13" spans="1:4">
      <c s="4" r="A13" t="s">
        <v>756</v>
      </c>
      <c s="12" r="B13" t="n">
        <v>52.29</v>
      </c>
      <c s="12" r="C13" t="n">
        <v>41.9</v>
      </c>
      <c s="12" r="D13" t="n">
        <v>44.34</v>
      </c>
    </row>
    <row r="14" spans="1:4">
      <c s="4" r="A14" t="s">
        <v>757</v>
      </c>
      <c s="10" r="B14" t="n">
        <v>58.76</v>
      </c>
      <c s="10" r="C14" t="n">
        <v>51.01</v>
      </c>
      <c s="10" r="D14" t="n">
        <v>47.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3</v>
      </c>
      <c s="2" r="B1" t="s">
        <v>1</v>
      </c>
    </row>
    <row r="2" spans="1:4">
      <c s="2" r="B2" t="s">
        <v>2</v>
      </c>
      <c s="2" r="C2" t="s">
        <v>32</v>
      </c>
      <c s="2" r="D2" t="s">
        <v>79</v>
      </c>
    </row>
    <row r="3" spans="1:4">
      <c s="4" r="A3" t="s">
        <v>341</v>
      </c>
    </row>
    <row r="4" spans="1:4">
      <c s="3" r="A4" t="s">
        <v>685</v>
      </c>
    </row>
    <row r="5" spans="1:4">
      <c s="4" r="A5" t="s">
        <v>774</v>
      </c>
      <c s="8" r="B5" t="n">
        <v>36412</v>
      </c>
      <c s="8" r="C5" t="n">
        <v>22260</v>
      </c>
      <c s="8" r="D5" t="n">
        <v>191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5</v>
      </c>
      <c s="2" r="B1" t="s">
        <v>1</v>
      </c>
    </row>
    <row r="2" spans="1:4">
      <c s="2" r="B2" t="s">
        <v>2</v>
      </c>
      <c s="2" r="C2" t="s">
        <v>32</v>
      </c>
      <c s="2" r="D2" t="s">
        <v>79</v>
      </c>
    </row>
    <row r="3" spans="1:4">
      <c s="4" r="A3" t="s">
        <v>341</v>
      </c>
    </row>
    <row r="4" spans="1:4">
      <c s="3" r="A4" t="s">
        <v>685</v>
      </c>
    </row>
    <row r="5" spans="1:4">
      <c s="4" r="A5" t="s">
        <v>776</v>
      </c>
      <c s="8" r="B5" t="n">
        <v>36555</v>
      </c>
      <c s="8" r="C5" t="n">
        <v>18733</v>
      </c>
      <c s="8" r="D5" t="n">
        <v>196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77</v>
      </c>
      <c s="2" r="B1" t="s">
        <v>554</v>
      </c>
    </row>
    <row r="2" spans="1:2">
      <c s="3" r="A2" t="s">
        <v>778</v>
      </c>
    </row>
    <row r="3" spans="1:2">
      <c s="6" r="A3" t="n">
        <v>2017</v>
      </c>
      <c s="8" r="B3" t="n">
        <v>31381</v>
      </c>
    </row>
    <row r="4" spans="1:2">
      <c s="6" r="A4" t="n">
        <v>2018</v>
      </c>
      <c s="6" r="B4" t="n">
        <v>22572</v>
      </c>
    </row>
    <row r="5" spans="1:2">
      <c s="6" r="A5" t="n">
        <v>2019</v>
      </c>
      <c s="6" r="B5" t="n">
        <v>19706</v>
      </c>
    </row>
    <row r="6" spans="1:2">
      <c s="6" r="A6" t="n">
        <v>2020</v>
      </c>
      <c s="6" r="B6" t="n">
        <v>18322</v>
      </c>
    </row>
    <row r="7" spans="1:2">
      <c s="6" r="A7" t="n">
        <v>2021</v>
      </c>
      <c s="6" r="B7" t="n">
        <v>16209</v>
      </c>
    </row>
    <row r="8" spans="1:2">
      <c s="4" r="A8" t="s">
        <v>555</v>
      </c>
      <c s="6" r="B8" t="n">
        <v>73036</v>
      </c>
    </row>
    <row r="9" spans="1:2">
      <c s="4" r="A9" t="s">
        <v>779</v>
      </c>
      <c s="8" r="B9" t="n">
        <v>1812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mpany</vt:lpstr>
      <vt:lpstr>Summary of Significant Accounti</vt:lpstr>
      <vt:lpstr>Business Combinations</vt:lpstr>
      <vt:lpstr>Accounts Receivable</vt:lpstr>
      <vt:lpstr>Prepaid Expenses</vt:lpstr>
      <vt:lpstr>Property and Equipment</vt:lpstr>
      <vt:lpstr>Identifiable Intangible Assets</vt:lpstr>
      <vt:lpstr>Other Assets, Net</vt:lpstr>
      <vt:lpstr>Accounts Payable and Accrued Ex</vt:lpstr>
      <vt:lpstr>Derivative Instruments</vt:lpstr>
      <vt:lpstr>Income Taxes</vt:lpstr>
      <vt:lpstr>Common and Preferred Stock</vt:lpstr>
      <vt:lpstr>Share-based Awards</vt:lpstr>
      <vt:lpstr>Commitments and Contingencies</vt:lpstr>
      <vt:lpstr>Legal Proceedings</vt:lpstr>
      <vt:lpstr>Employee Benefit Plans</vt:lpstr>
      <vt:lpstr>Share Repurchase Programs</vt:lpstr>
      <vt:lpstr>Assets and Liabilities Measured</vt:lpstr>
      <vt:lpstr>Earnings Per Share</vt:lpstr>
      <vt:lpstr>Segment Reporting</vt:lpstr>
      <vt:lpstr>Other Long-Term Obligations</vt:lpstr>
      <vt:lpstr>Convertible Notes</vt:lpstr>
      <vt:lpstr>Accumulated Other Comprehensive</vt:lpstr>
      <vt:lpstr>Unaudited Quarterly Results</vt:lpstr>
      <vt:lpstr>Summary of Significant Accoun32</vt:lpstr>
      <vt:lpstr>Summary of Significant Accoun33</vt:lpstr>
      <vt:lpstr>Business Combinations (Tables)</vt:lpstr>
      <vt:lpstr>Accounts Receivable (Tables)</vt:lpstr>
      <vt:lpstr>Prepaid Expenses (Tables)</vt:lpstr>
      <vt:lpstr>Property and Equipment (Tables)</vt:lpstr>
      <vt:lpstr>Identifiable Intangible Assets </vt:lpstr>
      <vt:lpstr>Other Assets, Net (Tables)</vt:lpstr>
      <vt:lpstr>Accounts Payable and Accrued 40</vt:lpstr>
      <vt:lpstr>Derivative Instruments (Tables)</vt:lpstr>
      <vt:lpstr>Income Taxes (Tables)</vt:lpstr>
      <vt:lpstr>Share-based Awards (Tables)</vt:lpstr>
      <vt:lpstr>Commitments and Contingencies (</vt:lpstr>
      <vt:lpstr>Employee Benefit Plans (Tables)</vt:lpstr>
      <vt:lpstr>Assets and Liabilities Measur46</vt:lpstr>
      <vt:lpstr>Earnings Per Share (Tables)</vt:lpstr>
      <vt:lpstr>Segment Reporting (Tables)</vt:lpstr>
      <vt:lpstr>Other Long-Term Obligations (Ta</vt:lpstr>
      <vt:lpstr>Convertible Notes (Tables)</vt:lpstr>
      <vt:lpstr>Accumulated Other Comprehensi51</vt:lpstr>
      <vt:lpstr>Unaudited Quarterly Results (Ta</vt:lpstr>
      <vt:lpstr>Summary of Retrospective-applic</vt:lpstr>
      <vt:lpstr>Summary of Significant Accoun54</vt:lpstr>
      <vt:lpstr>Business Combinations - Additio</vt:lpstr>
      <vt:lpstr>Post Acquisition Financial Info</vt:lpstr>
      <vt:lpstr>Pro Forma Consolidated Financia</vt:lpstr>
      <vt:lpstr>Summary of Changes in Goodwill </vt:lpstr>
      <vt:lpstr>Activities In Allowance For Dou</vt:lpstr>
      <vt:lpstr>Account Receivables - Additiona</vt:lpstr>
      <vt:lpstr>Schedule of Prepaid Expense, In</vt:lpstr>
      <vt:lpstr>Schedule Of Property And Equipm</vt:lpstr>
      <vt:lpstr>Property And Equipment - Additi</vt:lpstr>
      <vt:lpstr>Depreciation Expense Recognized</vt:lpstr>
      <vt:lpstr>Identifiable Intangible Asset65</vt:lpstr>
      <vt:lpstr>Summary of Identifiable Intangi</vt:lpstr>
      <vt:lpstr>Summary of Change in Identifiab</vt:lpstr>
      <vt:lpstr>Schedule of Amortization Expens</vt:lpstr>
      <vt:lpstr>Schedule of Amortization Expe69</vt:lpstr>
      <vt:lpstr>Components of Other Assets ,Net</vt:lpstr>
      <vt:lpstr>Other Assets, Net - Additional </vt:lpstr>
      <vt:lpstr>Summary of Accounts Payable and</vt:lpstr>
      <vt:lpstr>Summary of Effects of Derivativ</vt:lpstr>
      <vt:lpstr>Schedule of U.S and Foreign Com</vt:lpstr>
      <vt:lpstr>Schedule of Components of Provi</vt:lpstr>
      <vt:lpstr>Schedule of Deferred Tax Assets</vt:lpstr>
      <vt:lpstr>Gross and Net Deferred Tax Asse</vt:lpstr>
      <vt:lpstr>Income Taxes - Additional Infor</vt:lpstr>
      <vt:lpstr>Reconciliation of Statutory Fed</vt:lpstr>
      <vt:lpstr>Reconciliation of Statutory F80</vt:lpstr>
      <vt:lpstr>Schedule of Unrecognized Tax Be</vt:lpstr>
      <vt:lpstr>Summary of Tax Years Subject to</vt:lpstr>
      <vt:lpstr>Common and Preferred Stock - Ad</vt:lpstr>
      <vt:lpstr>Share Based Awards - Additional</vt:lpstr>
      <vt:lpstr>Summary of Share-Based Awards G</vt:lpstr>
      <vt:lpstr>Summary of Share-Based Awards86</vt:lpstr>
      <vt:lpstr>Share-Based Compensation Expens</vt:lpstr>
      <vt:lpstr>Total Fair Value of Stock Optio</vt:lpstr>
      <vt:lpstr>Intrinsic Value of Stock Option</vt:lpstr>
      <vt:lpstr>Total Fair Value Service Perfor</vt:lpstr>
      <vt:lpstr>Activity for Service-Based Shar</vt:lpstr>
      <vt:lpstr>Activity for Service-Based Sh92</vt:lpstr>
      <vt:lpstr>Intrinsic Value Of Service - Ba</vt:lpstr>
      <vt:lpstr>Intrinsic Value Of Service - 94</vt:lpstr>
      <vt:lpstr>Total Intrinsic value of Servic</vt:lpstr>
      <vt:lpstr>Activity For Performance-Based </vt:lpstr>
      <vt:lpstr>Total Fair Value Of Service_Per</vt:lpstr>
      <vt:lpstr>Total Fair Value Of Performance</vt:lpstr>
      <vt:lpstr>Schedule Of Future Minimum Leas</vt:lpstr>
      <vt:lpstr>Rent Expense Under Operating Le</vt:lpstr>
      <vt:lpstr>Schedule of Defined benefit Pla</vt:lpstr>
      <vt:lpstr>Share Repurchase Programs - Add</vt:lpstr>
      <vt:lpstr>Fair Value of Assets and Liabil</vt:lpstr>
      <vt:lpstr>Fair Value of Assets and Lia104</vt:lpstr>
      <vt:lpstr>Investments Measured at Fair Va</vt:lpstr>
      <vt:lpstr>Investments Measured at Fair106</vt:lpstr>
      <vt:lpstr>Summary of Stated Maturities of</vt:lpstr>
      <vt:lpstr>Reconciliation of Numerators an</vt:lpstr>
      <vt:lpstr>Earnings Per Share - Additional</vt:lpstr>
      <vt:lpstr>Shares Considered Anti-Dilutive</vt:lpstr>
      <vt:lpstr>Summary of Revenue, Income (Los</vt:lpstr>
      <vt:lpstr>Summary of Revenue from Unaffil</vt:lpstr>
      <vt:lpstr>Segment Reporting - Additional </vt:lpstr>
      <vt:lpstr>Summary of Tangible Long-Lived </vt:lpstr>
      <vt:lpstr>Summary of Subscription and Ser</vt:lpstr>
      <vt:lpstr>Other Long-Term Obligation (Det</vt:lpstr>
      <vt:lpstr>Convertible Notes - Additional </vt:lpstr>
      <vt:lpstr>Components of Notes (Detail)</vt:lpstr>
      <vt:lpstr>Schedule of Total Interest Expe</vt:lpstr>
      <vt:lpstr>Schedule of Total Interest E120</vt:lpstr>
      <vt:lpstr>Fair Value of Notes Based on In</vt:lpstr>
      <vt:lpstr>Summary of Accumulated Other Co</vt:lpstr>
      <vt:lpstr>Schedule of Unaudited Quarterl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29:47Z</dcterms:created>
  <dcterms:modified xmlns:dcterms="http://purl.org/dc/terms/" xmlns:xsi="http://www.w3.org/2001/XMLSchema-instance" xsi:type="dcterms:W3CDTF">2016-04-26T16:29:47Z</dcterms:modified>
  <dc:title xmlns:dc="http://purl.org/dc/elements/1.1/">Untitled</dc:title>
  <dc:description xmlns:dc="http://purl.org/dc/elements/1.1/"/>
  <dc:subject xmlns:dc="http://purl.org/dc/elements/1.1/"/>
  <cp:keywords/>
  <cp:category/>
</cp:coreProperties>
</file>